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Financial Reporting" sheetId="9" r:id="rId9"/>
    <s:sheet name="Student Loans Receivable and Al" sheetId="10" r:id="rId10"/>
    <s:sheet name="Bonds and Notes Payable" sheetId="11" r:id="rId11"/>
    <s:sheet name="Derivative Financial Instrument" sheetId="12" r:id="rId12"/>
    <s:sheet name="Investments and Notes Receivabl" sheetId="13" r:id="rId13"/>
    <s:sheet name="Intangible Assets Intangible As" sheetId="14" r:id="rId14"/>
    <s:sheet name="Earnings per Common Share" sheetId="15" r:id="rId15"/>
    <s:sheet name="Segment Reporting" sheetId="16" r:id="rId16"/>
    <s:sheet name="Major Customer" sheetId="17" r:id="rId17"/>
    <s:sheet name="Related Party Transactions" sheetId="18" r:id="rId18"/>
    <s:sheet name="Fair Value" sheetId="19" r:id="rId19"/>
    <s:sheet name="Basis of Financial Reporting Si" sheetId="20" r:id="rId20"/>
    <s:sheet name="Student Loans Receivable and 21" sheetId="21" r:id="rId21"/>
    <s:sheet name="Bonds and Notes payable (Tables" sheetId="22" r:id="rId22"/>
    <s:sheet name="Derivative Financial Instrume23" sheetId="23" r:id="rId23"/>
    <s:sheet name="Investments and Notes Receiva24" sheetId="24" r:id="rId24"/>
    <s:sheet name="Intangible Assets Intangible 25" sheetId="25" r:id="rId25"/>
    <s:sheet name="Earnings per Common Share (Tabl" sheetId="26" r:id="rId26"/>
    <s:sheet name="Segment Reporting (Tables)" sheetId="27" r:id="rId27"/>
    <s:sheet name="Fair Value (Tables)" sheetId="28" r:id="rId28"/>
    <s:sheet name="Student Loans Receivable (Detai" sheetId="29" r:id="rId29"/>
    <s:sheet name="Student Loans Receivable and 30" sheetId="30" r:id="rId30"/>
    <s:sheet name="Student Loans Receivable and 31" sheetId="31" r:id="rId31"/>
    <s:sheet name="Student Loans Receivable and 32" sheetId="32" r:id="rId32"/>
    <s:sheet name="Student Loans Receivable and 33" sheetId="33" r:id="rId33"/>
    <s:sheet name="Outstanding Debt Obligations (D" sheetId="34" r:id="rId34"/>
    <s:sheet name="Bonds and Notes Payable Outstan" sheetId="35" r:id="rId35"/>
    <s:sheet name="Bonds and Notes Payable Asset-b" sheetId="36" r:id="rId36"/>
    <s:sheet name="Bonds and Notes Payable Debt Re" sheetId="37" r:id="rId37"/>
    <s:sheet name="Derivative Financial Instrume38" sheetId="38" r:id="rId38"/>
    <s:sheet name="Derivative Financial Instrume39" sheetId="39" r:id="rId39"/>
    <s:sheet name="Derivative Financial Instrume40" sheetId="40" r:id="rId40"/>
    <s:sheet name="Derivative Financial Instrume41" sheetId="41" r:id="rId41"/>
    <s:sheet name="Derivative Financial Instrume42" sheetId="42" r:id="rId42"/>
    <s:sheet name="Investments and Notes Receiva43" sheetId="43" r:id="rId43"/>
    <s:sheet name="Intangible Assets Intangible 44" sheetId="44" r:id="rId44"/>
    <s:sheet name="Intangible Assets Amortization " sheetId="45" r:id="rId45"/>
    <s:sheet name="Intangible Assets Goodwill (Det" sheetId="46" r:id="rId46"/>
    <s:sheet name="Earnings per Common Share (Deta" sheetId="47" r:id="rId47"/>
    <s:sheet name="Segment Reporting (Details)" sheetId="48" r:id="rId48"/>
    <s:sheet name="Major Customer (Details)" sheetId="49" r:id="rId49"/>
    <s:sheet name="Related Party Transactions Tran" sheetId="50" r:id="rId50"/>
    <s:sheet name="Assets and Liabilities that are" sheetId="51" r:id="rId51"/>
    <s:sheet name="Fair Value of Financial Instrum" sheetId="52" r:id="rId52"/>
  </s:sheets>
  <s:definedNames/>
  <s:calcPr calcId="124519" calcMode="auto" fullCalcOnLoad="1"/>
</s:workbook>
</file>

<file path=xl/sharedStrings.xml><?xml version="1.0" encoding="utf-8"?>
<sst xmlns="http://schemas.openxmlformats.org/spreadsheetml/2006/main" uniqueCount="748">
  <si>
    <t>Document and Entity Information Document - USD ($)</t>
  </si>
  <si>
    <t>9 Months Ended</t>
  </si>
  <si>
    <t>Sep. 30, 2015</t>
  </si>
  <si>
    <t>Oct. 31, 2015</t>
  </si>
  <si>
    <t>Jun. 30, 2014</t>
  </si>
  <si>
    <t>Document Information [Line Items]</t>
  </si>
  <si>
    <t>Entity Registrant Name</t>
  </si>
  <si>
    <t>NELNET INC</t>
  </si>
  <si>
    <t>Document Type</t>
  </si>
  <si>
    <t>10-Q</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mmon Class A [Member]</t>
  </si>
  <si>
    <t>Entity Common Stock, Shares Outstanding</t>
  </si>
  <si>
    <t>Common Class B [Member]</t>
  </si>
  <si>
    <t>Consolidated Balance Sheets (unaudited) - USD ($) $ in Thousands</t>
  </si>
  <si>
    <t>Dec. 31, 2014</t>
  </si>
  <si>
    <t>Assets:</t>
  </si>
  <si>
    <t>Student loans receivable (net of allowance for loan losses)</t>
  </si>
  <si>
    <t>Cash and cash equivalents:</t>
  </si>
  <si>
    <t>Cash and cash equivalents - not held at a related party</t>
  </si>
  <si>
    <t>Cash and cash equivalents - held at a related party</t>
  </si>
  <si>
    <t>Total cash and cash equivalents</t>
  </si>
  <si>
    <t>Investments and notes receivable</t>
  </si>
  <si>
    <t>Restricted cash and investments</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Additional paid-in capital</t>
  </si>
  <si>
    <t>Retained earnings</t>
  </si>
  <si>
    <t>Accumulated other comprehensive earnings</t>
  </si>
  <si>
    <t>Total Nelnet, Inc. shareholders' equity</t>
  </si>
  <si>
    <t>Noncontrolling interest</t>
  </si>
  <si>
    <t>Total equity</t>
  </si>
  <si>
    <t>Total liabilities and equity</t>
  </si>
  <si>
    <t>Common stock</t>
  </si>
  <si>
    <t>Variable Interest Entity, Primary Beneficiary [Member]</t>
  </si>
  <si>
    <t>Equity:</t>
  </si>
  <si>
    <t>Net assets of consolidated variable interest entities</t>
  </si>
  <si>
    <t>Consolidated Balance Sheets (unaudited) (Parentheticals) - USD ($) $ in Thousands</t>
  </si>
  <si>
    <t>Allowance for loan losses</t>
  </si>
  <si>
    <t>Allowance for doubtful account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 USD ($) $ in Thousands</t>
  </si>
  <si>
    <t>3 Months Ended</t>
  </si>
  <si>
    <t>Sep. 30, 2014</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Loan and guaranty servicing revenue</t>
  </si>
  <si>
    <t>Tuition payment processing, school information, and campus commerce revenue</t>
  </si>
  <si>
    <t>Enrollment services revenue</t>
  </si>
  <si>
    <t>Other income</t>
  </si>
  <si>
    <t>Gain on sale of loans and debt repurchases</t>
  </si>
  <si>
    <t>Derivative market value and foreign currency adjustments and derivative settlements, net</t>
  </si>
  <si>
    <t>Total other income</t>
  </si>
  <si>
    <t>Operating expenses:</t>
  </si>
  <si>
    <t>Salaries and benefits</t>
  </si>
  <si>
    <t>Cost to provide enrollment services</t>
  </si>
  <si>
    <t>Loan servicing fees</t>
  </si>
  <si>
    <t>Depreciation and amortization</t>
  </si>
  <si>
    <t>Other</t>
  </si>
  <si>
    <t>Total operating expenses</t>
  </si>
  <si>
    <t>Income before income taxes</t>
  </si>
  <si>
    <t>Income tax expense</t>
  </si>
  <si>
    <t>Net income</t>
  </si>
  <si>
    <t>Net income attributable to noncontrolling interest</t>
  </si>
  <si>
    <t>Net income attributable to Nelnet, Inc.</t>
  </si>
  <si>
    <t>Earnings per common share:</t>
  </si>
  <si>
    <t>Net income attributable to Nelnet, Inc. shareholders - basic and diluted</t>
  </si>
  <si>
    <t>Weighted average common shares outstanding - basic and diluted</t>
  </si>
  <si>
    <t>Consolidated Statements of Comprehensive Income (unaudited) - USD ($) $ in Thousands</t>
  </si>
  <si>
    <t>Available-for-sale securities:</t>
  </si>
  <si>
    <t>Unrealized holding (losses) gains arising during period, net</t>
  </si>
  <si>
    <t>Less reclassification adjustment for gains recognized in net income, net of losses</t>
  </si>
  <si>
    <t>Income tax effect</t>
  </si>
  <si>
    <t>Total other comprehensive (loss) income</t>
  </si>
  <si>
    <t>Comprehensive income</t>
  </si>
  <si>
    <t>Comprehensive income attributable to noncontrolling interest</t>
  </si>
  <si>
    <t>Comprehensive income attributable to Nelnet, Inc.</t>
  </si>
  <si>
    <t>Consolidated Statements of Shareholders' Equity (unaudited) - USD ($) $ in Thousands</t>
  </si>
  <si>
    <t>Total</t>
  </si>
  <si>
    <t>Preferred Stock [Member]</t>
  </si>
  <si>
    <t>Additional paid-in capital [Member]</t>
  </si>
  <si>
    <t>Retained earnings [Member]</t>
  </si>
  <si>
    <t>Accumulated other comprehensive earnings [Member]</t>
  </si>
  <si>
    <t>Noncontrolling interest [Member]</t>
  </si>
  <si>
    <t>Balance (in Shares) at Dec. 31, 2013</t>
  </si>
  <si>
    <t>Balance at Dec. 31, 2013</t>
  </si>
  <si>
    <t>Increase (Decrease) in Stockholders' Equity [Roll Forward]</t>
  </si>
  <si>
    <t>Issuance of noncontrolling interest</t>
  </si>
  <si>
    <t>Other comprehensive income (loss)</t>
  </si>
  <si>
    <t>Distribution to noncontrolling interest</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Conversion of Common Stock, Shares Converted</t>
  </si>
  <si>
    <t>Conversion of Common Stock, Amount Converted</t>
  </si>
  <si>
    <t>Balance (in Shares) at Sep. 30, 2014</t>
  </si>
  <si>
    <t>Balance at Sep. 30, 2014</t>
  </si>
  <si>
    <t>Balance (in Shares) at Jun. 30, 2014</t>
  </si>
  <si>
    <t>Balance at Jun. 30, 2014</t>
  </si>
  <si>
    <t>Balance (in Shares) at Dec. 31, 2014</t>
  </si>
  <si>
    <t>Balance at Dec. 31, 2014</t>
  </si>
  <si>
    <t>Balance (in Shares) at Sep. 30, 2015</t>
  </si>
  <si>
    <t>Balance at Sep. 30, 2015</t>
  </si>
  <si>
    <t>Balance (in Shares) at Jun. 30, 2015</t>
  </si>
  <si>
    <t>Balance at Jun. 30, 2015</t>
  </si>
  <si>
    <t>Consolidated Statements of Shareholders' Equity (unaudited) (Parentheticals) - $ / shares</t>
  </si>
  <si>
    <t>Dividends paid per common share</t>
  </si>
  <si>
    <t>Consolidated Statements of Cash Flows (unaudited) - USD ($) $ in Thousands</t>
  </si>
  <si>
    <t>Adjustments to reconcile net income to net cash provided by operating activities, net of acquisition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roceeds from termination of derivative instruments</t>
  </si>
  <si>
    <t>Payment to enter into derivative instruments</t>
  </si>
  <si>
    <t>Gain on sale of loans</t>
  </si>
  <si>
    <t>Gain from debt repurchases</t>
  </si>
  <si>
    <t>Gain from sales of available-for-sale securities, net</t>
  </si>
  <si>
    <t>Payments for purchases of trading securities, net</t>
  </si>
  <si>
    <t>Deferred income tax (benefit) expense</t>
  </si>
  <si>
    <t>Non-cash compensation expense</t>
  </si>
  <si>
    <t>(Increase) decrease in accrued interest receivable</t>
  </si>
  <si>
    <t>Increase in accounts receivable</t>
  </si>
  <si>
    <t>Decrease in other assets</t>
  </si>
  <si>
    <t>Increase in accrued interest payable</t>
  </si>
  <si>
    <t>Increase (decrease) in other liabilities</t>
  </si>
  <si>
    <t>Net cash provided by operating activities</t>
  </si>
  <si>
    <t>Cash flows from investing activities, net of acquisitions:</t>
  </si>
  <si>
    <t>Purchases of student loans and student loan residual interests</t>
  </si>
  <si>
    <t>Net proceeds from student loan repayments, claims, capitalized interest, and other</t>
  </si>
  <si>
    <t>Proceeds from sale of student loans</t>
  </si>
  <si>
    <t>Purchases of available-for-sale securities</t>
  </si>
  <si>
    <t>Proceeds from sales of available-for-sale securities</t>
  </si>
  <si>
    <t>Purchases of investments and issuance of notes receivable</t>
  </si>
  <si>
    <t>Proceeds from investments and notes receivable</t>
  </si>
  <si>
    <t>Purchases of property and equipment, net</t>
  </si>
  <si>
    <t>Decrease (increase) in restricted cash and investments, net</t>
  </si>
  <si>
    <t>Business and asset acquisitions, net of cash acquired</t>
  </si>
  <si>
    <t>Net cash provided by (used in) investing activities</t>
  </si>
  <si>
    <t>Cash flows from financing activities net of borrowings assumed [Abstract]</t>
  </si>
  <si>
    <t>Payments on bonds and notes payable</t>
  </si>
  <si>
    <t>Proceeds from issuance of bonds and notes payable</t>
  </si>
  <si>
    <t>Payments of debt issuance costs</t>
  </si>
  <si>
    <t>Dividends paid</t>
  </si>
  <si>
    <t>Repurchases of common stock</t>
  </si>
  <si>
    <t>Proceeds from issuance of common stock</t>
  </si>
  <si>
    <t>Net cash (used in) provided by financing activities</t>
  </si>
  <si>
    <t>Net (decrease) increase in cash and cash equivalents</t>
  </si>
  <si>
    <t>Cash and cash equivalents, beginning of period</t>
  </si>
  <si>
    <t>Cash and cash equivalents, end of period</t>
  </si>
  <si>
    <t>Cash disbursements made for:</t>
  </si>
  <si>
    <t>Interest</t>
  </si>
  <si>
    <t>Income taxes, net of refunds</t>
  </si>
  <si>
    <t>Noncash activity:</t>
  </si>
  <si>
    <t>Investing activity - student loans and other assets acquired</t>
  </si>
  <si>
    <t>Financing activity - borrowings and other liabilities assumed in acquisition of student loans</t>
  </si>
  <si>
    <t>Basis of Financial Reporting</t>
  </si>
  <si>
    <t>Organization, Consolidation and Presentation of Financial Statements [Abstract]</t>
  </si>
  <si>
    <t>Basis of Financial Reporting The accompanying unaudited consolidated financial statements of Nelnet, Inc. and subsidiaries (the “Company”) as of September 30, 2015 and for the three and nine months ended September 30, 2015 and 2014 have been prepared on the same basis as the audited consolidated financial statements for the year ended December 31, 2014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nine months ended September 30, 2015 are not necessarily indicative of the results for the year ending December 31, 2015 . The unaudited consolidated financial statements should be read in conjunction with the Company’s Annual Report on Form 10-K for the year ended December 31, 2014 (the " 2014 Annual Report"). Reclassifications Certain amounts previously reported within the Company's consolidated balance sheet and statements of income have been reclassified to conform to the current period presentation. These reclassifications include: • Reclassifying certain investments and notes receivable, which were previously included in "other assets" to "investments and notes receivable." • Reclassifying third-party loan servicing fees, which were previously included in "other" operating expenses to "loan servicing fees." The reclassifications had no effect on consolidated net income or consolidated assets and liabilities.</t>
  </si>
  <si>
    <t>Student Loans Receivable and Allowance for Loan Losses</t>
  </si>
  <si>
    <t>Receivables [Abstract]</t>
  </si>
  <si>
    <t>Financing Receivables [Text Block]</t>
  </si>
  <si>
    <t xml:space="preserve">Student Loans Receivable and Allowance for Loan Losses Student loans receivable consisted of the following: As of As of September 30, 2015 December 31, 2014 Federally insured loans Stafford and other $ 6,375,336 6,030,825 Consolidation 22,580,043 22,165,605 Total 28,955,379 28,196,430 Private education loans 232,824 27,478 29,188,203 28,223,908 Loan discount, net of unamortized loan premiums and deferred origination costs (a) (183,543 ) (169,813 ) Allowance for loan losses – federally insured loans (35,945 ) (39,170 ) Allowance for loan losses – private education loans (14,435 ) (9,730 ) $ 28,954,280 28,005,195 (a) As of September 30, 2015 and December 31, 2014 , "loan discount, net of unamortized loan premiums and deferred origination costs" included $35.4 million and $28.8 million , respectively, of non-accretable discount associated with purchased loans of $10.9 billion and $8.5 billion , respectively. Private Education Loans During the first quarter of 2015, the Company entered into an agreement with CommonBond, Inc. ("CommonBond"), a student lending company that provides private education loans to graduate students, under which the Company committed to purchase private education loans for a period of 18 months , with the total purchase obligation limited to $150.0 million . On August 17, 2015, the Company amended the agreement with CommonBond to increase the maximum purchase obligation to $200.0 million . As of September 30, 2015 , the Company had purchased $127.8 million in private education loans from CommonBond pursuant to this agreement. Acquisition of Student Loan Residual Interests On May 26, 2015, the Company acquired the ownership interest in a federally insured student loan securitization trust (the "May Trust"), giving the Company rights to the residual interest in $504.2 million of securitized federally insured loans. The trust includes loans funded to term with $448.9 million (par value) of bonds and notes payable. On August 3, 2015, the Company acquired the ownership interest in two federally insured student loan securitization trusts (the "August Trusts"), giving the Company rights to the residual interest in $1.5 billion of securitized federally insured loans. The two trusts include loans funded to term with $1.5 billion (par value) of bonds and notes payable. The Company has consolidated the May Trust and August Trusts on its consolidated balance sheet because management has determined the Company is the primary beneficiary of the trusts. Upon acquisition of the May Trust and August Trusts, the Company recorded all assets and liabilities of the trusts at fair value, resulting in the recognition of a student loan fair value discount of $20.7 million and $20.2 million , respectively, and a bonds and notes payable fair value premium of $2.2 million and a fair value discount of $86.7 million , respectively. The discounts/premium will be accreted/amortized using the effective interest method over the lives of the underlying assets and liabilities. All other assets acquired and liabilities assumed (restricted cash, accrued interest receivable/payable, and other assets/liabilities) were recorded at cost, which approximates fair value. 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September 30, Nine months ended September 30, 2015 2014 2015 2014 Balance at beginning of period $ 50,024 52,467 48,900 55,122 Provision for loan losses: Federally insured loans 2,000 2,000 6,000 7,000 Private education loans 1,000 — 1,150 (1,000 ) Total provision for loan losses 3,000 2,000 7,150 6,000 Charge-offs: Federally insured loans (2,817 ) (3,521 ) (9,225 ) (11,290 ) Private education loans (357 ) (623 ) (1,479 ) (1,642 ) Total charge-offs (3,174 ) (4,144 ) (10,704 ) (12,932 ) Recoveries - private education loans 250 279 742 989 Purchase (sale) of federally insured and private education loans, net 30 70 (200 ) 320 Transfer from repurchase obligation related to private education loans repurchased 250 1,296 4,492 2,469 Balance at end of period $ 50,380 51,968 50,380 51,968 Allocation of the allowance for loan losses: Federally insured loans $ 35,945 39,470 35,945 39,470 Private education loans 14,435 12,498 14,435 12,498 Total allowance for loan losses $ 50,380 51,968 50,380 51,968 Repurchase Obligation The Company has sold various portfolios of private education loans to third-parties. Per the terms of the servicing agreements, the Company’s servicing operations are obligated to repurchase loans subject to the sale agreements in the event such loans become 60 or 90 days delinquent. As of September 30, 2015 and December 31, 2014, the balance of loans subject to these repurchase obligations was $53.1 million and $155.3 million , respectively. The Company repurchased $94.1 million of private education loans during the first quarter of 2015. The Company's estimate related to its obligation to repurchase these loans is included in "other liabilities" in the Company's consolidated balance sheets and was $3.3 million and $11.8 million as of September 30, 2015 and December 31, 2014, respectively. Student Loan Status and Delinquencies Delinquencies have the potential to adversely impact the Company’s earnings through increased servicing and collection costs and account charge-offs. The table below shows the Company’s loan delinquency amounts. As of September 30, 2015 As of December 31, 2014 As of September 30, 2014 Federally insured loans: Loans in-school/grace/deferment $ 2,638,639 $ 2,805,228 $ 3,072,318 Loans in forbearance 2,993,844 3,288,412 3,505,103 Loans in repayment status: Loans current 19,681,517 84.4 % 18,460,279 83.5 % 18,672,178 83.8 % Loans delinquent 31-60 days 1,021,515 4.4 1,043,119 4.8 990,696 4.5 Loans delinquent 61-90 days 638,037 2.7 588,777 2.7 569,879 2.6 Loans delinquent 91-120 days 465,261 2.0 404,905 1.8 452,463 2.0 Loans delinquent 121-270 days 1,139,864 4.9 1,204,405 5.4 1,183,616 5.3 Loans delinquent 271 days or greater 376,702 1.6 401,305 1.8 405,346 1.8 Total loans in repayment 23,322,896 100.0 % 22,102,790 100.0 % 22,274,178 100.0 % Total federally insured loans $ 28,955,379 $ 28,196,430 $ 28,851,599 Private education loans: Loans in-school/grace/deferment $ 7,724 $ 905 $ 2,958 Loans in forbearance 16 — — Loans in repayment status: Loans current 216,502 96.2 % 18,390 69.2 % 65,560 87.8 % Loans delinquent 31-60 days 1,999 0.9 1,078 4.1 1,340 1.8 Loans delinquent 61-90 days 1,206 0.5 1,035 3.9 1,516 2.0 Loans delinquent 91 days or greater 5,377 2.4 6,070 22.8 6,249 8.4 Total loans in repayment 225,084 100.0 % 26,573 100.0 % 74,665 100.0 % Total non-federally insured loans $ 232,824 $ 27,478 $ 77,623 </t>
  </si>
  <si>
    <t>Bonds and Notes Payable</t>
  </si>
  <si>
    <t>Debt Disclosure [Abstract]</t>
  </si>
  <si>
    <t xml:space="preserve"> Bonds and Notes Payable The following tables summarize the Company’s outstanding debt obligations by type of instrument: As of September 30, 2015 Carrying amount Interest rate range Final maturity Variable-rate bonds and notes issued in asset-backed securitizations: Bonds and notes based on indices $ 26,346,635 0.08% - 6.90% 8/26/19 - 8/26/52 Bonds and notes based on auction 1,161,515 1.11% - 2.13% 3/22/32 - 11/26/46 Total variable-rate bonds and notes 27,508,150 FFELP warehouse facilities 1,391,877 0.20% - 0.41% 12/17/17 - 7/9/18 Private education loan warehouse facility 170,081 0.42% 12/26/16 Unsecured line of credit 70,000 1.72% 6/30/19 Unsecured debt - Junior Subordinated Hybrid Securities 57,582 3.70% 9/15/61 Other borrowings 75,000 1.69% 10/31/16 29,272,690 Discount on bonds and notes payable (445,087 ) Total $ 28,827,603 As of December 31, 2014 Carrying amount Interest rate range Final maturity Variable-rate bonds and notes issued in asset-backed securitizations: Bonds and notes based on indices $ 25,713,431 0.19% - 6.90% 5/25/18 - 8/26/52 Bonds and notes based on auction 1,311,669 0.47% - 2.17% 3/22/32 - 11/26/46 Total variable-rate bonds and notes 27,025,100 FFELP warehouse facilities 1,241,665 0.16% - 0.26% 1/17/16 - 6/11/17 Unsecured line of credit — — 6/30/19 Unsecured debt - Junior Subordinated Hybrid Securities 71,688 3.63% 9/15/61 Other borrowings 81,969 1.67% - 5.10% 11/11/15 - 12/31/18 28,420,422 Discount on bonds and notes payable (393,072 ) Total $ 28,027,350 FFELP Warehouse Facilities The Company funds a portion of its FFELP loan acquisitions using its FFELP warehouse facilities. Student loan warehousing allows the Company to buy and manage student loans prior to transferring them into more permanent financing arrangements. As of September 30, 2015 , the Company had three FFELP warehouse facilities as summarized below. NHELP-II NHELP-III NFSLW-I (a) Total Maximum financing amount $ 500,000 750,000 875,000 2,125,000 Amount outstanding 446,624 395,631 549,622 1,391,877 Amount available $ 53,376 354,369 325,378 733,123 Expiration of liquidity provisions December 17, 2015 April 29, 2016 July 8, 2016 Final maturity date December 17, 2017 April 29, 2018 July 9, 2018 Maximum advance rates 91.0 - 97.0% 92.2 - 95.0% 92.0 - 98.0% Minimum advance rates 91.0 - 97.0% 92.2 - 95.0% 84.0 - 90.0% Advanced as equity support $ 24,538 22,427 26,124 73,089 (a) On July 10, 2015, the Company amended the agreement for this warehouse facility to temporarily increase the maximum financing amount to $875.0 million, extend the expiration of the liquidity provisions to July 8, 2016, and extend the maturity date to July 9, 2018. The maximum financing amount is scheduled to decrease by $125.0 million on March 31, 2016 . Asset-backed Securitizations The following table summarizes the asset-backed securitization transactions completed during the nine months ended September 30, 2015 . 2015-1 2015-2 2015-3 Total Class A-1 notes Class A-2 notes 2015-2 total Class A-1 notes Class A-2 notes Class A-3 notes 2015-3 total Date securities issued 2/27/15 3/26/15 3/26/15 3/26/15 5/21/15 5/21/15 5/21/15 5/21/15 Total original principal amount $ 566,346 122,500 584,500 722,000 82,500 270,000 41,400 401,400 $ 1,689,746 Class A senior notes: Total original principal amount $ 553,232 122,500 584,500 707,000 82,500 270,000 41,400 393,900 1,654,132 Bond discount — — — — — (380 ) (1,095 ) (1,475 ) (1,475 ) Issue price $ 553,232 122,500 584,500 707,000 82,500 269,620 40,305 392,425 1,652,657 Cost of funds (1-month LIBOR plus:) 0.59 % 0.27 % 0.60 % 0.30 % 0.60 % 0.90 % Final maturity date 4/25/41 3/25/20 9/25/42 1/27/25 2/26/46 6/25/49 Class B subordinated notes: Total original principal amount $ 13,114 15,000 7,500 35,614 Bond discount (1,157 ) (1,793 ) (968 ) (3,918 ) Issue price $ 11,957 13,207 6,532 31,696 Cost of funds (1-month LIBOR plus:) 1.50 % 1.50 % 1.50 % Final maturity date 6/25/46 5/25/49 6/27/50 Private Education Loan Warehouse Facility On June 26, 2015, the Company entered into a $275.0 million private education loan warehouse facility. As of September 30, 2015 , there was $170.1 million outstanding on the facility and $104.9 million was available for future use. The facility has a static advance rate that requires initial equity for loan funding, but does not require increased equity based on market movements. The maximum advance rate on the entire facility is 88 percent and minimum advance rates, depending on loan characteristics and program type, range from 64 percent to 99 percent . As of September 30, 2015 , $23.7 million was advanced on the facility as equity support. The facility is supported by liquidity provisions, which have a defined expiration date of June 24, 2016 .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of December 26, 2016 . Unsecured Line of Credit On October 30, 2015, the Company entered into an amended and restated credit agreement for its $350.0 million line of credit. Under the amended terms, the maturity date of the credit agreement was extended from June 30, 2019 to October 30, 2020 . In addition, the following revisions were made to certain covenants: • A provision was added to permit acquisitions of businesses, for consideration of up to $75.0 million per fiscal year, that are not in one of the Company's existing lines of business. • The cap for other non-specified permitted investments increased to 20 percent of the Company's consolidated net worth, with the cap excluding all existing investments at the time of the amendment. • The current cap related to the volume of private education loans that the Company may hold was reduced from $900.0 million to a revised level of $500.0 million . All private education loans that are held within securitization vehicles are excluded from the $500.0 million threshold. • The minimum consolidated net worth threshold changed beginning as of September 30, 2015 to be not less than the sum of (i) $1.35 billion , plus, in each case for periods after September 30, 2015, (ii) 50 percent of consolidated net income; plus (iii) 100 percent of the increase to consolidated net worth from the issuance of capital stock. The facility size of $350.0 million and cost of funds did not change as part of the amendment. As of September 30, 2015 , the unsecured line of credit had an outstanding balance of $70.0 million and $280.0 million was available for future use. Debt Repurchases The following table summarizes the Company's repurchases of its own debt. Gains recorded by the Company from the repurchase of debt are included in "gain on sale of loans and debt repurchases" on the Company’s consolidated statements of income. Par value Purchase price Gain Par value Purchase price Gain Three months ended September 30, 2015 September 30, 2014 Unsecured debt - Hybrid Securities $ — — — — — — Asset-backed securities 9,650 9,053 597 2,500 2,500 — $ 9,650 9,053 597 2,500 2,500 — Nine months ended September 30, 2015 September 30, 2014 Unsecured debt - Hybrid Securities $ 14,106 11,108 2,998 — — — Asset-backed securities 31,800 30,162 1,638 4,000 3,943 57 $ 45,906 41,270 4,636 4,000 3,943 57</t>
  </si>
  <si>
    <t>Derivative Financial Instruments</t>
  </si>
  <si>
    <t>Derivative Instruments and Hedging Activities Disclosure [Abstract]</t>
  </si>
  <si>
    <t>Derivative Financial Instruments The Company uses derivative financial instruments primarily to manage interest rate risk and foreign currency exchange risk. Derivative instruments used as part of the Company's risk management strategy are further described in note 5 of the notes to consolidated financial statements included in the 2014 Annual Report. A tabular presentation of such derivatives outstanding as of September 30, 2015 and December 31, 2014 is presented below. Basis Swaps The following table summarizes the Company’s basis swaps outstanding as of September 30, 2015 and December 31, 2014 in which the Company receives three-month LIBOR set discretely in advance and pays one-month LIBOR plus or minus a spread as defined in the agreements (the "1:3 Basis Swaps"). As of September 30, As of December 31, 2015 2014 Maturity Notional amount Notional amount 2016 $ 5,500,000 $ — 2021 — 250,000 2022 450,000 1,900,000 2023 1,050,000 3,650,000 2024 — 250,000 2026 200,000 800,000 2028 — 100,000 2036 — 700,000 2039 — 150,000 $ 7,200,000 $ 7,800,000 The weighted average rate paid by the Company on the 1:3 Basis Swaps as of September 30, 2015 and December 31, 2014 was one-month LIBOR plus 9.0 basis points and 3.5 basis points, respectively. Interest Rate Swaps – Floor Income Hedges The following table summarizes the outstanding derivative instruments used by the Company to economically hedge loans earning fixed rate floor income. As of September 30, 2015 As of December 31, 2014 Maturity Notional amount Weighted average fixed rate paid by the Company (a) Notional amount Weighted average fixed rate paid by the Company (a) 2015 $ — — % $ 1,100,000 0.89 % 2016 1,000,000 0.76 750,000 0.85 2017 2,100,000 0.84 1,250,000 0.86 2018 1,350,000 1.11 — — 2025 100,000 2.32 — — $ 4,550,000 0.93 % $ 3,100,000 0.87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 million notional interest rate swap in which the Company would pay a fixed amount of 3.30% and receive discrete one-month LIBOR. If the interest rate swap option is exercised, the swap would become effective in 2019 and mature in 2024. Interest Rate Swaps – Unsecured Debt Hedges The Company had the following derivatives outstanding as of September 30, 2015 and December 31, 2014 that are used to effectively convert the variable interest rate on a portion of the Junior Subordinated Hybrid Securities to a fixed rate of 7.66% . Maturity Notional amount Weighted average fixed rate paid by the Company (a) 2036 $ 25,000 4.28 % (a) For all interest rate derivatives, the Company receives discrete three-month LIBOR. Interest Rate Caps In June 2015, in conjunction with the entry into the $275.0 million private education loan warehouse facility, the Company paid $2.9 million for two interest rate cap contracts with a total notional amount of $275.0 million . The first interest rate cap has a notional amount of $125.0 million and a one-month LIBOR strike rate of 2.50% , and the second interest rate cap has a notional amount of $150.0 million and a one-month LIBOR strike rate of 4.99% . In the event that the one-month LIBOR rate rises above the applicable strike rate, the Company would receive monthly payments related to the spread difference. Both interest rate cap contracts have a maturity date of July 15, 2020. 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income statement impact as a result of the re-measurement of the Euro Notes and the change in the fair value of the related derivative instrument. Three months ended September 30, Nine months ended September 30, 2015 2014 2015 2014 Re-measurement of Euro Notes $ (1,058 ) 37,418 32,480 39,216 Change in fair value of cross-currency interest rate swap 666 (37,224 ) (35,207 ) (40,261 ) Total impact to consolidated statements of income - (expense) income (a) $ (392 ) 194 (2,727 ) (1,045 ) (a) The financial statement impact of the above items is included in "Derivative market value and foreign currency adjustments and derivative settlements, net" in the Company's consolidated statements of income. The re-measurement of the Euro-denominated bonds generally correlates with the change in fair value of the corresponding cross-currency interest rate swap. However, the Company will experience unrealized gains or losses related to the cross-currency interest rate swap if the two underlying indices (and related forward curve) do not move in parallel. Consolidated Financial Statement Impact Related to Derivatives The following table summarizes the fair value of the Company’s derivatives as reflected in the consolidated balance sheets: Fair value of asset derivatives Fair value of liability derivatives As of As of As of As of September 30, December 31, September 30, December 31, 1:3 basis swaps $ 8,477 53,549 44 — Interest rate swaps - floor income hedges — 5,165 16,142 5,034 Interest rate swap option - floor income hedge 3,943 5,678 — — Interest rate swaps - hybrid debt hedges — — 8,212 7,353 Interest rate caps 1,796 — — — Cross-currency interest rate swap — — 55,663 20,455 Other 1,525 — — — Total $ 15,741 64,392 80,061 32,842 During the nine months ended September 30, 2015 , the Company terminated a total notional amount of $6.1 billion of 1:3 Basis Swaps for gross proceeds of $55.6 million . There were no derivative terminations during the first nine months of 2014. Offsetting of Derivative Assets/Liabilities 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received) Net asset (liability) Balance as of September 30, 2015 $ 15,741 (8,620 ) — 7,121 Balance as of December 31, 2014 64,392 (12,387 ) — 52,005 Gross amounts not offset in the consolidated balance sheets Derivative liabilities Gross amounts of recognized liabilities presented in the consolidated balance sheets Derivatives subject to enforceable master netting arrangement Cash collateral pledged (received) Net asset (liability) Balance as of September 30, 2015 $ (80,061 ) 8,620 37,274 (34,167 ) Balance as of December 31, 2014 (32,842 ) 12,387 (1,454 ) (21,909 ) The following table summarizes the effect of derivative instruments in the consolidated statements of income. Three months ended September 30, Nine months ended September 30, 2015 2014 2015 2014 Settlements: 1:3 basis swaps $ 179 808 568 2,547 Interest rate swaps - floor income hedges (5,456 ) (5,421 ) (15,490 ) (19,345 ) Interest rate swaps - hybrid debt hedges (255 ) (259 ) (760 ) (767 ) Cross-currency interest rate swap (346 ) 38 (853 ) 288 Total settlements - expense (5,878 ) (4,834 ) (16,535 ) (17,277 ) Change in fair value: 1:3 basis swaps (1,886 ) 19,455 10,513 32,475 Interest rate swaps - floor income hedges (18,935 ) 10,628 (16,273 ) 11,173 Interest rate swap option - floor income hedge (2,205 ) (847 ) (1,736 ) (847 ) Interest rate swaps - hybrid debt hedges (1,948 ) (393 ) (861 ) (2,971 ) Interest rate caps (939 ) — (1,140 ) — Cross-currency interest rate swap 666 (37,224 ) (35,207 ) (40,261 ) Other 1,525 — 1,525 — Total change in fair value - expense (23,722 ) (8,381 ) (43,179 ) (431 ) Re-measurement of Euro Notes (foreign currency transaction adjustment) - (expense) income (1,058 ) 37,418 32,480 39,216 Derivative market value and foreign currency adjustments and derivative settlements, net - (expense) income $ (30,658 ) 24,203 (27,234 ) 21,508</t>
  </si>
  <si>
    <t>Investments and Notes Receivable</t>
  </si>
  <si>
    <t>Investments [Abstract]</t>
  </si>
  <si>
    <t>Investments</t>
  </si>
  <si>
    <t>Investments and Notes Receivable A summary of the Company's investments and notes receivable follows: As of September 30, 2015 As of December 31, 2014 Amortized cost Gross unrealized gains Gross unrealized losses (a) Fair value Amortized cost Gross unrealized gains Gross unrealized losses Fair value Investments (at fair value): Available-for-sale investments: Student loan asset-backed and other debt securities (b) $ 92,327 3,797 (712 ) 95,412 131,589 6,204 (236 ) 137,557 Equity securities 846 1,579 (100 ) 2,325 1,553 2,216 (33 ) 3,736 Total available-for-sale investments $ 93,173 5,376 (812 ) 97,737 133,142 8,420 (269 ) 141,293 Trading investments: Student loan asset-backed securities 6,146 7,830 Equity securities 9,852 — Total trading investments 15,998 7,830 Total available-for-sale and trading investments 113,735 149,123 Other Investments and Notes Receivable (not measured at fair value): Investments accounted for under the cost and equity methods 80,372 36,991 Notes receivable 30,964 30,643 Other 10,939 18,952 Total investments and notes receivable $ 236,010 235,709 (a) As of September 30, 2015 , the Company considered the decline in market value of its available-for-sale investments to be temporary in nature and did not consider any of its investments other-than-temporarily impaired. (b) As of September 30, 2015 , the stated maturities of the majority of the Company's student loan asset-backed and other debt securities classified as available-for-sale were greater than 10 years.</t>
  </si>
  <si>
    <t>Intangible Assets Intangible Assets</t>
  </si>
  <si>
    <t>Goodwill and Intangible Assets Disclosure [Abstract]</t>
  </si>
  <si>
    <t>Intangible Assets Disclosure [Text Block]</t>
  </si>
  <si>
    <t>Intangible Assets and Goodwill Intangible assets consist of the following: Weighted average remaining useful life as of September 30, 2015 (months) As of September 30, 2015 As of December 31, 2014 Amortizable intangible assets: Customer relationships (net of accumulated amortization of $21,736 and $17,361, respectively) 217 $ 22,954 27,330 Trade names (net of accumulated amortization of $664 and $272, respectively) 224 5,758 6,150 Computer software (net of accumulated amortization of $3,624 and $1,896, respectively) 35 5,242 6,969 Content (net of accumulated amortization of $675 and $0, respectively) 15 1,125 1,800 Covenants not to compete (net of accumulated amortization of $47 and $21, respectively) 104 307 333 Total - amortizable intangible assets 184 $ 35,386 42,582 The Company recorded amortization expense on its intangible assets of $2.4 million and $2.0 million during the three months ended September 30, 2015 and 2014 , respectively, and $7.2 million and $4.4 million during the nine months ended September 30, 2015 and 2014 , respectively. The Company will continue to amortize intangible assets over their remaining useful lives. As of September 30, 2015 , the Company estimates it will record amortization expense as follows: 2015 (October 1 - December 31) $ 2,399 2016 6,249 2017 3,752 2018 3,533 2019 2,861 2020 and thereafter 16,592 $ 35,386 There were no changes in the carrying amount of goodwill during the nine months ended September 30, 2015 . The carrying amount of goodwill by reportable operating segment as of September 30, 2015 and December 31, 2014 is shown in the table below. Student Loan and Guaranty Servicing Tuition Payment Processing and Campus Commerce Asset Generation and Management Corporate and Other Activities Total Balance as of December 31, 2014 and September 30, 2015 $ 8,596 67,168 41,883 8,553 126,200</t>
  </si>
  <si>
    <t>Earnings per Common Share</t>
  </si>
  <si>
    <t>Earnings Per Share [Abstract]</t>
  </si>
  <si>
    <t>Earnings Per Common Share</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 based awards. Unvested share-based awards that contain nonforfeitable rights to dividends are considered securities which participate in undistributed earnings with common stock. Three months ended September 30, 2015 2014 Common shareholders Unvested restricted stock shareholders Total Common shareholders Unvested restricted stock shareholders Total Numerator: Net income attributable to Nelnet, Inc. $ 48,436 519 48,955 84,330 889 85,219 Denominator: Weighted-average common shares outstanding - basic and diluted 44,570,519 477,258 45,047,777 45,948,255 484,425 46,432,680 Earnings per share - basic and diluted $ 1.09 1.09 1.09 1.84 1.84 1.84 Nine months ended September 30, 2015 2014 Common shareholders Unvested restricted stock shareholders Total Common shareholders Unvested restricted stock shareholders Total Numerator: Net income attributable to Nelnet, Inc. $ 182,664 1,965 184,629 231,725 2,274 233,999 Denominator: Weighted-average common shares outstanding - basic and diluted 45,276,376 487,067 45,763,443 46,044,429 451,880 46,496,309 Earnings per share - basic and diluted $ 4.03 4.03 4.03 5.03 5.03 5.03 Unvested restricted stock awards are the Company's only potential common shares and, accordingly, there were no awards that were antidilutive and not included in average shares outstanding for the diluted earnings per share calculation.</t>
  </si>
  <si>
    <t>Segment Reporting</t>
  </si>
  <si>
    <t>Segment Reporting [Abstract]</t>
  </si>
  <si>
    <t xml:space="preserve">Segment Reporting See note 14 of the notes to consolidated financial statements included in the 2014 Annual Report for a description of the Company's operating segments. The following tables include the results of each of the Company's operating segments reconciled to the consolidated financial statements. Effective January 1, 2015, internal reporting to executive management (the "chief operating decision maker") changed to reflect operational changes made within the organization. The operational and internal reporting changes included moving the majority of information technology infrastructure personnel and related functions to Corporate and Other Activities. The associated costs are allocated to the other operating segments based on those segments' actual use of information technology related products and services. Information technology infrastructure personnel and related functions were historically included within the Student Loan and Guaranty Servicing operating segment, and associated costs were allocated to the other operating segments based on those segments' actual use of the related products and services. Prior period segment operating results have been reclassified to reflect these changes; however, the reclassifications had no effect on any operating segment's net income. Three months ended September 30, 2015 Student Loan and Guaranty Servicing Tuition Payment Processing and Campus Commerce Asset Generation and Management Corporate and Other Activities Eliminations Total Total interest income $ 14 — 188,197 1,385 (439 ) 189,157 Interest expense — — 76,040 1,563 (439 ) 77,164 Net interest income 14 — 112,157 (178 ) — 111,993 Less provision for loan losses — — 3,000 — — 3,000 Net interest income after provision for loan losses 14 — 109,157 (178 ) — 108,993 Other income: Loan and guaranty servicing revenue 61,900 — — — (380 ) 61,520 Intersegment servicing revenue 12,027 — — — (12,027 ) — Tuition payment processing, school information, and campus commerce revenue — 30,439 — — — 30,439 Enrollment services revenue — — — 19,500 — 19,500 Other income — — 3,312 3,211 — 6,523 Gain on sale of loans and debt repurchases — — 608 (11 ) — 597 Derivative market value and foreign currency adjustments, net — — (24,357 ) (423 ) — (24,780 ) Derivative settlements, net — — (5,623 ) (255 ) — (5,878 ) Total other income 73,927 30,439 (26,060 ) 22,022 (12,407 ) 87,921 Operating expenses: Salaries and benefits 34,525 13,983 558 14,149 — 63,215 Cost to provide enrollment services — — — 12,534 — 12,534 Loan servicing fees — — 7,793 — — 7,793 Depreciation and amortization 484 2,202 — 4,291 — 6,977 Other 14,602 3,579 1,421 10,817 — 30,419 Intersegment expenses, net 10,886 2,872 12,578 (13,929 ) (12,407 ) — Total operating expenses 60,497 22,636 22,350 27,862 (12,407 ) 120,938 Income (loss) before income taxes and corporate overhead allocation 13,444 7,803 60,747 (6,018 ) — 75,976 Corporate overhead allocation (2,351 ) (941 ) (1,176 ) 4,468 — — Income (loss) before income taxes 11,093 6,862 59,571 (1,550 ) — 75,976 Income tax (expense) benefit (4,215 ) (2,606 ) (22,639 ) 2,461 — (26,999 ) Net income 6,878 4,256 36,932 911 — 48,977 Net (loss) income attributable to noncontrolling interest (5 ) — — 27 — 22 Net income attributable to Nelnet, Inc. $ 6,883 4,256 36,932 884 — 48,955 Three months ended September 30, 2014 Student Loan and Guaranty Servicing Tuition Payment Processing and Campus Commerce Asset Generation and Management Corporate and Other Eliminations Total Total interest income $ 5 2 187,949 1,814 (346 ) 189,424 Interest expense — — 71,037 1,246 (346 ) 71,937 Net interest income 5 2 116,912 568 — 117,487 Less provision for loan losses — — 2,000 — — 2,000 Net interest income after provision for loan losses 5 2 114,912 568 — 115,487 Other income: Loan and guaranty servicing revenue 52,659 — — — — 52,659 Intersegment servicing revenue 13,432 — — — (13,432 ) — Tuition payment processing, school information, and campus commerce revenue — 26,399 — — — 26,399 Enrollment services revenue — — — 22,936 — 22,936 Other income — — 4,294 3,356 — 7,650 Gain on sale of loans and debt repurchases — — — — — — Derivative market value and foreign currency adjustments, net — — 29,430 (393 ) — 29,037 Derivative settlements, net — — (4,575 ) (259 ) — (4,834 ) Total other income 66,091 26,399 29,149 25,640 (13,432 ) 133,847 Operating expenses: Salaries and benefits 33,627 13,288 565 13,618 — 61,098 Cost to provide enrollment services — — — 14,178 — 14,178 Loan servicing fees — — 7,077 — — 7,077 Depreciation and amortization 441 2,396 — 2,656 — 5,493 Other 12,643 3,312 1,559 12,085 — 29,599 Intersegment expenses, net 8,843 1,481 13,611 (10,503 ) (13,432 ) — Total operating expenses 55,554 20,477 22,812 32,034 (13,432 ) 117,445 Income (loss) before income taxes and corporate overhead allocation 10,542 5,924 121,249 (5,826 ) — 131,889 Corporate overhead allocation (2,567 ) (856 ) (1,026 ) 4,449 — — Income (loss) before income taxes 7,975 5,068 120,223 (1,377 ) — 131,889 Income tax (expense) benefit (3,030 ) (1,926 ) (45,684 ) 4,127 — (46,513 ) Net income 4,945 3,142 74,539 2,750 — 85,376 Net income attributable to noncontrolling interest — — — 157 — 157 Net income attributable to Nelnet, Inc. $ 4,945 3,142 74,539 2,593 — 85,219 Nine months ended September 30, 2015 Student Loan and Guaranty Servicing Tuition Payment Processing and Campus Commerce Asset Generation and Management Corporate and Other Eliminations Total Total interest income $ 34 3 536,899 5,352 (1,260 ) 541,028 Interest expense — — 218,021 4,583 (1,260 ) 221,344 Net interest income 34 3 318,878 769 — 319,684 Less provision for loan losses — — 7,150 — — 7,150 Net interest income after provision for loan losses 34 3 311,728 769 — 312,534 Other income: Loan and guaranty servicing revenue 183,544 — — — (380 ) 183,164 Intersegment servicing revenue 37,121 — — — (37,121 ) — Tuition payment processing, school information, and campus commerce revenue — 92,805 — — — 92,805 Enrollment services revenue — — — 54,524 — 54,524 Other income — — 11,838 9,107 — 20,945 Gain on sale of loans and debt repurchases — — 2,000 2,987 — 4,987 Derivative market value and foreign currency adjustments, net — — (11,363 ) 664 — (10,699 ) Derivative settlements, net — — (15,775 ) (760 ) — (16,535 ) Total other income 220,665 92,805 (13,300 ) 66,522 (37,501 ) 329,191 Operating expenses: Salaries and benefits 99,813 40,887 1,623 40,729 — 183,052 Cost to provide enrollment services — — — 35,398 — 35,398 Loan servicing fees — — 22,829 — — 22,829 Depreciation and amortization 1,457 6,592 — 11,091 — 19,140 Other 44,578 11,493 3,828 31,676 — 91,575 Intersegment expenses, net 32,152 8,271 38,016 (40,938 ) (37,501 ) — Total operating expenses 178,000 67,243 66,296 77,956 (37,501 ) 351,994 Income (loss) before income taxes and corporate overhead allocation 42,699 25,565 232,132 (10,665 ) — 289,731 Corporate overhead allocation (6,798 ) (2,721 ) (3,401 ) 12,920 — — Income before income taxes 35,901 22,844 228,731 2,255 — 289,731 Income tax (expense) benefit (13,643 ) (8,680 ) (86,919 ) 4,257 — (104,985 ) Net income 22,258 14,164 141,812 6,512 — 184,746 Net (loss) income attributable to noncontrolling interest (5 ) — — 122 — 117 Net income attributable to Nelnet, Inc. $ 22,263 14,164 141,812 6,390 — 184,629 Nine months ended September 30, 2014 Student Loan and Guaranty Servicing Tuition Payment Processing and Campus Commerce Asset Generation and Management Corporate and Other Eliminations Total Total interest income $ 25 5 520,514 6,508 (1,805 ) 525,247 Interest expense — — 198,449 4,532 (1,805 ) 201,176 Net interest income 25 5 322,065 1,976 — 324,071 Less provision for loan losses — — 6,000 — — 6,000 Net interest income after provision for loan losses 25 5 316,065 1,976 — 318,071 Other income: Loan and guaranty servicing revenue 183,876 — — — — 183,876 Intersegment servicing revenue 41,453 — — — (41,453 ) — Tuition payment processing, school information, and campus commerce revenue — 73,468 — — — 73,468 Enrollment services revenue — — — 65,092 — 65,092 Other income — — 12,954 28,142 — 41,096 Gain on sale of loans and debt repurchases — — 57 — — 57 Derivative market value and foreign currency adjustments, net — — 41,755 (2,970 ) — 38,785 Derivative settlements, net — — (16,510 ) (767 ) — (17,277 ) Total other income 225,329 73,468 38,256 89,497 (41,453 ) 385,097 Operating expenses: Salaries and benefits 93,107 34,427 1,744 38,192 — 167,470 Cost to provide enrollment services — — — 41,964 — 41,964 Loan servicing fees — — 19,798 — — 19,798 Depreciation and amortization 1,298 5,669 — 8,523 — 15,490 Other 45,269 8,915 4,829 33,869 — 92,882 Intersegment expenses, net 27,362 4,305 41,950 (32,164 ) (41,453 ) — Total operating expenses 167,036 53,316 68,321 90,384 (41,453 ) 337,604 Income before income taxes and corporate overhead allocation 58,318 20,157 286,000 1,089 — 365,564 Corporate overhead allocation (6,487 ) (2,163 ) (3,604 ) 12,254 — — Income before income taxes 51,831 17,994 282,396 13,343 — 365,564 Income tax (expense) benefit (19,695 ) (6,837 ) (107,309 ) 3,639 — (130,202 ) Net income 32,136 11,157 175,087 16,982 — 235,362 Net income attributable to noncontrolling interest — — — 1,363 — 1,363 Net income attributable to Nelnet, Inc. $ 32,136 11,157 175,087 15,619 — 233,999 </t>
  </si>
  <si>
    <t>Major Customer</t>
  </si>
  <si>
    <t>Risks and Uncertainties [Abstract]</t>
  </si>
  <si>
    <t>Concentration Risk Disclosure [Text Block]</t>
  </si>
  <si>
    <t>Major Customer The Company earns loan servicing revenue from a servicing contract with the U.S. Department of Education that currently expires on June 16, 2019. Revenue earned by the Company's Student Loan and Guaranty Servicing operating segment related to this contract was $33.2 million and $31.2 million for the three months ended September 30, 2015 and 2014 , respectively, and $99.3 million and $92.1 million for the nine months ended September 30, 2015 and 2014 , respectively.</t>
  </si>
  <si>
    <t>Related Party Transactions</t>
  </si>
  <si>
    <t>Related Party Transactions [Abstract]</t>
  </si>
  <si>
    <t>Related Parties The Company has entered into certain contractual arrangements with related parties as described in note 20 of the notes to consolidated financial statements included in the 2014 Annual Report. The following provides an update for related party transactions that occurred during the first nine months of 2015 . On December 22, 2014, the Company entered into an agreement with Union Bank and Trust Company ("Union Bank") in which the Company provides marketing, origination, and loan servicing services to Union Bank related to private education loans. The Company is committed to purchase, or arrange for a designee to purchase, all volume originated by Union Bank under this agreement. During the third quarter of 2015, the Company purchased $0.4 million (par value) of private education loans from Union Bank, pursuant to this agreement. As of September 30, 2015, the balance of private education loans held by Union Bank pursuant to this agreement was $8.5 million . On March 17, 2015, the Company made a $40.5 million equity investment in Agile Sports Technologies, Inc. (doing business as "Hudl"). David Graff, who has served on the Company's Board of Directors since May 2014, is CEO, co-founder, and a director of Hudl. Prior to the 2015 investment, the Company and Michael Dunlap, the Company's Executive Chairman and a principal shareholder, made separate equity investments in Hudl. Subsequent to the Company's March 2015 investment, the Company and Mr. Dunlap hold combined direct and indirect equity ownership interests in Hudl of 18.7% and 2.8% , respectively.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nder the cost method. The Company's investment in Hudl is included in "investments and notes receivable" in the Company's consolidated balance sheet. On January 1, 2014, the Company subparticipated the Company's participation interest in a loan receivable from an unrelated third party to Union Bank. On May 22, 2015, the Company paid Union Bank $3.1 million to pay off the outstanding loan balance and terminated the subparticipation agreement.</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nine months ended September 30, 2015 . As of September 30, 2015 As of December 31, 2014 Level 1 Level 2 Total Level 1 Level 2 Total Assets: Investments (available-for-sale and trading): Student loan asset-backed securities $ — 101,237 101,237 — 145,000 145,000 Equity securities 12,177 — 12,177 3,736 — 3,736 Debt securities 321 — 321 387 — 387 Total investments (available-for-sale and trading) 12,498 101,237 113,735 4,123 145,000 149,123 Fair value of derivative instruments — 15,741 15,741 — 64,392 64,392 Total assets $ 12,498 116,978 129,476 4,123 209,392 213,515 Liabilities: Fair value of derivative instruments $ — 80,061 80,061 — 32,842 32,842 Total liabilities $ — 80,061 80,061 — 32,842 32,842 The following table summarizes the fair values of all of the Company’s financial instruments on the consolidated balance sheets: As of September 30, 2015 Fair value Carrying value Level 1 Level 2 Level 3 Financial assets: Student loans receivable $ 29,390,728 28,954,280 — — 29,390,728 Cash and cash equivalents 114,498 114,498 114,498 — — Investments (available-for-sale and trading) 113,735 113,735 12,498 101,237 — Notes receivable 28,616 30,964 — 28,616 — Restricted cash 886,974 886,974 886,974 — — Restricted cash – due to customers 100,089 100,089 100,089 — — Restricted investments 8,297 8,297 8,297 — — Accrued interest receivable 380,441 380,441 — 380,441 — Derivative instruments 15,741 15,741 — 15,741 — Financial liabilities: Bonds and notes payable 28,103,296 28,827,603 — 28,103,296 — Accrued interest payable 31,632 31,632 — 31,632 — Due to customers 100,089 100,089 100,089 — — Derivative instruments 80,061 80,061 — 80,061 — As of December 31, 2014 Fair value Carrying value Level 1 Level 2 Level 3 Financial assets: Student loans receivable $ 28,954,226 28,005,195 — — 28,954,226 Cash and cash equivalents 130,481 130,481 130,481 — — Investments (available-for-sale and trading) 149,123 149,123 4,123 145,000 — Notes receivable 28,832 30,643 — 28,832 — Restricted cash 800,164 800,164 800,164 — — Restricted cash – due to customers 118,488 118,488 118,488 — — Restricted investments 50,276 50,276 50,276 — — Accrued interest receivable 351,588 351,588 — 351,588 — Derivative instruments 64,392 64,392 — 64,392 — Financial liabilities: Bonds and notes payable 27,809,997 28,027,350 — 27,809,997 — Accrued interest payable 25,904 25,904 — 25,904 — Due to customers 118,488 118,488 118,488 — — Derivative instruments 32,842 32,842 — 32,842 — The methodologies for estimating the fair value of financial assets and liabilities are described in note 21 of the notes to consolidated financial statements included in the 2014 Annual Report.</t>
  </si>
  <si>
    <t>Basis of Financial Reporting Significant Accounting Policies (Policies)</t>
  </si>
  <si>
    <t>Basis of Financial Reporting The accompanying unaudited consolidated financial statements of Nelnet, Inc. and subsidiaries (the “Company”) as of September 30, 2015 and for the three and nine months ended September 30, 2015 and 2014 have been prepared on the same basis as the audited consolidated financial statements for the year ended December 31, 2014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nine months ended September 30, 2015 are not necessarily indicative of the results for the year ending December 31, 2015 . The unaudited consolidated financial statements should be read in conjunction with the Company’s Annual Report on Form 10-K for the year ended December 31, 2014 (the " 2014 Annual Report").</t>
  </si>
  <si>
    <t>Student Loans Receivable and Allowance for Loan Losses (Tables)</t>
  </si>
  <si>
    <t>Schedule of Accounts, Notes, Loans and Financing Receivable</t>
  </si>
  <si>
    <t>Student loans receivable consisted of the following: As of As of September 30, 2015 December 31, 2014 Federally insured loans Stafford and other $ 6,375,336 6,030,825 Consolidation 22,580,043 22,165,605 Total 28,955,379 28,196,430 Private education loans 232,824 27,478 29,188,203 28,223,908 Loan discount, net of unamortized loan premiums and deferred origination costs (a) (183,543 ) (169,813 ) Allowance for loan losses – federally insured loans (35,945 ) (39,170 ) Allowance for loan losses – private education loans (14,435 ) (9,730 ) $ 28,954,280 28,005,195 (a) As of September 30, 2015 and December 31, 2014 , "loan discount, net of unamortized loan premiums and deferred origination costs" included $35.4 million and $28.8 million , respectively, of non-accretable discount associated with purchased loans of $10.9 billion and $8.5 billion , respectively.</t>
  </si>
  <si>
    <t>Allowance for Credit Losses on Financing Receivables</t>
  </si>
  <si>
    <t>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September 30, Nine months ended September 30, 2015 2014 2015 2014 Balance at beginning of period $ 50,024 52,467 48,900 55,122 Provision for loan losses: Federally insured loans 2,000 2,000 6,000 7,000 Private education loans 1,000 — 1,150 (1,000 ) Total provision for loan losses 3,000 2,000 7,150 6,000 Charge-offs: Federally insured loans (2,817 ) (3,521 ) (9,225 ) (11,290 ) Private education loans (357 ) (623 ) (1,479 ) (1,642 ) Total charge-offs (3,174 ) (4,144 ) (10,704 ) (12,932 ) Recoveries - private education loans 250 279 742 989 Purchase (sale) of federally insured and private education loans, net 30 70 (200 ) 320 Transfer from repurchase obligation related to private education loans repurchased 250 1,296 4,492 2,469 Balance at end of period $ 50,380 51,968 50,380 51,968 Allocation of the allowance for loan losses: Federally insured loans $ 35,945 39,470 35,945 39,470 Private education loans 14,435 12,498 14,435 12,498 Total allowance for loan losses $ 50,380 51,968 50,380 51,968</t>
  </si>
  <si>
    <t>Financing Receivable Credit Quality Indicators</t>
  </si>
  <si>
    <t xml:space="preserve">Student Loan Status and Delinquencies Delinquencies have the potential to adversely impact the Company’s earnings through increased servicing and collection costs and account charge-offs. The table below shows the Company’s loan delinquency amounts. As of September 30, 2015 As of December 31, 2014 As of September 30, 2014 Federally insured loans: Loans in-school/grace/deferment $ 2,638,639 $ 2,805,228 $ 3,072,318 Loans in forbearance 2,993,844 3,288,412 3,505,103 Loans in repayment status: Loans current 19,681,517 84.4 % 18,460,279 83.5 % 18,672,178 83.8 % Loans delinquent 31-60 days 1,021,515 4.4 1,043,119 4.8 990,696 4.5 Loans delinquent 61-90 days 638,037 2.7 588,777 2.7 569,879 2.6 Loans delinquent 91-120 days 465,261 2.0 404,905 1.8 452,463 2.0 Loans delinquent 121-270 days 1,139,864 4.9 1,204,405 5.4 1,183,616 5.3 Loans delinquent 271 days or greater 376,702 1.6 401,305 1.8 405,346 1.8 Total loans in repayment 23,322,896 100.0 % 22,102,790 100.0 % 22,274,178 100.0 % Total federally insured loans $ 28,955,379 $ 28,196,430 $ 28,851,599 Private education loans: Loans in-school/grace/deferment $ 7,724 $ 905 $ 2,958 Loans in forbearance 16 — — Loans in repayment status: Loans current 216,502 96.2 % 18,390 69.2 % 65,560 87.8 % Loans delinquent 31-60 days 1,999 0.9 1,078 4.1 1,340 1.8 Loans delinquent 61-90 days 1,206 0.5 1,035 3.9 1,516 2.0 Loans delinquent 91 days or greater 5,377 2.4 6,070 22.8 6,249 8.4 Total loans in repayment 225,084 100.0 % 26,573 100.0 % 74,665 100.0 % Total non-federally insured loans $ 232,824 $ 27,478 $ 77,623 </t>
  </si>
  <si>
    <t>Bonds and Notes payable (Tables)</t>
  </si>
  <si>
    <t>Bonds and Notes Payable [Abstract]</t>
  </si>
  <si>
    <t>Schedule of Debt</t>
  </si>
  <si>
    <t xml:space="preserve">The following tables summarize the Company’s outstanding debt obligations by type of instrument: As of September 30, 2015 Carrying amount Interest rate range Final maturity Variable-rate bonds and notes issued in asset-backed securitizations: Bonds and notes based on indices $ 26,346,635 0.08% - 6.90% 8/26/19 - 8/26/52 Bonds and notes based on auction 1,161,515 1.11% - 2.13% 3/22/32 - 11/26/46 Total variable-rate bonds and notes 27,508,150 FFELP warehouse facilities 1,391,877 0.20% - 0.41% 12/17/17 - 7/9/18 Private education loan warehouse facility 170,081 0.42% 12/26/16 Unsecured line of credit 70,000 1.72% 6/30/19 Unsecured debt - Junior Subordinated Hybrid Securities 57,582 3.70% 9/15/61 Other borrowings 75,000 1.69% 10/31/16 29,272,690 Discount on bonds and notes payable (445,087 ) Total $ 28,827,603 As of December 31, 2014 Carrying amount Interest rate range Final maturity Variable-rate bonds and notes issued in asset-backed securitizations: Bonds and notes based on indices $ 25,713,431 0.19% - 6.90% 5/25/18 - 8/26/52 Bonds and notes based on auction 1,311,669 0.47% - 2.17% 3/22/32 - 11/26/46 Total variable-rate bonds and notes 27,025,100 FFELP warehouse facilities 1,241,665 0.16% - 0.26% 1/17/16 - 6/11/17 Unsecured line of credit — — 6/30/19 Unsecured debt - Junior Subordinated Hybrid Securities 71,688 3.63% 9/15/61 Other borrowings 81,969 1.67% - 5.10% 11/11/15 - 12/31/18 28,420,422 Discount on bonds and notes payable (393,072 ) Total $ 28,027,350 </t>
  </si>
  <si>
    <t>Schedule of Line of Credit Facilities</t>
  </si>
  <si>
    <t>FFELP Warehouse Facilities The Company funds a portion of its FFELP loan acquisitions using its FFELP warehouse facilities. Student loan warehousing allows the Company to buy and manage student loans prior to transferring them into more permanent financing arrangements. As of September 30, 2015 , the Company had three FFELP warehouse facilities as summarized below. NHELP-II NHELP-III NFSLW-I (a) Total Maximum financing amount $ 500,000 750,000 875,000 2,125,000 Amount outstanding 446,624 395,631 549,622 1,391,877 Amount available $ 53,376 354,369 325,378 733,123 Expiration of liquidity provisions December 17, 2015 April 29, 2016 July 8, 2016 Final maturity date December 17, 2017 April 29, 2018 July 9, 2018 Maximum advance rates 91.0 - 97.0% 92.2 - 95.0% 92.0 - 98.0% Minimum advance rates 91.0 - 97.0% 92.2 - 95.0% 84.0 - 90.0% Advanced as equity support $ 24,538 22,427 26,124 73,089 (a) On July 10, 2015, the Company amended the agreement for this warehouse facility to temporarily increase the maximum financing amount to $875.0 million, extend the expiration of the liquidity provisions to July 8, 2016, and extend the maturity date to July 9, 2018. The maximum financing amount is scheduled to decrease by $125.0 million on March 31, 2016 .</t>
  </si>
  <si>
    <t>Schedule of asset-backed securitizations [Table Text Block]</t>
  </si>
  <si>
    <t xml:space="preserve">Asset-backed Securitizations The following table summarizes the asset-backed securitization transactions completed during the nine months ended September 30, 2015 . 2015-1 2015-2 2015-3 Total Class A-1 notes Class A-2 notes 2015-2 total Class A-1 notes Class A-2 notes Class A-3 notes 2015-3 total Date securities issued 2/27/15 3/26/15 3/26/15 3/26/15 5/21/15 5/21/15 5/21/15 5/21/15 Total original principal amount $ 566,346 122,500 584,500 722,000 82,500 270,000 41,400 401,400 $ 1,689,746 Class A senior notes: Total original principal amount $ 553,232 122,500 584,500 707,000 82,500 270,000 41,400 393,900 1,654,132 Bond discount — — — — — (380 ) (1,095 ) (1,475 ) (1,475 ) Issue price $ 553,232 122,500 584,500 707,000 82,500 269,620 40,305 392,425 1,652,657 Cost of funds (1-month LIBOR plus:) 0.59 % 0.27 % 0.60 % 0.30 % 0.60 % 0.90 % Final maturity date 4/25/41 3/25/20 9/25/42 1/27/25 2/26/46 6/25/49 Class B subordinated notes: Total original principal amount $ 13,114 15,000 7,500 35,614 Bond discount (1,157 ) (1,793 ) (968 ) (3,918 ) Issue price $ 11,957 13,207 6,532 31,696 Cost of funds (1-month LIBOR plus:) 1.50 % 1.50 % 1.50 % Final maturity date 6/25/46 5/25/49 6/27/50 </t>
  </si>
  <si>
    <t>Schedule of Extinguishment of Debt [Table Text Block]</t>
  </si>
  <si>
    <t>The following table summarizes the Company's repurchases of its own debt. Gains recorded by the Company from the repurchase of debt are included in "gain on sale of loans and debt repurchases" on the Company’s consolidated statements of income. Par value Purchase price Gain Par value Purchase price Gain Three months ended September 30, 2015 September 30, 2014 Unsecured debt - Hybrid Securities $ — — — — — — Asset-backed securities 9,650 9,053 597 2,500 2,500 — $ 9,650 9,053 597 2,500 2,500 — Nine months ended September 30, 2015 September 30, 2014 Unsecured debt - Hybrid Securities $ 14,106 11,108 2,998 — — — Asset-backed securities 31,800 30,162 1,638 4,000 3,943 57 $ 45,906 41,270 4,636 4,000 3,943 57</t>
  </si>
  <si>
    <t>Derivative Financial Instruments (Tables)</t>
  </si>
  <si>
    <t>Interest Rate Swaps - 1:3 Basis swaps</t>
  </si>
  <si>
    <t>Basis Swaps The following table summarizes the Company’s basis swaps outstanding as of September 30, 2015 and December 31, 2014 in which the Company receives three-month LIBOR set discretely in advance and pays one-month LIBOR plus or minus a spread as defined in the agreements (the "1:3 Basis Swaps"). As of September 30, As of December 31, 2015 2014 Maturity Notional amount Notional amount 2016 $ 5,500,000 $ — 2021 — 250,000 2022 450,000 1,900,000 2023 1,050,000 3,650,000 2024 — 250,000 2026 200,000 800,000 2028 — 100,000 2036 — 700,000 2039 — 150,000 $ 7,200,000 $ 7,800,000 The weighted average rate paid by the Company on the 1:3 Basis Swaps as of September 30, 2015 and December 31, 2014 was one-month LIBOR plus 9.0 basis points and 3.5 basis points, respectively.</t>
  </si>
  <si>
    <t>Interest Rate Swaps - Floor Income Hedges</t>
  </si>
  <si>
    <t>Interest Rate Swaps – Floor Income Hedges The following table summarizes the outstanding derivative instruments used by the Company to economically hedge loans earning fixed rate floor income. As of September 30, 2015 As of December 31, 2014 Maturity Notional amount Weighted average fixed rate paid by the Company (a) Notional amount Weighted average fixed rate paid by the Company (a) 2015 $ — — % $ 1,100,000 0.89 % 2016 1,000,000 0.76 750,000 0.85 2017 2,100,000 0.84 1,250,000 0.86 2018 1,350,000 1.11 — — 2025 100,000 2.32 — — $ 4,550,000 0.93 % $ 3,100,000 0.87 % (a) For all interest rate derivatives, the Company receives discrete three-month LIBOR.</t>
  </si>
  <si>
    <t>Interest Rate Swaps - Unsecured Debt Hedges</t>
  </si>
  <si>
    <t>Interest Rate Swaps – Unsecured Debt Hedges The Company had the following derivatives outstanding as of September 30, 2015 and December 31, 2014 that are used to effectively convert the variable interest rate on a portion of the Junior Subordinated Hybrid Securities to a fixed rate of 7.66% . Maturity Notional amount Weighted average fixed rate paid by the Company (a) 2036 $ 25,000 4.28 % (a) For all interest rate derivatives, the Company receives discrete three-month LIBOR.</t>
  </si>
  <si>
    <t>Impact of Foreign Exchange Contracts on the Statement of Income</t>
  </si>
  <si>
    <t>The following table shows the income statement impact as a result of the re-measurement of the Euro Notes and the change in the fair value of the related derivative instrument. Three months ended September 30, Nine months ended September 30, 2015 2014 2015 2014 Re-measurement of Euro Notes $ (1,058 ) 37,418 32,480 39,216 Change in fair value of cross-currency interest rate swap 666 (37,224 ) (35,207 ) (40,261 ) Total impact to consolidated statements of income - (expense) income (a) $ (392 ) 194 (2,727 ) (1,045 ) (a) The financial statement impact of the above items is included in "Derivative market value and foreign currency adjustments and derivative settlements, net" in the Company's consolidated statements of income.</t>
  </si>
  <si>
    <t>Schedule of Derivative Instruments in Statement of Financial Position, Fair Value</t>
  </si>
  <si>
    <t xml:space="preserve">Consolidated Financial Statement Impact Related to Derivatives The following table summarizes the fair value of the Company’s derivatives as reflected in the consolidated balance sheets: Fair value of asset derivatives Fair value of liability derivatives As of As of As of As of September 30, December 31, September 30, December 31, 1:3 basis swaps $ 8,477 53,549 44 — Interest rate swaps - floor income hedges — 5,165 16,142 5,034 Interest rate swap option - floor income hedge 3,943 5,678 — — Interest rate swaps - hybrid debt hedges — — 8,212 7,353 Interest rate caps 1,796 — — — Cross-currency interest rate swap — — 55,663 20,455 Other 1,525 — — — Total $ 15,741 64,392 80,061 32,842 During the nine months ended September 30, 2015 , the Company terminated a total notional amount of $6.1 billion of 1:3 Basis Swaps for gross proceeds of $55.6 million . There were no derivative terminations during the first nine months of 2014. </t>
  </si>
  <si>
    <t>Derivatives with master netting arrangements reconciliation [Table Text Block] [Table Text Block]</t>
  </si>
  <si>
    <t>Offsetting of Derivative Assets/Liabilities 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received) Net asset (liability) Balance as of September 30, 2015 $ 15,741 (8,620 ) — 7,121 Balance as of December 31, 2014 64,392 (12,387 ) — 52,005 Gross amounts not offset in the consolidated balance sheets Derivative liabilities Gross amounts of recognized liabilities presented in the consolidated balance sheets Derivatives subject to enforceable master netting arrangement Cash collateral pledged (received) Net asset (liability) Balance as of September 30, 2015 $ (80,061 ) 8,620 37,274 (34,167 ) Balance as of December 31, 2014 (32,842 ) 12,387 (1,454 ) (21,909 )</t>
  </si>
  <si>
    <t>Schedule of Derivative Instruments, Gain (Loss) in Statement of Financial Performance</t>
  </si>
  <si>
    <t>The following table summarizes the effect of derivative instruments in the consolidated statements of income. Three months ended September 30, Nine months ended September 30, 2015 2014 2015 2014 Settlements: 1:3 basis swaps $ 179 808 568 2,547 Interest rate swaps - floor income hedges (5,456 ) (5,421 ) (15,490 ) (19,345 ) Interest rate swaps - hybrid debt hedges (255 ) (259 ) (760 ) (767 ) Cross-currency interest rate swap (346 ) 38 (853 ) 288 Total settlements - expense (5,878 ) (4,834 ) (16,535 ) (17,277 ) Change in fair value: 1:3 basis swaps (1,886 ) 19,455 10,513 32,475 Interest rate swaps - floor income hedges (18,935 ) 10,628 (16,273 ) 11,173 Interest rate swap option - floor income hedge (2,205 ) (847 ) (1,736 ) (847 ) Interest rate swaps - hybrid debt hedges (1,948 ) (393 ) (861 ) (2,971 ) Interest rate caps (939 ) — (1,140 ) — Cross-currency interest rate swap 666 (37,224 ) (35,207 ) (40,261 ) Other 1,525 — 1,525 — Total change in fair value - expense (23,722 ) (8,381 ) (43,179 ) (431 ) Re-measurement of Euro Notes (foreign currency transaction adjustment) - (expense) income (1,058 ) 37,418 32,480 39,216 Derivative market value and foreign currency adjustments and derivative settlements, net - (expense) income $ (30,658 ) 24,203 (27,234 ) 21,508</t>
  </si>
  <si>
    <t>Investments and Notes Receivable (Tables)</t>
  </si>
  <si>
    <t>Summary Investment Holdings</t>
  </si>
  <si>
    <t>A summary of the Company's investments and notes receivable follows: As of September 30, 2015 As of December 31, 2014 Amortized cost Gross unrealized gains Gross unrealized losses (a) Fair value Amortized cost Gross unrealized gains Gross unrealized losses Fair value Investments (at fair value): Available-for-sale investments: Student loan asset-backed and other debt securities (b) $ 92,327 3,797 (712 ) 95,412 131,589 6,204 (236 ) 137,557 Equity securities 846 1,579 (100 ) 2,325 1,553 2,216 (33 ) 3,736 Total available-for-sale investments $ 93,173 5,376 (812 ) 97,737 133,142 8,420 (269 ) 141,293 Trading investments: Student loan asset-backed securities 6,146 7,830 Equity securities 9,852 — Total trading investments 15,998 7,830 Total available-for-sale and trading investments 113,735 149,123 Other Investments and Notes Receivable (not measured at fair value): Investments accounted for under the cost and equity methods 80,372 36,991 Notes receivable 30,964 30,643 Other 10,939 18,952 Total investments and notes receivable $ 236,010 235,709 (a) As of September 30, 2015 , the Company considered the decline in market value of its available-for-sale investments to be temporary in nature and did not consider any of its investments other-than-temporarily impaired. (b) As of September 30, 2015 , the stated maturities of the majority of the Company's student loan asset-backed and other debt securities classified as available-for-sale were greater than 10 years.</t>
  </si>
  <si>
    <t>Intangible Assets Intangible Assets (Tables)</t>
  </si>
  <si>
    <t>Schedule of Finite-Lived Intangible Assets [Table Text Block]</t>
  </si>
  <si>
    <t>Intangible assets consist of the following: Weighted average remaining useful life as of September 30, 2015 (months) As of September 30, 2015 As of December 31, 2014 Amortizable intangible assets: Customer relationships (net of accumulated amortization of $21,736 and $17,361, respectively) 217 $ 22,954 27,330 Trade names (net of accumulated amortization of $664 and $272, respectively) 224 5,758 6,150 Computer software (net of accumulated amortization of $3,624 and $1,896, respectively) 35 5,242 6,969 Content (net of accumulated amortization of $675 and $0, respectively) 15 1,125 1,800 Covenants not to compete (net of accumulated amortization of $47 and $21, respectively) 104 307 333 Total - amortizable intangible assets 184 $ 35,386 42,582</t>
  </si>
  <si>
    <t>Schedule of Finite-Lived Intangible Assets, Future Amortization Expense [Table Text Block]</t>
  </si>
  <si>
    <t>The Company recorded amortization expense on its intangible assets of $2.4 million and $2.0 million during the three months ended September 30, 2015 and 2014 , respectively, and $7.2 million and $4.4 million during the nine months ended September 30, 2015 and 2014 , respectively. The Company will continue to amortize intangible assets over their remaining useful lives. As of September 30, 2015 , the Company estimates it will record amortization expense as follows: 2015 (October 1 - December 31) $ 2,399 2016 6,249 2017 3,752 2018 3,533 2019 2,861 2020 and thereafter 16,592 $ 35,386</t>
  </si>
  <si>
    <t>Schedule of Goodwill [Table Text Block]</t>
  </si>
  <si>
    <t>The carrying amount of goodwill by reportable operating segment as of September 30, 2015 and December 31, 2014 is shown in the table below. Student Loan and Guaranty Servicing Tuition Payment Processing and Campus Commerce Asset Generation and Management Corporate and Other Activities Total Balance as of December 31, 2014 and September 30, 2015 $ 8,596 67,168 41,883 8,553 126,200</t>
  </si>
  <si>
    <t>Earnings per Common Share (Tables)</t>
  </si>
  <si>
    <t>Schedule of Earnings Per Share, Basic and Diluted</t>
  </si>
  <si>
    <t xml:space="preserve"> Three months ended September 30, 2015 2014 Common shareholders Unvested restricted stock shareholders Total Common shareholders Unvested restricted stock shareholders Total Numerator: Net income attributable to Nelnet, Inc. $ 48,436 519 48,955 84,330 889 85,219 Denominator: Weighted-average common shares outstanding - basic and diluted 44,570,519 477,258 45,047,777 45,948,255 484,425 46,432,680 Earnings per share - basic and diluted $ 1.09 1.09 1.09 1.84 1.84 1.84 Nine months ended September 30, 2015 2014 Common shareholders Unvested restricted stock shareholders Total Common shareholders Unvested restricted stock shareholders Total Numerator: Net income attributable to Nelnet, Inc. $ 182,664 1,965 184,629 231,725 2,274 233,999 Denominator: Weighted-average common shares outstanding - basic and diluted 45,276,376 487,067 45,763,443 46,044,429 451,880 46,496,309 Earnings per share - basic and diluted $ 4.03 4.03 4.03 5.03 5.03 5.03</t>
  </si>
  <si>
    <t>Segment Reporting (Tables)</t>
  </si>
  <si>
    <t>Schedule of Segment Reporting Information, by Segment</t>
  </si>
  <si>
    <t xml:space="preserve">See note 14 of the notes to consolidated financial statements included in the 2014 Annual Report for a description of the Company's operating segments. The following tables include the results of each of the Company's operating segments reconciled to the consolidated financial statements. Effective January 1, 2015, internal reporting to executive management (the "chief operating decision maker") changed to reflect operational changes made within the organization. The operational and internal reporting changes included moving the majority of information technology infrastructure personnel and related functions to Corporate and Other Activities. The associated costs are allocated to the other operating segments based on those segments' actual use of information technology related products and services. Information technology infrastructure personnel and related functions were historically included within the Student Loan and Guaranty Servicing operating segment, and associated costs were allocated to the other operating segments based on those segments' actual use of the related products and services. Prior period segment operating results have been reclassified to reflect these changes; however, the reclassifications had no effect on any operating segment's net income. Three months ended September 30, 2015 Student Loan and Guaranty Servicing Tuition Payment Processing and Campus Commerce Asset Generation and Management Corporate and Other Activities Eliminations Total Total interest income $ 14 — 188,197 1,385 (439 ) 189,157 Interest expense — — 76,040 1,563 (439 ) 77,164 Net interest income 14 — 112,157 (178 ) — 111,993 Less provision for loan losses — — 3,000 — — 3,000 Net interest income after provision for loan losses 14 — 109,157 (178 ) — 108,993 Other income: Loan and guaranty servicing revenue 61,900 — — — (380 ) 61,520 Intersegment servicing revenue 12,027 — — — (12,027 ) — Tuition payment processing, school information, and campus commerce revenue — 30,439 — — — 30,439 Enrollment services revenue — — — 19,500 — 19,500 Other income — — 3,312 3,211 — 6,523 Gain on sale of loans and debt repurchases — — 608 (11 ) — 597 Derivative market value and foreign currency adjustments, net — — (24,357 ) (423 ) — (24,780 ) Derivative settlements, net — — (5,623 ) (255 ) — (5,878 ) Total other income 73,927 30,439 (26,060 ) 22,022 (12,407 ) 87,921 Operating expenses: Salaries and benefits 34,525 13,983 558 14,149 — 63,215 Cost to provide enrollment services — — — 12,534 — 12,534 Loan servicing fees — — 7,793 — — 7,793 Depreciation and amortization 484 2,202 — 4,291 — 6,977 Other 14,602 3,579 1,421 10,817 — 30,419 Intersegment expenses, net 10,886 2,872 12,578 (13,929 ) (12,407 ) — Total operating expenses 60,497 22,636 22,350 27,862 (12,407 ) 120,938 Income (loss) before income taxes and corporate overhead allocation 13,444 7,803 60,747 (6,018 ) — 75,976 Corporate overhead allocation (2,351 ) (941 ) (1,176 ) 4,468 — — Income (loss) before income taxes 11,093 6,862 59,571 (1,550 ) — 75,976 Income tax (expense) benefit (4,215 ) (2,606 ) (22,639 ) 2,461 — (26,999 ) Net income 6,878 4,256 36,932 911 — 48,977 Net (loss) income attributable to noncontrolling interest (5 ) — — 27 — 22 Net income attributable to Nelnet, Inc. $ 6,883 4,256 36,932 884 — 48,955 Three months ended September 30, 2014 Student Loan and Guaranty Servicing Tuition Payment Processing and Campus Commerce Asset Generation and Management Corporate and Other Eliminations Total Total interest income $ 5 2 187,949 1,814 (346 ) 189,424 Interest expense — — 71,037 1,246 (346 ) 71,937 Net interest income 5 2 116,912 568 — 117,487 Less provision for loan losses — — 2,000 — — 2,000 Net interest income after provision for loan losses 5 2 114,912 568 — 115,487 Other income: Loan and guaranty servicing revenue 52,659 — — — — 52,659 Intersegment servicing revenue 13,432 — — — (13,432 ) — Tuition payment processing, school information, and campus commerce revenue — 26,399 — — — 26,399 Enrollment services revenue — — — 22,936 — 22,936 Other income — — 4,294 3,356 — 7,650 Gain on sale of loans and debt repurchases — — — — — — Derivative market value and foreign currency adjustments, net — — 29,430 (393 ) — 29,037 Derivative settlements, net — — (4,575 ) (259 ) — (4,834 ) Total other income 66,091 26,399 29,149 25,640 (13,432 ) 133,847 Operating expenses: Salaries and benefits 33,627 13,288 565 13,618 — 61,098 Cost to provide enrollment services — — — 14,178 — 14,178 Loan servicing fees — — 7,077 — — 7,077 Depreciation and amortization 441 2,396 — 2,656 — 5,493 Other 12,643 3,312 1,559 12,085 — 29,599 Intersegment expenses, net 8,843 1,481 13,611 (10,503 ) (13,432 ) — Total operating expenses 55,554 20,477 22,812 32,034 (13,432 ) 117,445 Income (loss) before income taxes and corporate overhead allocation 10,542 5,924 121,249 (5,826 ) — 131,889 Corporate overhead allocation (2,567 ) (856 ) (1,026 ) 4,449 — — Income (loss) before income taxes 7,975 5,068 120,223 (1,377 ) — 131,889 Income tax (expense) benefit (3,030 ) (1,926 ) (45,684 ) 4,127 — (46,513 ) Net income 4,945 3,142 74,539 2,750 — 85,376 Net income attributable to noncontrolling interest — — — 157 — 157 Net income attributable to Nelnet, Inc. $ 4,945 3,142 74,539 2,593 — 85,219 Nine months ended September 30, 2015 Student Loan and Guaranty Servicing Tuition Payment Processing and Campus Commerce Asset Generation and Management Corporate and Other Eliminations Total Total interest income $ 34 3 536,899 5,352 (1,260 ) 541,028 Interest expense — — 218,021 4,583 (1,260 ) 221,344 Net interest income 34 3 318,878 769 — 319,684 Less provision for loan losses — — 7,150 — — 7,150 Net interest income after provision for loan losses 34 3 311,728 769 — 312,534 Other income: Loan and guaranty servicing revenue 183,544 — — — (380 ) 183,164 Intersegment servicing revenue 37,121 — — — (37,121 ) — Tuition payment processing, school information, and campus commerce revenue — 92,805 — — — 92,805 Enrollment services revenue — — — 54,524 — 54,524 Other income — — 11,838 9,107 — 20,945 Gain on sale of loans and debt repurchases — — 2,000 2,987 — 4,987 Derivative market value and foreign currency adjustments, net — — (11,363 ) 664 — (10,699 ) Derivative settlements, net — — (15,775 ) (760 ) — (16,535 ) Total other income 220,665 92,805 (13,300 ) 66,522 (37,501 ) 329,191 Operating expenses: Salaries and benefits 99,813 40,887 1,623 40,729 — 183,052 Cost to provide enrollment services — — — 35,398 — 35,398 Loan servicing fees — — 22,829 — — 22,829 Depreciation and amortization 1,457 6,592 — 11,091 — 19,140 Other 44,578 11,493 3,828 31,676 — 91,575 Intersegment expenses, net 32,152 8,271 38,016 (40,938 ) (37,501 ) — Total operating expenses 178,000 67,243 66,296 77,956 (37,501 ) 351,994 Income (loss) before income taxes and corporate overhead allocation 42,699 25,565 232,132 (10,665 ) — 289,731 Corporate overhead allocation (6,798 ) (2,721 ) (3,401 ) 12,920 — — Income before income taxes 35,901 22,844 228,731 2,255 — 289,731 Income tax (expense) benefit (13,643 ) (8,680 ) (86,919 ) 4,257 — (104,985 ) Net income 22,258 14,164 141,812 6,512 — 184,746 Net (loss) income attributable to noncontrolling interest (5 ) — — 122 — 117 Net income attributable to Nelnet, Inc. $ 22,263 14,164 141,812 6,390 — 184,629 Nine months ended September 30, 2014 Student Loan and Guaranty Servicing Tuition Payment Processing and Campus Commerce Asset Generation and Management Corporate and Other Eliminations Total Total interest income $ 25 5 520,514 6,508 (1,805 ) 525,247 Interest expense — — 198,449 4,532 (1,805 ) 201,176 Net interest income 25 5 322,065 1,976 — 324,071 Less provision for loan losses — — 6,000 — — 6,000 Net interest income after provision for loan losses 25 5 316,065 1,976 — 318,071 Other income: Loan and guaranty servicing revenue 183,876 — — — — 183,876 Intersegment servicing revenue 41,453 — — — (41,453 ) — Tuition payment processing, school information, and campus commerce revenue — 73,468 — — — 73,468 Enrollment services revenue — — — 65,092 — 65,092 Other income — — 12,954 28,142 — 41,096 Gain on sale of loans and debt repurchases — — 57 — — 57 Derivative market value and foreign currency adjustments, net — — 41,755 (2,970 ) — 38,785 Derivative settlements, net — — (16,510 ) (767 ) — (17,277 ) Total other income 225,329 73,468 38,256 89,497 (41,453 ) 385,097 Operating expenses: Salaries and benefits 93,107 34,427 1,744 38,192 — 167,470 Cost to provide enrollment services — — — 41,964 — 41,964 Loan servicing fees — — 19,798 — — 19,798 Depreciation and amortization 1,298 5,669 — 8,523 — 15,490 Other 45,269 8,915 4,829 33,869 — 92,882 Intersegment expenses, net 27,362 4,305 41,950 (32,164 ) (41,453 ) — Total operating expenses 167,036 53,316 68,321 90,384 (41,453 ) 337,604 Income before income taxes and corporate overhead allocation 58,318 20,157 286,000 1,089 — 365,564 Corporate overhead allocation (6,487 ) (2,163 ) (3,604 ) 12,254 — — Income before income taxes 51,831 17,994 282,396 13,343 — 365,564 Income tax (expense) benefit (19,695 ) (6,837 ) (107,309 ) 3,639 — (130,202 ) Net income 32,136 11,157 175,087 16,982 — 235,362 Net income attributable to noncontrolling interest — — — 1,363 — 1,363 Net income attributable to Nelnet, Inc. $ 32,136 11,157 175,087 15,619 — 233,999 </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nine months ended September 30, 2015 . As of September 30, 2015 As of December 31, 2014 Level 1 Level 2 Total Level 1 Level 2 Total Assets: Investments (available-for-sale and trading): Student loan asset-backed securities $ — 101,237 101,237 — 145,000 145,000 Equity securities 12,177 — 12,177 3,736 — 3,736 Debt securities 321 — 321 387 — 387 Total investments (available-for-sale and trading) 12,498 101,237 113,735 4,123 145,000 149,123 Fair value of derivative instruments — 15,741 15,741 — 64,392 64,392 Total assets $ 12,498 116,978 129,476 4,123 209,392 213,515 Liabilities: Fair value of derivative instruments $ — 80,061 80,061 — 32,842 32,842 Total liabilities $ — 80,061 80,061 — 32,842 32,842</t>
  </si>
  <si>
    <t>Fair Value, by Balance Sheet Grouping</t>
  </si>
  <si>
    <t>The following table summarizes the fair values of all of the Company’s financial instruments on the consolidated balance sheets: As of September 30, 2015 Fair value Carrying value Level 1 Level 2 Level 3 Financial assets: Student loans receivable $ 29,390,728 28,954,280 — — 29,390,728 Cash and cash equivalents 114,498 114,498 114,498 — — Investments (available-for-sale and trading) 113,735 113,735 12,498 101,237 — Notes receivable 28,616 30,964 — 28,616 — Restricted cash 886,974 886,974 886,974 — — Restricted cash – due to customers 100,089 100,089 100,089 — — Restricted investments 8,297 8,297 8,297 — — Accrued interest receivable 380,441 380,441 — 380,441 — Derivative instruments 15,741 15,741 — 15,741 — Financial liabilities: Bonds and notes payable 28,103,296 28,827,603 — 28,103,296 — Accrued interest payable 31,632 31,632 — 31,632 — Due to customers 100,089 100,089 100,089 — — Derivative instruments 80,061 80,061 — 80,061 — As of December 31, 2014 Fair value Carrying value Level 1 Level 2 Level 3 Financial assets: Student loans receivable $ 28,954,226 28,005,195 — — 28,954,226 Cash and cash equivalents 130,481 130,481 130,481 — — Investments (available-for-sale and trading) 149,123 149,123 4,123 145,000 — Notes receivable 28,832 30,643 — 28,832 — Restricted cash 800,164 800,164 800,164 — — Restricted cash – due to customers 118,488 118,488 118,488 — — Restricted investments 50,276 50,276 50,276 — — Accrued interest receivable 351,588 351,588 — 351,588 — Derivative instruments 64,392 64,392 — 64,392 — Financial liabilities: Bonds and notes payable 27,809,997 28,027,350 — 27,809,997 — Accrued interest payable 25,904 25,904 — 25,904 — Due to customers 118,488 118,488 118,488 — — Derivative instruments 32,842 32,842 — 32,842 —</t>
  </si>
  <si>
    <t>Student Loans Receivable (Details) - USD ($) $ in Thousands</t>
  </si>
  <si>
    <t>Jun. 30, 2015</t>
  </si>
  <si>
    <t>Dec. 31, 2013</t>
  </si>
  <si>
    <t>Accounts, Notes, Loans and Financing Receivable [Line Items]</t>
  </si>
  <si>
    <t>Student loans receivable</t>
  </si>
  <si>
    <t>Federally insured loans [Member]</t>
  </si>
  <si>
    <t>Private education loans [Member]</t>
  </si>
  <si>
    <t>held for investment [Member]</t>
  </si>
  <si>
    <t>Student loans receivable, gross</t>
  </si>
  <si>
    <t>Loan discount, net of unamortized loan premiums and deferred origination costs</t>
  </si>
  <si>
    <t>[1]</t>
  </si>
  <si>
    <t>held for investment [Member] | Federally insured loans [Member]</t>
  </si>
  <si>
    <t>held for investment [Member] | Private education loans [Member]</t>
  </si>
  <si>
    <t>held for investment [Member] | Stafford and Other [Member] | Federally insured loans [Member]</t>
  </si>
  <si>
    <t>held for investment [Member] | Consolidation Loans [Member] | Federally insured loans [Member]</t>
  </si>
  <si>
    <t>Non-accretable discount [Member] | held for investment [Member]</t>
  </si>
  <si>
    <t>As of September 30, 2015 and December 31, 2014, "loan discount, net of unamortized loan premiums and deferred origination costs" included $35.4 million and $28.8 million, respectively, of non-accretable discount associated with purchased loans of $10.9 billion and $8.5 billion, respectively.</t>
  </si>
  <si>
    <t>Student Loans Receivable and Allowance for Loan Losses Significant Purchases and Obligations (Details) - USD ($) $ in Thousands</t>
  </si>
  <si>
    <t>Debt and Capital Lease Obligations</t>
  </si>
  <si>
    <t>CommonBond Purchase Commitment [Member] | Private education loans [Member]</t>
  </si>
  <si>
    <t>Long-term Purchase Commitment, Period</t>
  </si>
  <si>
    <t>18 months</t>
  </si>
  <si>
    <t>Financing Receivable, Significant Purchases</t>
  </si>
  <si>
    <t>May 26, 2015 Federally insured student loan securitization trust [Member]</t>
  </si>
  <si>
    <t>Unamortized Loan Commitment and Origination Fees and Unamortized Discounts or Premiums</t>
  </si>
  <si>
    <t>Debt Instrument, Unamortized Premium</t>
  </si>
  <si>
    <t>August 3, 2015 Federally insured student loan securitization trust [Member]</t>
  </si>
  <si>
    <t>Original Purchase Commitment [Member] | CommonBond Purchase Commitment [Member] | Private education loans [Member]</t>
  </si>
  <si>
    <t>Loans and Leases Receivable, Commitments to Purchase or Sell</t>
  </si>
  <si>
    <t>Amended Purchase Commitment [Member] | CommonBond Purchase Commitment [Member] | Private education loans [Member]</t>
  </si>
  <si>
    <t>Student Loans Receivable and Allowance for Loan Losses Allowance for Loan Losses (Details) - USD ($) $ in Thousands</t>
  </si>
  <si>
    <t>Financing Receivable, Allowance for Credit Losses [Roll Forward]</t>
  </si>
  <si>
    <t>Allowance for loan losses - balance</t>
  </si>
  <si>
    <t>Charge-offs</t>
  </si>
  <si>
    <t>Purchase (sale) of federally insured and private education loans, net</t>
  </si>
  <si>
    <t>Recoveries - private education loans</t>
  </si>
  <si>
    <t>Transfer from repurchase obligation related to private education loans purchased, net</t>
  </si>
  <si>
    <t>Student Loans Receivable and Allowance for Loan Losses Repurchase Obligations (Details) - USD ($) $ in Thousands</t>
  </si>
  <si>
    <t>Mar. 31, 2015</t>
  </si>
  <si>
    <t>Repurchase Obligation [Line Items]</t>
  </si>
  <si>
    <t>Private education loans sold subject to repurchase agreement [Member]</t>
  </si>
  <si>
    <t>Days delinquent to trigger repurchase range, minimum</t>
  </si>
  <si>
    <t>60 days</t>
  </si>
  <si>
    <t>Days delinquent to trigger repurchase range, maximum</t>
  </si>
  <si>
    <t>90 days</t>
  </si>
  <si>
    <t>Student Loans Receivable and Allowance for Loan Losses Student Loan Status and Delinquency (Details) - USD ($) $ in Thousands</t>
  </si>
  <si>
    <t>12 Months Ended</t>
  </si>
  <si>
    <t>Financing Receivable, Recorded Investment [Line Items]</t>
  </si>
  <si>
    <t>Loans in-school/grace/deferment</t>
  </si>
  <si>
    <t>Loans in forbearance</t>
  </si>
  <si>
    <t>Loans in repayment status:</t>
  </si>
  <si>
    <t>Loans current</t>
  </si>
  <si>
    <t>Loans current, percentage</t>
  </si>
  <si>
    <t>84.40%</t>
  </si>
  <si>
    <t>83.80%</t>
  </si>
  <si>
    <t>83.50%</t>
  </si>
  <si>
    <t>Total loans in repayment</t>
  </si>
  <si>
    <t>Total loans in repayment, percentage</t>
  </si>
  <si>
    <t>100.00%</t>
  </si>
  <si>
    <t>96.20%</t>
  </si>
  <si>
    <t>87.80%</t>
  </si>
  <si>
    <t>69.20%</t>
  </si>
  <si>
    <t>Financing Receivables, 31 to 60 Days Past Due [Member] | Federally insured loans [Member]</t>
  </si>
  <si>
    <t>Financing Receivable, Recorded Investment, Past Due</t>
  </si>
  <si>
    <t>Financing Receivable, Percent Past Due</t>
  </si>
  <si>
    <t>4.40%</t>
  </si>
  <si>
    <t>4.50%</t>
  </si>
  <si>
    <t>4.80%</t>
  </si>
  <si>
    <t>Financing Receivables, 31 to 60 Days Past Due [Member] | Private education loans [Member]</t>
  </si>
  <si>
    <t>0.90%</t>
  </si>
  <si>
    <t>1.80%</t>
  </si>
  <si>
    <t>4.10%</t>
  </si>
  <si>
    <t>Financing Receivables, 61 to 90 Days Past Due [Member] | Federally insured loans [Member]</t>
  </si>
  <si>
    <t>2.70%</t>
  </si>
  <si>
    <t>2.60%</t>
  </si>
  <si>
    <t>Financing Receivables, 61 to 90 Days Past Due [Member] | Private education loans [Member]</t>
  </si>
  <si>
    <t>0.50%</t>
  </si>
  <si>
    <t>2.00%</t>
  </si>
  <si>
    <t>3.90%</t>
  </si>
  <si>
    <t>Financing receivables, 91-120 days past due [Member] | Federally insured loans [Member]</t>
  </si>
  <si>
    <t>Financing receivables, 121-270 days past due [Member] | Federally insured loans [Member]</t>
  </si>
  <si>
    <t>4.90%</t>
  </si>
  <si>
    <t>5.30%</t>
  </si>
  <si>
    <t>5.40%</t>
  </si>
  <si>
    <t>Financing receivables, 271 days or greater past due [Member] | Federally insured loans [Member]</t>
  </si>
  <si>
    <t>1.60%</t>
  </si>
  <si>
    <t>Financing Receivables, Equal to Greater than 91 Days Past Due [Member] | Private education loans [Member]</t>
  </si>
  <si>
    <t>2.40%</t>
  </si>
  <si>
    <t>8.40%</t>
  </si>
  <si>
    <t>22.80%</t>
  </si>
  <si>
    <t>Outstanding Debt Obligations (Details) - USD ($) $ in Thousands</t>
  </si>
  <si>
    <t>Debt Instrument [Line Items]</t>
  </si>
  <si>
    <t>Debt Instrument, Unamortized Discount (Premium), Net</t>
  </si>
  <si>
    <t>Bonds and notes payable, gross [Member]</t>
  </si>
  <si>
    <t>Variable-rate bonds and notes [Member]</t>
  </si>
  <si>
    <t>Bonds and notes based on indices [Member]</t>
  </si>
  <si>
    <t>Debt Instrument, Interest Rate, Stated Percentage Rate Range, Minimum</t>
  </si>
  <si>
    <t>0.08%</t>
  </si>
  <si>
    <t>0.19%</t>
  </si>
  <si>
    <t>Debt Instrument, Interest Rate, Stated Percentage Rate Range, Maximum</t>
  </si>
  <si>
    <t>6.90%</t>
  </si>
  <si>
    <t>Debt Instrument, Maturity Date Range, Start</t>
  </si>
  <si>
    <t>Aug. 26,
		2019</t>
  </si>
  <si>
    <t>May 25,
		2018</t>
  </si>
  <si>
    <t>Debt Instrument, Maturity Date Range, End</t>
  </si>
  <si>
    <t>Aug. 26,
		2052</t>
  </si>
  <si>
    <t>Bonds and notes based on auction [Member]</t>
  </si>
  <si>
    <t>1.11%</t>
  </si>
  <si>
    <t>0.47%</t>
  </si>
  <si>
    <t>2.13%</t>
  </si>
  <si>
    <t>2.17%</t>
  </si>
  <si>
    <t>Mar. 22,
		2032</t>
  </si>
  <si>
    <t>Nov. 26,
		2046</t>
  </si>
  <si>
    <t>warehouse facilities [Member] | FFELP Warehouse Total [Member]</t>
  </si>
  <si>
    <t>0.20%</t>
  </si>
  <si>
    <t>0.16%</t>
  </si>
  <si>
    <t>0.41%</t>
  </si>
  <si>
    <t>0.26%</t>
  </si>
  <si>
    <t>Dec. 17,
		2017</t>
  </si>
  <si>
    <t>Jan. 17,
		2016</t>
  </si>
  <si>
    <t>Jul. 9,
		2018</t>
  </si>
  <si>
    <t>Jun. 11,
		2017</t>
  </si>
  <si>
    <t>warehouse facilities [Member] | Private Education Loan Warehouse Total [Member]</t>
  </si>
  <si>
    <t>0.42%</t>
  </si>
  <si>
    <t xml:space="preserve"> </t>
  </si>
  <si>
    <t>Dec. 26,
		2016</t>
  </si>
  <si>
    <t>Unsecured Line of Credit [Member]</t>
  </si>
  <si>
    <t>1.72%</t>
  </si>
  <si>
    <t>0.00%</t>
  </si>
  <si>
    <t>Jun. 30,
		2019</t>
  </si>
  <si>
    <t>Unsecured debt - Junior Subordinated Hybrid Securities [Member]</t>
  </si>
  <si>
    <t>3.70%</t>
  </si>
  <si>
    <t>3.63%</t>
  </si>
  <si>
    <t>Sep. 15,
		2061</t>
  </si>
  <si>
    <t>Other borrowings [Member]</t>
  </si>
  <si>
    <t>1.69%</t>
  </si>
  <si>
    <t>1.67%</t>
  </si>
  <si>
    <t>5.10%</t>
  </si>
  <si>
    <t>Oct. 31,
		2016</t>
  </si>
  <si>
    <t>Nov. 11,
		2015</t>
  </si>
  <si>
    <t>Dec. 31,
		2018</t>
  </si>
  <si>
    <t>Bonds and Notes Payable Outstanding Lines of Credit (Details) - USD ($) $ in Thousands</t>
  </si>
  <si>
    <t>Nov. 05, 2015</t>
  </si>
  <si>
    <t>Oct. 31, 2014</t>
  </si>
  <si>
    <t>Line of Credit Facility [Line Items]</t>
  </si>
  <si>
    <t>Maximum financing amount</t>
  </si>
  <si>
    <t>Amount outstanding</t>
  </si>
  <si>
    <t>Amount available</t>
  </si>
  <si>
    <t>Debt Instrument, Maturity Date</t>
  </si>
  <si>
    <t>Changes to debt covenants [Abstract]</t>
  </si>
  <si>
    <t>Cap related to the volume of private education loans that the Company may hold</t>
  </si>
  <si>
    <t>Advanced as equity support</t>
  </si>
  <si>
    <t>Expiration of liquidity provisions</t>
  </si>
  <si>
    <t>Jun. 24,
		2016</t>
  </si>
  <si>
    <t>Maximum advance rates - range maximum</t>
  </si>
  <si>
    <t>88.00%</t>
  </si>
  <si>
    <t>Minimum Advance Rates - range minimum</t>
  </si>
  <si>
    <t>64.00%</t>
  </si>
  <si>
    <t>Minimum advance rates - range maximum</t>
  </si>
  <si>
    <t>99.00%</t>
  </si>
  <si>
    <t>warehouse facilities [Member] | NHELP-III Warehouse [Member] | FFELP Warehouse Total [Member]</t>
  </si>
  <si>
    <t>Apr. 29,
		2016</t>
  </si>
  <si>
    <t>Apr. 29,
		2018</t>
  </si>
  <si>
    <t>Maximum Advance Rates - range minimum</t>
  </si>
  <si>
    <t>92.20%</t>
  </si>
  <si>
    <t>95.00%</t>
  </si>
  <si>
    <t>warehouse facilities [Member] | NFSLW-I Warehouse [Member] | FFELP Warehouse Total [Member]</t>
  </si>
  <si>
    <t>Jul. 8,
		2016</t>
  </si>
  <si>
    <t>92.00%</t>
  </si>
  <si>
    <t>98.00%</t>
  </si>
  <si>
    <t>84.00%</t>
  </si>
  <si>
    <t>90.00%</t>
  </si>
  <si>
    <t>expected decrease in financing amount</t>
  </si>
  <si>
    <t>Date of expected decrease in financing amount</t>
  </si>
  <si>
    <t>Mar. 31,
		2016</t>
  </si>
  <si>
    <t>warehouse facilities [Member] | NHELP-II Warehouse [Member] | FFELP Warehouse Total [Member]</t>
  </si>
  <si>
    <t>Dec. 17,
		2015</t>
  </si>
  <si>
    <t>91.00%</t>
  </si>
  <si>
    <t>97.00%</t>
  </si>
  <si>
    <t>Subsequent Event [Member] | Unsecured Line of Credit [Member]</t>
  </si>
  <si>
    <t>Oct. 30,
		2020</t>
  </si>
  <si>
    <t>Per fiscal year limit on acquisitions of businesses not in a similar line of business</t>
  </si>
  <si>
    <t>Percent of consolidated net worth for permitted investments</t>
  </si>
  <si>
    <t>20.00%</t>
  </si>
  <si>
    <t>Base level of minimum consolidated net worth</t>
  </si>
  <si>
    <t>Percent of consolidated net income added to base level of consolidated net worth</t>
  </si>
  <si>
    <t>50.00%</t>
  </si>
  <si>
    <t>Percent of net cash proceeds from the issuance of common stock added to base level of consolidated net worth</t>
  </si>
  <si>
    <t>(a)On July 10, 2015, the Company amended the agreement for this warehouse facility to temporarily increase the maximum financing amount to $875.0 million, extend the expiration of the liquidity provisions to July 8, 2016, and extend the maturity date to July 9, 2018. The maximum financing amount is scheduled to decrease by $125.0 million on March 31, 2016.</t>
  </si>
  <si>
    <t>Bonds and Notes Payable Asset-backed Securitizations (Details) $ in Thousands</t>
  </si>
  <si>
    <t>Sep. 30, 2015USD ($)</t>
  </si>
  <si>
    <t>Debt Instrument, Variable Rate Basis</t>
  </si>
  <si>
    <t>1-month LIBOR</t>
  </si>
  <si>
    <t>Asset-backed securitization issuance, Face Amount</t>
  </si>
  <si>
    <t>2015-1 Securitization [Member]</t>
  </si>
  <si>
    <t>Asset-backed securitization, issuance date</t>
  </si>
  <si>
    <t>Feb. 27,
		2015</t>
  </si>
  <si>
    <t>2015-2 Securitization [Member]</t>
  </si>
  <si>
    <t>Mar. 26,
		2015</t>
  </si>
  <si>
    <t>2015-2 Securitization [Member] | 2015-2 Securitization Class A-1 [Member]</t>
  </si>
  <si>
    <t>2015-2 Securitization [Member] | 2015-2 Securitization Class A-2 [Member]</t>
  </si>
  <si>
    <t>2015-3 Securitization [Member]</t>
  </si>
  <si>
    <t>May 21,
		2015</t>
  </si>
  <si>
    <t>2015-3 Securitization [Member] | 2015-3 Securitization Class A-1 [Member]</t>
  </si>
  <si>
    <t>2015-3 Securitization [Member] | 2015-3 Securitization Class A-2 [Member]</t>
  </si>
  <si>
    <t>2015-3 Securitization [Member] | 2015-3 Securitization Class A-3 [Member]</t>
  </si>
  <si>
    <t>Class A [Member]</t>
  </si>
  <si>
    <t>Asset-backed securitization issuance, Unamortized Discount</t>
  </si>
  <si>
    <t>Long-term Debt, Fair Value</t>
  </si>
  <si>
    <t>Class A [Member] | 2015-1 Securitization [Member]</t>
  </si>
  <si>
    <t>Debt Instrument, Basis Spread on Variable Rate Basis</t>
  </si>
  <si>
    <t>0.59%</t>
  </si>
  <si>
    <t>Apr. 25,
		2041</t>
  </si>
  <si>
    <t>Class A [Member] | 2015-2 Securitization [Member]</t>
  </si>
  <si>
    <t>Class A [Member] | 2015-2 Securitization [Member] | 2015-2 Securitization Class A-1 [Member]</t>
  </si>
  <si>
    <t>0.27%</t>
  </si>
  <si>
    <t>Mar. 25,
		2020</t>
  </si>
  <si>
    <t>Class A [Member] | 2015-2 Securitization [Member] | 2015-2 Securitization Class A-2 [Member]</t>
  </si>
  <si>
    <t>0.60%</t>
  </si>
  <si>
    <t>Sep. 25,
		2042</t>
  </si>
  <si>
    <t>Class A [Member] | 2015-3 Securitization [Member]</t>
  </si>
  <si>
    <t>Class A [Member] | 2015-3 Securitization [Member] | 2015-3 Securitization Class A-1 [Member]</t>
  </si>
  <si>
    <t>0.30%</t>
  </si>
  <si>
    <t>Jan. 27,
		2025</t>
  </si>
  <si>
    <t>Class A [Member] | 2015-3 Securitization [Member] | 2015-3 Securitization Class A-2 [Member]</t>
  </si>
  <si>
    <t>Feb. 26,
		2046</t>
  </si>
  <si>
    <t>Class A [Member] | 2015-3 Securitization [Member] | 2015-3 Securitization Class A-3 [Member]</t>
  </si>
  <si>
    <t>Jun. 25,
		2049</t>
  </si>
  <si>
    <t>Class B [Member]</t>
  </si>
  <si>
    <t>Class B [Member] | 2015-1 Securitization [Member]</t>
  </si>
  <si>
    <t>1.50%</t>
  </si>
  <si>
    <t>Jun. 25,
		2046</t>
  </si>
  <si>
    <t>Class B [Member] | 2015-2 Securitization [Member]</t>
  </si>
  <si>
    <t>May 25,
		2049</t>
  </si>
  <si>
    <t>Class B [Member] | 2015-3 Securitization [Member]</t>
  </si>
  <si>
    <t>Jun. 27,
		2050</t>
  </si>
  <si>
    <t>Bonds and Notes Payable Debt Repurchases (Details) - USD ($) $ in Thousands</t>
  </si>
  <si>
    <t>Par value</t>
  </si>
  <si>
    <t>Purchase price</t>
  </si>
  <si>
    <t>Extinguishment of Debt, Amount</t>
  </si>
  <si>
    <t>Unsecured Debt [Member]</t>
  </si>
  <si>
    <t>Asset-backed Securities [Member]</t>
  </si>
  <si>
    <t>Derivative Financial Instruments Outstanding (Details) - USD ($) $ in Thousands</t>
  </si>
  <si>
    <t>Derivative [Line Items]</t>
  </si>
  <si>
    <t>1:3 basis swaps [Member]</t>
  </si>
  <si>
    <t>Derivative, Type of Interest Rate Paid on Swap</t>
  </si>
  <si>
    <t>one-month LIBOR</t>
  </si>
  <si>
    <t>Weighted average basis spread on variable rate paid on swap</t>
  </si>
  <si>
    <t>0.09%</t>
  </si>
  <si>
    <t>0.035%</t>
  </si>
  <si>
    <t>Derivative, Notional Amount</t>
  </si>
  <si>
    <t>Derivative, Type of Interest Rate Received on Swap</t>
  </si>
  <si>
    <t>3-month LIBOR</t>
  </si>
  <si>
    <t>1:3 basis swaps [Member] | One Month to Three Month Basis Swap Outstanding - Maturity 2016 [Member]</t>
  </si>
  <si>
    <t>1:3 basis swaps [Member] | One Month to Three Month Basis Swap Outstanding - Maturity 2021 [Member]</t>
  </si>
  <si>
    <t>1:3 basis swaps [Member] | One Month to Three Month Basis Swap Outstanding - Maturity 2022 [Member]</t>
  </si>
  <si>
    <t>1:3 basis swaps [Member] | One Month to Three Month Basis Swap Outstanding - Maturity 2023 [Member]</t>
  </si>
  <si>
    <t>1:3 basis swaps [Member] | One Month to Three Month Basis Swap Outstanding - Maturity 2024 [Member]</t>
  </si>
  <si>
    <t>1:3 basis swaps [Member] | One Month to Three Month Basis Swap Outstanding - Maturity 2026 [Member]</t>
  </si>
  <si>
    <t>1:3 basis swaps [Member] | One Month to Three Month Basis Swap Outstanding - Maturity 2028 [Member]</t>
  </si>
  <si>
    <t>1:3 basis swaps [Member] | One Month to Three Month Basis Swap Outstanding - Maturity 2036 [Member]</t>
  </si>
  <si>
    <t>1:3 basis swaps [Member] | One Month to Three Month Basis Swap Outstanding - Maturity 2039 [Member]</t>
  </si>
  <si>
    <t>Interest Rate Swap [Member] | Interest rate swaps - floor income hedges [Member]</t>
  </si>
  <si>
    <t>Derivative, Average Fixed Interest Rate</t>
  </si>
  <si>
    <t>0.93%</t>
  </si>
  <si>
    <t>0.87%</t>
  </si>
  <si>
    <t>Interest Rate Swap [Member] | Interest rate swaps - floor income hedges [Member] | Fixed Rate Floor Income Interest Rate Swap - Maturity 2015 [Member]</t>
  </si>
  <si>
    <t>0.89%</t>
  </si>
  <si>
    <t>Interest Rate Swap [Member] | Interest rate swaps - floor income hedges [Member] | Fixed Rate Floor Income Interest Rate Swap - Maturity 2016 [Member]</t>
  </si>
  <si>
    <t>0.76%</t>
  </si>
  <si>
    <t>0.85%</t>
  </si>
  <si>
    <t>Interest Rate Swap [Member] | Interest rate swaps - floor income hedges [Member] | Fixed Rate Floor Income Interest Rate Swap - Maturity 2017 [Member]</t>
  </si>
  <si>
    <t>0.84%</t>
  </si>
  <si>
    <t>0.86%</t>
  </si>
  <si>
    <t>Interest Rate Swap [Member] | Interest rate swaps - floor income hedges [Member] | Fixed Rate Floor Income Interest Rate Swap - Maturity 2018 [Member]</t>
  </si>
  <si>
    <t>Interest Rate Swap [Member] | Interest rate swaps - floor income hedges [Member] | Fixed Rate Floor Income Interest Rate Swap - Maturity 2025 [Member]</t>
  </si>
  <si>
    <t>2.32%</t>
  </si>
  <si>
    <t>Interest Rate Swap [Member] | unsecured debt hedges [Member] | Maturity 2036 [Member]</t>
  </si>
  <si>
    <t>Derivative, Fixed Interest Rate</t>
  </si>
  <si>
    <t>7.66%</t>
  </si>
  <si>
    <t>[2]</t>
  </si>
  <si>
    <t>4.28%</t>
  </si>
  <si>
    <t>Interest rate swap option - floor income hedge [Member]</t>
  </si>
  <si>
    <t>Derivative, Swaption Interest Rate</t>
  </si>
  <si>
    <t>3.30%</t>
  </si>
  <si>
    <t>Interest Rate Cap [Member]</t>
  </si>
  <si>
    <t>Interest Rate Cap [Member] | Interest Rate Cap 1 [Member]</t>
  </si>
  <si>
    <t>Derivative, Description of Terms</t>
  </si>
  <si>
    <t>Derivative, Cap Interest Rate</t>
  </si>
  <si>
    <t>2.50%</t>
  </si>
  <si>
    <t>Interest Rate Cap [Member] | Interest Rate Cap 2 [Member]</t>
  </si>
  <si>
    <t>4.99%</t>
  </si>
  <si>
    <t>Private Education Loan Warehouse Total [Member] | Interest Rate Cap [Member]</t>
  </si>
  <si>
    <t>For all interest rate derivatives, the Company receives discrete three-month LIBOR.</t>
  </si>
  <si>
    <t>Derivative Financial Instruments Cross-currency Interest Rate Swaps (Details) $ in Thousands, € in Millions</t>
  </si>
  <si>
    <t>Sep. 30, 2014USD ($)</t>
  </si>
  <si>
    <t>Sep. 30, 2015EUR (€)</t>
  </si>
  <si>
    <t>Dec. 31, 2014USD ($)</t>
  </si>
  <si>
    <t>Derivative Instruments, Gain (Loss) [Line Items]</t>
  </si>
  <si>
    <t>Change in fair value of cross currency interest rate swaps</t>
  </si>
  <si>
    <t>Currency Swap [Member]</t>
  </si>
  <si>
    <t>Bonds and notes payable | €</t>
  </si>
  <si>
    <t>Re-measurement of Euro Notes</t>
  </si>
  <si>
    <t>Total impact to statements of income - income (expense)</t>
  </si>
  <si>
    <t>The financial statement impact of the above items is included in "Derivative market value and foreign currency adjustments and derivative settlements, net" in the Company's consolidated statements of income.</t>
  </si>
  <si>
    <t>Derivative Financial Instruments Fair Value of Derivative Instruments (Details) - USD ($) $ in Thousands</t>
  </si>
  <si>
    <t>Derivatives, Fair Value [Line Items]</t>
  </si>
  <si>
    <t>Fair value of derivative instruments, asset</t>
  </si>
  <si>
    <t>Fair value of derivative instruments, liability</t>
  </si>
  <si>
    <t>notional amount of terminated derivatives</t>
  </si>
  <si>
    <t>Proceeds to terminate and or amend derivative instruments</t>
  </si>
  <si>
    <t>Interest rate swaps - floor income hedges [Member]</t>
  </si>
  <si>
    <t>Interest rate swaps - hybrid debt hedges [Member]</t>
  </si>
  <si>
    <t>Interest Rate Swap - other [Member]</t>
  </si>
  <si>
    <t>Cross-currency interest rate swaps [Member]</t>
  </si>
  <si>
    <t>Derivative Financial Instruments Gross/Net (Details) - USD ($) $ in Thousands</t>
  </si>
  <si>
    <t>Derivative Financial Instruments, Assets [Member]</t>
  </si>
  <si>
    <t>Derivatives subject to enforceable master netting arrangement, asset</t>
  </si>
  <si>
    <t>Cash collateral pledged</t>
  </si>
  <si>
    <t>Fair value of derivative instruments, asset, net</t>
  </si>
  <si>
    <t>Derivative Financial Instruments, Liabilities [Member]</t>
  </si>
  <si>
    <t>Derivatives subject to enforceable master netting arrangement, liability</t>
  </si>
  <si>
    <t>Cash collateral received</t>
  </si>
  <si>
    <t>Fair value of derivative instruments, liability, net</t>
  </si>
  <si>
    <t>Derivative Financial Instruments Income Statement Effect of Derivative Instruments (Details) - USD ($) $ in Thousands</t>
  </si>
  <si>
    <t>Derivative settlements, net</t>
  </si>
  <si>
    <t>Other Income [Member]</t>
  </si>
  <si>
    <t>Change in fair value</t>
  </si>
  <si>
    <t>Re-measurement of Euro Notes (foreign currency transaction adjustment) - income (expense)</t>
  </si>
  <si>
    <t>Derivative market value and foreign currency adjustments and derivative settlements - income (expense)</t>
  </si>
  <si>
    <t>Other Contract [Member]</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s [Member] | Other Income [Member]</t>
  </si>
  <si>
    <t>Investments and Notes Receivable Summary (Details) - USD ($) $ in Thousands</t>
  </si>
  <si>
    <t>Investment Holdings [Line Items]</t>
  </si>
  <si>
    <t>Investments [Member]</t>
  </si>
  <si>
    <t>Investments, Fair Value Disclosure</t>
  </si>
  <si>
    <t>Investments [Member] | Available-for-sale investments [Member]</t>
  </si>
  <si>
    <t>Amortized cost</t>
  </si>
  <si>
    <t>Gross unrealized gains</t>
  </si>
  <si>
    <t>Gross unrealized losses</t>
  </si>
  <si>
    <t>Investments [Member] | Available-for-sale investments [Member] | Student Loan Asset-Backed and Other Debt Securities [Member]</t>
  </si>
  <si>
    <t>Investments [Member] | Available-for-sale investments [Member] | Equity securities [Member]</t>
  </si>
  <si>
    <t>Investments [Member] | Trading investments [Member]</t>
  </si>
  <si>
    <t>Investments [Member] | Trading investments [Member] | Student Loan Asset-Backed and Other Debt Securities [Member]</t>
  </si>
  <si>
    <t>Investments [Member] | Trading investments [Member] | Equity securities [Member]</t>
  </si>
  <si>
    <t>Other Investments and Notes Receivable (not measured at fair value) [Member] | Investments accounted for under the cost and equity methods [Member]</t>
  </si>
  <si>
    <t>Other Investments</t>
  </si>
  <si>
    <t>Other Investments and Notes Receivable (not measured at fair value) [Member] | Notes Receivable [Member]</t>
  </si>
  <si>
    <t>Other Investments and Notes Receivable (not measured at fair value) [Member] | Other Investments [Member]</t>
  </si>
  <si>
    <t>As of September 30, 2015, the Company considered the decline in market value of its available-for-sale investments to be temporary in nature and did not consider any of its investments other-than-temporarily impaired.</t>
  </si>
  <si>
    <t>As of September 30, 2015, the stated maturities of the majority of the Company's student loan asset-backed and other debt securities classified as available-for-sale were greater than 10 years.</t>
  </si>
  <si>
    <t>Intangible Assets Intangible Assets (Details) - USD ($)</t>
  </si>
  <si>
    <t>Finite-Lived Intangible Assets [Line Items]</t>
  </si>
  <si>
    <t>Weighted average remaining useful life (months)</t>
  </si>
  <si>
    <t>184 months</t>
  </si>
  <si>
    <t>Finite-Lived Intangible Assets, Net</t>
  </si>
  <si>
    <t>Customer Relationships [Member]</t>
  </si>
  <si>
    <t>Finite-Lived Intangible Assets, Accumulated Amortization</t>
  </si>
  <si>
    <t>217 months</t>
  </si>
  <si>
    <t>Trade Names [Member]</t>
  </si>
  <si>
    <t>224 months</t>
  </si>
  <si>
    <t>Computer Software, Intangible Asset [Member]</t>
  </si>
  <si>
    <t>35 months</t>
  </si>
  <si>
    <t>Media Content [Member]</t>
  </si>
  <si>
    <t>15 months</t>
  </si>
  <si>
    <t>Covenants not to compete [Member]</t>
  </si>
  <si>
    <t>104 months</t>
  </si>
  <si>
    <t>Intangible Assets Amortization Expense (Details) - USD ($) $ in Thousands</t>
  </si>
  <si>
    <t>Finite-Lived Intangible Assets, Amortization Expense, Maturity Schedule [Abstrac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Goodwill (Details) $ in Thousands</t>
  </si>
  <si>
    <t>Goodwill [Line Items]</t>
  </si>
  <si>
    <t>Goodwill, Acquired During Period</t>
  </si>
  <si>
    <t>Student Loan and Guaranty Servicing [Member]</t>
  </si>
  <si>
    <t>Tuition Payment Processing and Campus Commerce [Member]</t>
  </si>
  <si>
    <t>Asset Generation and Management [Member]</t>
  </si>
  <si>
    <t>Corporate and Other Activities [Member]</t>
  </si>
  <si>
    <t>Earnings per Common Share (Details) - USD ($) $ / shares in Units, $ in Thousands</t>
  </si>
  <si>
    <t>Earnings Per Share, Diluted, by Common Class, Including Two Class Method [Line Items]</t>
  </si>
  <si>
    <t>Antidilutive Securities Excluded from Computation of Earnings Per Share, Amount</t>
  </si>
  <si>
    <t>Earnings per share - basic and diluted</t>
  </si>
  <si>
    <t>Common shareholders [Member]</t>
  </si>
  <si>
    <t>Unvested restricted stock shareholders [Member]</t>
  </si>
  <si>
    <t>Segment Reporting (Details) - USD ($) $ in Thousands</t>
  </si>
  <si>
    <t>Segment Reporting Information [Line Items]</t>
  </si>
  <si>
    <t>Interest expense</t>
  </si>
  <si>
    <t>Intersegment servicing revenue</t>
  </si>
  <si>
    <t>Derivative market value and foreign currency adjustments, net</t>
  </si>
  <si>
    <t>Intersegment expenses, net</t>
  </si>
  <si>
    <t>Income (loss) before income taxes and corporate overhead allocation</t>
  </si>
  <si>
    <t>Corporate overhead allocation</t>
  </si>
  <si>
    <t>Income tax (expense) benefit</t>
  </si>
  <si>
    <t>Eliminations [Member]</t>
  </si>
  <si>
    <t>Major Customer (Details) - USD ($) $ in Millions</t>
  </si>
  <si>
    <t>Concentration Risk [Line Items]</t>
  </si>
  <si>
    <t>Concentration Risk, Customer</t>
  </si>
  <si>
    <t>Department of Education</t>
  </si>
  <si>
    <t>Concentration Risk Dollar Value [Member]</t>
  </si>
  <si>
    <t>Related Party Transactions Transactions with Related Parties - USD ($) $ in Thousands</t>
  </si>
  <si>
    <t>Related Party Transaction [Line Items]</t>
  </si>
  <si>
    <t>Agile Sports Technologies, Inc. [Member]</t>
  </si>
  <si>
    <t>Cost Method Investments, Original Cost</t>
  </si>
  <si>
    <t>Parent Company [Member] | Agile Sports Technologies, Inc. [Member]</t>
  </si>
  <si>
    <t>Equity Method Investment, Ownership Percentage</t>
  </si>
  <si>
    <t>18.70%</t>
  </si>
  <si>
    <t>Board of Directors Chairman [Member] | Agile Sports Technologies, Inc. [Member]</t>
  </si>
  <si>
    <t>2.80%</t>
  </si>
  <si>
    <t>UBT Private Education Loans [Member] | Union Bank and Trust Company [Member]</t>
  </si>
  <si>
    <t>Related Party Transaction, Purchases from Related Party</t>
  </si>
  <si>
    <t>UBT Subparticipation [Member] | Union Bank and Trust Company [Member]</t>
  </si>
  <si>
    <t>Related Party Transaction, Amount paid to terminate subparticipation agreement</t>
  </si>
  <si>
    <t>Assets and Liabilities that are Measured at Fair Value (Details) - Fair Value, Measurements, Recurring [Member] - USD ($) $ in Thousands</t>
  </si>
  <si>
    <t>Assets, Fair Value Disclosure [Abstract]</t>
  </si>
  <si>
    <t>Liabilities, Fair Value Disclosure [Abstract]</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Fair Value of Financial Instruments (Details) - USD ($)</t>
  </si>
  <si>
    <t>Cash and cash equivalents</t>
  </si>
  <si>
    <t>Investments (available-for-sale and trading)</t>
  </si>
  <si>
    <t>Derivative instruments</t>
  </si>
  <si>
    <t>Fair value [Member]</t>
  </si>
  <si>
    <t>Notes Receivable</t>
  </si>
  <si>
    <t>Restricted cash</t>
  </si>
  <si>
    <t>Restricted investments</t>
  </si>
  <si>
    <t>Fair value [Member] | Level 1 [Member]</t>
  </si>
  <si>
    <t>Fair value [Member] | Level 2 [Member]</t>
  </si>
  <si>
    <t>Fair value [Member] | Level 3 [Member]</t>
  </si>
  <si>
    <t>Carrying valu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D7">
        <v>1092770730</v>
      </c>
    </row>
    <row spans="1:4" r="8">
      <c t="s" s="4" r="A8">
        <v>13</v>
      </c>
      <c t="s" s="4" r="B8">
        <v>14</v>
      </c>
    </row>
    <row spans="1:4" r="9">
      <c t="s" s="4" r="A9">
        <v>15</v>
      </c>
      <c t="n" s="6" r="B9">
        <v>1258602</v>
      </c>
    </row>
    <row spans="1:4" r="10">
      <c t="s" s="4" r="A10">
        <v>16</v>
      </c>
      <c t="s" s="4" r="B10">
        <v>17</v>
      </c>
    </row>
    <row spans="1:4" r="11">
      <c t="s" s="4" r="A11">
        <v>18</v>
      </c>
      <c t="s" s="4" r="B11">
        <v>19</v>
      </c>
    </row>
    <row spans="1:4" r="12">
      <c t="s" s="4" r="A12">
        <v>20</v>
      </c>
      <c t="s" s="4" r="B12">
        <v>21</v>
      </c>
    </row>
    <row spans="1:4" r="13">
      <c t="s" s="4" r="A13">
        <v>22</v>
      </c>
      <c t="s" s="4" r="B13">
        <v>17</v>
      </c>
    </row>
    <row spans="1:4" r="14">
      <c t="s" s="4" r="A14">
        <v>23</v>
      </c>
      <c t="s" s="4" r="B14">
        <v>24</v>
      </c>
    </row>
    <row spans="1:4" r="15">
      <c t="s" s="4" r="A15">
        <v>25</v>
      </c>
      <c t="n" s="6" r="B15">
        <v>2015</v>
      </c>
    </row>
    <row spans="1:4" r="16">
      <c t="s" s="4" r="A16">
        <v>26</v>
      </c>
      <c t="s" s="7" r="B16">
        <v>27</v>
      </c>
    </row>
    <row spans="1:4" r="17">
      <c t="s" s="4" r="A17">
        <v>28</v>
      </c>
    </row>
    <row spans="1:4" r="18">
      <c t="s" s="3" r="A18">
        <v>5</v>
      </c>
    </row>
    <row spans="1:4" r="19">
      <c t="s" s="4" r="A19">
        <v>29</v>
      </c>
      <c t="n" s="6" r="C19">
        <v>33385821</v>
      </c>
    </row>
    <row spans="1:4" r="20">
      <c t="s" s="4" r="A20">
        <v>30</v>
      </c>
    </row>
    <row spans="1:4" r="21">
      <c t="s" s="3" r="A21">
        <v>5</v>
      </c>
    </row>
    <row spans="1:4" r="22">
      <c t="s" s="4" r="A22">
        <v>29</v>
      </c>
      <c t="n" s="6" r="C22">
        <v>1147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1</v>
      </c>
      <c t="s" s="2" r="B1">
        <v>2</v>
      </c>
      <c t="s" s="2" r="C1">
        <v>32</v>
      </c>
    </row>
    <row spans="1:3" r="2">
      <c t="s" s="3" r="A2">
        <v>33</v>
      </c>
    </row>
    <row spans="1:3" r="3">
      <c t="s" s="4" r="A3">
        <v>34</v>
      </c>
      <c t="n" s="5" r="B3">
        <v>28954280</v>
      </c>
      <c t="n" s="5" r="C3">
        <v>28005195</v>
      </c>
    </row>
    <row spans="1:3" r="4">
      <c t="s" s="3" r="A4">
        <v>35</v>
      </c>
    </row>
    <row spans="1:3" r="5">
      <c t="s" s="4" r="A5">
        <v>36</v>
      </c>
      <c t="n" s="6" r="B5">
        <v>27613</v>
      </c>
      <c t="n" s="6" r="C5">
        <v>37781</v>
      </c>
    </row>
    <row spans="1:3" r="6">
      <c t="s" s="4" r="A6">
        <v>37</v>
      </c>
      <c t="n" s="6" r="B6">
        <v>86885</v>
      </c>
      <c t="n" s="6" r="C6">
        <v>92700</v>
      </c>
    </row>
    <row spans="1:3" r="7">
      <c t="s" s="4" r="A7">
        <v>38</v>
      </c>
      <c t="n" s="6" r="B7">
        <v>114498</v>
      </c>
      <c t="n" s="6" r="C7">
        <v>130481</v>
      </c>
    </row>
    <row spans="1:3" r="8">
      <c t="s" s="4" r="A8">
        <v>39</v>
      </c>
      <c t="n" s="6" r="B8">
        <v>236010</v>
      </c>
      <c t="n" s="6" r="C8">
        <v>235709</v>
      </c>
    </row>
    <row spans="1:3" r="9">
      <c t="s" s="4" r="A9">
        <v>40</v>
      </c>
      <c t="n" s="6" r="B9">
        <v>895271</v>
      </c>
      <c t="n" s="6" r="C9">
        <v>850440</v>
      </c>
    </row>
    <row spans="1:3" r="10">
      <c t="s" s="4" r="A10">
        <v>41</v>
      </c>
      <c t="n" s="6" r="B10">
        <v>100089</v>
      </c>
      <c t="n" s="6" r="C10">
        <v>118488</v>
      </c>
    </row>
    <row spans="1:3" r="11">
      <c t="s" s="4" r="A11">
        <v>42</v>
      </c>
      <c t="n" s="6" r="B11">
        <v>380441</v>
      </c>
      <c t="n" s="6" r="C11">
        <v>351588</v>
      </c>
    </row>
    <row spans="1:3" r="12">
      <c t="s" s="4" r="A12">
        <v>43</v>
      </c>
      <c t="n" s="6" r="B12">
        <v>64640</v>
      </c>
      <c t="n" s="6" r="C12">
        <v>50552</v>
      </c>
    </row>
    <row spans="1:3" r="13">
      <c t="s" s="4" r="A13">
        <v>44</v>
      </c>
      <c t="n" s="6" r="B13">
        <v>126200</v>
      </c>
      <c t="n" s="6" r="C13">
        <v>126200</v>
      </c>
    </row>
    <row spans="1:3" r="14">
      <c t="s" s="4" r="A14">
        <v>45</v>
      </c>
      <c t="n" s="6" r="B14">
        <v>35386</v>
      </c>
      <c t="n" s="6" r="C14">
        <v>42582</v>
      </c>
    </row>
    <row spans="1:3" r="15">
      <c t="s" s="4" r="A15">
        <v>46</v>
      </c>
      <c t="n" s="6" r="B15">
        <v>46706</v>
      </c>
      <c t="n" s="6" r="C15">
        <v>45894</v>
      </c>
    </row>
    <row spans="1:3" r="16">
      <c t="s" s="4" r="A16">
        <v>47</v>
      </c>
      <c t="n" s="6" r="B16">
        <v>76133</v>
      </c>
      <c t="n" s="6" r="C16">
        <v>76622</v>
      </c>
    </row>
    <row spans="1:3" r="17">
      <c t="s" s="4" r="A17">
        <v>48</v>
      </c>
      <c t="n" s="6" r="B17">
        <v>15741</v>
      </c>
      <c t="n" s="6" r="C17">
        <v>64392</v>
      </c>
    </row>
    <row spans="1:3" r="18">
      <c t="s" s="4" r="A18">
        <v>49</v>
      </c>
      <c t="n" s="6" r="B18">
        <v>31045395</v>
      </c>
      <c t="n" s="6" r="C18">
        <v>30098143</v>
      </c>
    </row>
    <row spans="1:3" r="19">
      <c t="s" s="3" r="A19">
        <v>50</v>
      </c>
    </row>
    <row spans="1:3" r="20">
      <c t="s" s="4" r="A20">
        <v>51</v>
      </c>
      <c t="n" s="6" r="B20">
        <v>28827603</v>
      </c>
      <c t="n" s="6" r="C20">
        <v>28027350</v>
      </c>
    </row>
    <row spans="1:3" r="21">
      <c t="s" s="4" r="A21">
        <v>52</v>
      </c>
      <c t="n" s="6" r="B21">
        <v>31632</v>
      </c>
      <c t="n" s="6" r="C21">
        <v>25904</v>
      </c>
    </row>
    <row spans="1:3" r="22">
      <c t="s" s="4" r="A22">
        <v>53</v>
      </c>
      <c t="n" s="6" r="B22">
        <v>170611</v>
      </c>
      <c t="n" s="6" r="C22">
        <v>167881</v>
      </c>
    </row>
    <row spans="1:3" r="23">
      <c t="s" s="4" r="A23">
        <v>54</v>
      </c>
      <c t="n" s="6" r="B23">
        <v>100089</v>
      </c>
      <c t="n" s="6" r="C23">
        <v>118488</v>
      </c>
    </row>
    <row spans="1:3" r="24">
      <c t="s" s="4" r="A24">
        <v>48</v>
      </c>
      <c t="n" s="6" r="B24">
        <v>80061</v>
      </c>
      <c t="n" s="6" r="C24">
        <v>32842</v>
      </c>
    </row>
    <row spans="1:3" r="25">
      <c t="s" s="4" r="A25">
        <v>55</v>
      </c>
      <c t="n" s="6" r="B25">
        <v>29209996</v>
      </c>
      <c t="n" s="6" r="C25">
        <v>28372465</v>
      </c>
    </row>
    <row spans="1:3" r="26">
      <c t="s" s="3" r="A26">
        <v>56</v>
      </c>
    </row>
    <row spans="1:3" r="27">
      <c t="s" s="4" r="A27">
        <v>57</v>
      </c>
      <c t="n" s="6" r="B27">
        <v>0</v>
      </c>
      <c t="n" s="6" r="C27">
        <v>0</v>
      </c>
    </row>
    <row spans="1:3" r="28">
      <c t="s" s="4" r="A28">
        <v>58</v>
      </c>
      <c t="n" s="6" r="B28">
        <v>1441</v>
      </c>
      <c t="n" s="6" r="C28">
        <v>17290</v>
      </c>
    </row>
    <row spans="1:3" r="29">
      <c t="s" s="4" r="A29">
        <v>59</v>
      </c>
      <c t="n" s="6" r="B29">
        <v>1830387</v>
      </c>
      <c t="n" s="6" r="C29">
        <v>1702560</v>
      </c>
    </row>
    <row spans="1:3" r="30">
      <c t="s" s="4" r="A30">
        <v>60</v>
      </c>
      <c t="n" s="6" r="B30">
        <v>2876</v>
      </c>
      <c t="n" s="6" r="C30">
        <v>5135</v>
      </c>
    </row>
    <row spans="1:3" r="31">
      <c t="s" s="4" r="A31">
        <v>61</v>
      </c>
      <c t="n" s="6" r="B31">
        <v>1835153</v>
      </c>
      <c t="n" s="6" r="C31">
        <v>1725448</v>
      </c>
    </row>
    <row spans="1:3" r="32">
      <c t="s" s="4" r="A32">
        <v>62</v>
      </c>
      <c t="n" s="6" r="B32">
        <v>246</v>
      </c>
      <c t="n" s="6" r="C32">
        <v>230</v>
      </c>
    </row>
    <row spans="1:3" r="33">
      <c t="s" s="4" r="A33">
        <v>63</v>
      </c>
      <c t="n" s="6" r="B33">
        <v>1835399</v>
      </c>
      <c t="n" s="6" r="C33">
        <v>1725678</v>
      </c>
    </row>
    <row spans="1:3" r="34">
      <c t="s" s="4" r="A34">
        <v>64</v>
      </c>
      <c t="n" s="6" r="B34">
        <v>31045395</v>
      </c>
      <c t="n" s="6" r="C34">
        <v>30098143</v>
      </c>
    </row>
    <row spans="1:3" r="35">
      <c t="s" s="4" r="A35">
        <v>28</v>
      </c>
    </row>
    <row spans="1:3" r="36">
      <c t="s" s="3" r="A36">
        <v>56</v>
      </c>
    </row>
    <row spans="1:3" r="37">
      <c t="s" s="4" r="A37">
        <v>65</v>
      </c>
      <c t="n" s="6" r="B37">
        <v>334</v>
      </c>
      <c t="n" s="6" r="C37">
        <v>348</v>
      </c>
    </row>
    <row spans="1:3" r="38">
      <c t="s" s="4" r="A38">
        <v>63</v>
      </c>
      <c t="n" s="6" r="B38">
        <v>334</v>
      </c>
      <c t="n" s="6" r="C38">
        <v>348</v>
      </c>
    </row>
    <row spans="1:3" r="39">
      <c t="s" s="4" r="A39">
        <v>30</v>
      </c>
    </row>
    <row spans="1:3" r="40">
      <c t="s" s="3" r="A40">
        <v>56</v>
      </c>
    </row>
    <row spans="1:3" r="41">
      <c t="s" s="4" r="A41">
        <v>65</v>
      </c>
      <c t="n" s="6" r="B41">
        <v>115</v>
      </c>
      <c t="n" s="6" r="C41">
        <v>115</v>
      </c>
    </row>
    <row spans="1:3" r="42">
      <c t="s" s="4" r="A42">
        <v>63</v>
      </c>
      <c t="n" s="6" r="B42">
        <v>115</v>
      </c>
      <c t="n" s="6" r="C42">
        <v>115</v>
      </c>
    </row>
    <row spans="1:3" r="43">
      <c t="s" s="4" r="A43">
        <v>66</v>
      </c>
    </row>
    <row spans="1:3" r="44">
      <c t="s" s="3" r="A44">
        <v>33</v>
      </c>
    </row>
    <row spans="1:3" r="45">
      <c t="s" s="4" r="A45">
        <v>34</v>
      </c>
      <c t="n" s="6" r="B45">
        <v>29150270</v>
      </c>
      <c t="n" s="6" r="C45">
        <v>28181244</v>
      </c>
    </row>
    <row spans="1:3" r="46">
      <c t="s" s="3" r="A46">
        <v>35</v>
      </c>
    </row>
    <row spans="1:3" r="47">
      <c t="s" s="4" r="A47">
        <v>40</v>
      </c>
      <c t="n" s="6" r="B47">
        <v>853186</v>
      </c>
      <c t="n" s="6" r="C47">
        <v>846199</v>
      </c>
    </row>
    <row spans="1:3" r="48">
      <c t="s" s="4" r="A48">
        <v>47</v>
      </c>
      <c t="n" s="6" r="B48">
        <v>381698</v>
      </c>
      <c t="n" s="6" r="C48">
        <v>351934</v>
      </c>
    </row>
    <row spans="1:3" r="49">
      <c t="s" s="3" r="A49">
        <v>50</v>
      </c>
    </row>
    <row spans="1:3" r="50">
      <c t="s" s="4" r="A50">
        <v>51</v>
      </c>
      <c t="n" s="6" r="B50">
        <v>29159553</v>
      </c>
      <c t="n" s="6" r="C50">
        <v>28391530</v>
      </c>
    </row>
    <row spans="1:3" r="51">
      <c t="s" s="4" r="A51">
        <v>53</v>
      </c>
      <c t="n" s="6" r="B51">
        <v>391535</v>
      </c>
      <c t="n" s="6" r="C51">
        <v>280233</v>
      </c>
    </row>
    <row spans="1:3" r="52">
      <c t="s" s="4" r="A52">
        <v>48</v>
      </c>
      <c t="n" s="6" r="B52">
        <v>53866</v>
      </c>
      <c t="n" s="6" r="C52">
        <v>20455</v>
      </c>
    </row>
    <row spans="1:3" r="53">
      <c t="s" s="3" r="A53">
        <v>67</v>
      </c>
    </row>
    <row spans="1:3" r="54">
      <c t="s" s="4" r="A54">
        <v>68</v>
      </c>
      <c t="n" s="5" r="B54">
        <v>780200</v>
      </c>
      <c t="n" s="5" r="C54">
        <v>687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8</v>
      </c>
    </row>
    <row spans="1:2" r="4">
      <c t="s" s="4" r="A4">
        <v>207</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47</v>
      </c>
      <c t="s" s="2" r="B1">
        <v>1</v>
      </c>
    </row>
    <row spans="1:2" r="2">
      <c t="s" s="2" r="B2">
        <v>2</v>
      </c>
    </row>
    <row spans="1:2" r="3">
      <c t="s" s="3" r="A3">
        <v>211</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54</v>
      </c>
      <c t="s" s="2" r="B1">
        <v>1</v>
      </c>
    </row>
    <row spans="1:2" r="2">
      <c t="s" s="2" r="B2">
        <v>2</v>
      </c>
    </row>
    <row spans="1:2" r="3">
      <c t="s" s="3" r="A3">
        <v>255</v>
      </c>
    </row>
    <row spans="1:2" r="4">
      <c t="s" s="4" r="A4">
        <v>256</v>
      </c>
      <c t="s" s="4" r="B4">
        <v>257</v>
      </c>
    </row>
    <row spans="1:2" r="5">
      <c t="s" s="4" r="A5">
        <v>258</v>
      </c>
      <c t="s" s="4" r="B5">
        <v>259</v>
      </c>
    </row>
    <row spans="1:2" r="6">
      <c t="s" s="4" r="A6">
        <v>260</v>
      </c>
      <c t="s" s="4" r="B6">
        <v>261</v>
      </c>
    </row>
    <row spans="1:2" r="7">
      <c t="s" s="4" r="A7">
        <v>262</v>
      </c>
      <c t="s" s="4" r="B7">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18</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275</v>
      </c>
      <c t="s" s="4" r="B9">
        <v>276</v>
      </c>
    </row>
    <row spans="1:2" r="10">
      <c t="s" s="4" r="A10">
        <v>277</v>
      </c>
      <c t="s" s="4" r="B10">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9</v>
      </c>
      <c t="s" s="2" r="B1">
        <v>1</v>
      </c>
    </row>
    <row spans="1:2" r="2">
      <c t="s" s="2" r="B2">
        <v>2</v>
      </c>
    </row>
    <row spans="1:2" r="3">
      <c t="s" s="3" r="A3">
        <v>221</v>
      </c>
    </row>
    <row spans="1:2" r="4">
      <c t="s" s="4" r="A4">
        <v>280</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25</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229</v>
      </c>
    </row>
    <row spans="1:2" r="4">
      <c t="s" s="4" r="A4">
        <v>290</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2</v>
      </c>
      <c t="s" s="2" r="B1">
        <v>1</v>
      </c>
    </row>
    <row spans="1:2" r="2">
      <c t="s" s="2" r="B2">
        <v>2</v>
      </c>
    </row>
    <row spans="1:2" r="3">
      <c t="s" s="3" r="A3">
        <v>233</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95</v>
      </c>
      <c t="s" s="2" r="B1">
        <v>1</v>
      </c>
    </row>
    <row spans="1:2" r="2">
      <c t="s" s="2" r="B2">
        <v>2</v>
      </c>
    </row>
    <row spans="1:2" r="3">
      <c t="s" s="3" r="A3">
        <v>243</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300</v>
      </c>
      <c t="s" s="2" r="C1">
        <v>2</v>
      </c>
      <c t="s" s="2" r="D1">
        <v>301</v>
      </c>
      <c t="s" s="2" r="E1">
        <v>32</v>
      </c>
      <c t="s" s="2" r="F1">
        <v>82</v>
      </c>
      <c t="s" s="2" r="G1">
        <v>4</v>
      </c>
      <c t="s" s="2" r="H1">
        <v>302</v>
      </c>
    </row>
    <row spans="1:8" r="2">
      <c t="s" s="3" r="A2">
        <v>303</v>
      </c>
    </row>
    <row spans="1:8" r="3">
      <c t="s" s="4" r="A3">
        <v>70</v>
      </c>
      <c t="n" s="5" r="C3">
        <v>50380</v>
      </c>
      <c t="n" s="5" r="D3">
        <v>50024</v>
      </c>
      <c t="n" s="5" r="E3">
        <v>48900</v>
      </c>
      <c t="n" s="5" r="F3">
        <v>51968</v>
      </c>
      <c t="n" s="5" r="G3">
        <v>52467</v>
      </c>
      <c t="n" s="5" r="H3">
        <v>55122</v>
      </c>
    </row>
    <row spans="1:8" r="4">
      <c t="s" s="4" r="A4">
        <v>304</v>
      </c>
      <c t="n" s="6" r="C4">
        <v>28954280</v>
      </c>
      <c t="n" s="6" r="E4">
        <v>28005195</v>
      </c>
    </row>
    <row spans="1:8" r="5">
      <c t="s" s="4" r="A5">
        <v>305</v>
      </c>
    </row>
    <row spans="1:8" r="6">
      <c t="s" s="3" r="A6">
        <v>303</v>
      </c>
    </row>
    <row spans="1:8" r="7">
      <c t="s" s="4" r="A7">
        <v>70</v>
      </c>
      <c t="n" s="6" r="C7">
        <v>35945</v>
      </c>
      <c t="n" s="6" r="F7">
        <v>39470</v>
      </c>
    </row>
    <row spans="1:8" r="8">
      <c t="s" s="4" r="A8">
        <v>306</v>
      </c>
    </row>
    <row spans="1:8" r="9">
      <c t="s" s="3" r="A9">
        <v>303</v>
      </c>
    </row>
    <row spans="1:8" r="10">
      <c t="s" s="4" r="A10">
        <v>70</v>
      </c>
      <c t="n" s="6" r="C10">
        <v>14435</v>
      </c>
      <c t="n" s="5" r="F10">
        <v>12498</v>
      </c>
    </row>
    <row spans="1:8" r="11">
      <c t="s" s="4" r="A11">
        <v>307</v>
      </c>
    </row>
    <row spans="1:8" r="12">
      <c t="s" s="3" r="A12">
        <v>303</v>
      </c>
    </row>
    <row spans="1:8" r="13">
      <c t="s" s="4" r="A13">
        <v>308</v>
      </c>
      <c t="n" s="6" r="C13">
        <v>29188203</v>
      </c>
      <c t="n" s="6" r="E13">
        <v>28223908</v>
      </c>
    </row>
    <row spans="1:8" r="14">
      <c t="s" s="4" r="A14">
        <v>309</v>
      </c>
      <c t="s" s="4" r="B14">
        <v>310</v>
      </c>
      <c t="n" s="6" r="C14">
        <v>183543</v>
      </c>
      <c t="n" s="6" r="E14">
        <v>169813</v>
      </c>
    </row>
    <row spans="1:8" r="15">
      <c t="s" s="4" r="A15">
        <v>304</v>
      </c>
      <c t="n" s="6" r="C15">
        <v>28954280</v>
      </c>
      <c t="n" s="6" r="E15">
        <v>28005195</v>
      </c>
    </row>
    <row spans="1:8" r="16">
      <c t="s" s="4" r="A16">
        <v>311</v>
      </c>
    </row>
    <row spans="1:8" r="17">
      <c t="s" s="3" r="A17">
        <v>303</v>
      </c>
    </row>
    <row spans="1:8" r="18">
      <c t="s" s="4" r="A18">
        <v>308</v>
      </c>
      <c t="n" s="6" r="C18">
        <v>28955379</v>
      </c>
      <c t="n" s="6" r="E18">
        <v>28196430</v>
      </c>
    </row>
    <row spans="1:8" r="19">
      <c t="s" s="4" r="A19">
        <v>70</v>
      </c>
      <c t="n" s="6" r="C19">
        <v>35945</v>
      </c>
      <c t="n" s="6" r="E19">
        <v>39170</v>
      </c>
    </row>
    <row spans="1:8" r="20">
      <c t="s" s="4" r="A20">
        <v>312</v>
      </c>
    </row>
    <row spans="1:8" r="21">
      <c t="s" s="3" r="A21">
        <v>303</v>
      </c>
    </row>
    <row spans="1:8" r="22">
      <c t="s" s="4" r="A22">
        <v>308</v>
      </c>
      <c t="n" s="6" r="C22">
        <v>232824</v>
      </c>
      <c t="n" s="6" r="E22">
        <v>27478</v>
      </c>
    </row>
    <row spans="1:8" r="23">
      <c t="s" s="4" r="A23">
        <v>70</v>
      </c>
      <c t="n" s="6" r="C23">
        <v>14435</v>
      </c>
      <c t="n" s="6" r="E23">
        <v>9730</v>
      </c>
    </row>
    <row spans="1:8" r="24">
      <c t="s" s="4" r="A24">
        <v>313</v>
      </c>
    </row>
    <row spans="1:8" r="25">
      <c t="s" s="3" r="A25">
        <v>303</v>
      </c>
    </row>
    <row spans="1:8" r="26">
      <c t="s" s="4" r="A26">
        <v>308</v>
      </c>
      <c t="n" s="6" r="C26">
        <v>6375336</v>
      </c>
      <c t="n" s="6" r="E26">
        <v>6030825</v>
      </c>
    </row>
    <row spans="1:8" r="27">
      <c t="s" s="4" r="A27">
        <v>314</v>
      </c>
    </row>
    <row spans="1:8" r="28">
      <c t="s" s="3" r="A28">
        <v>303</v>
      </c>
    </row>
    <row spans="1:8" r="29">
      <c t="s" s="4" r="A29">
        <v>308</v>
      </c>
      <c t="n" s="6" r="C29">
        <v>22580043</v>
      </c>
      <c t="n" s="6" r="E29">
        <v>22165605</v>
      </c>
    </row>
    <row spans="1:8" r="30">
      <c t="s" s="4" r="A30">
        <v>315</v>
      </c>
    </row>
    <row spans="1:8" r="31">
      <c t="s" s="3" r="A31">
        <v>303</v>
      </c>
    </row>
    <row spans="1:8" r="32">
      <c t="s" s="4" r="A32">
        <v>308</v>
      </c>
      <c t="n" s="6" r="C32">
        <v>10900000</v>
      </c>
      <c t="n" s="6" r="E32">
        <v>8500000</v>
      </c>
    </row>
    <row spans="1:8" r="33">
      <c t="s" s="4" r="A33">
        <v>309</v>
      </c>
      <c t="n" s="5" r="C33">
        <v>35400</v>
      </c>
      <c t="n" s="5" r="E33">
        <v>28800</v>
      </c>
    </row>
    <row spans="1:8" r="34">
      <c t="n" r="A34"/>
    </row>
    <row spans="1:8" r="35">
      <c t="s" s="4" r="A35">
        <v>310</v>
      </c>
      <c t="s" s="4" r="B35">
        <v>316</v>
      </c>
    </row>
  </sheetData>
  <mergeCells count="3">
    <mergeCell ref="A1:B1"/>
    <mergeCell ref="A34:G34"/>
    <mergeCell ref="B35:G3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2</v>
      </c>
    </row>
    <row spans="1:3" r="2">
      <c t="s" s="4" r="A2">
        <v>70</v>
      </c>
      <c t="n" s="5" r="B2">
        <v>50380</v>
      </c>
      <c t="n" s="5" r="C2">
        <v>48900</v>
      </c>
    </row>
    <row spans="1:3" r="3">
      <c t="s" s="4" r="A3">
        <v>71</v>
      </c>
      <c t="n" s="5" r="B3">
        <v>2062</v>
      </c>
      <c t="n" s="5" r="C3">
        <v>1656</v>
      </c>
    </row>
    <row spans="1:3" r="4">
      <c t="s" s="4" r="A4">
        <v>72</v>
      </c>
      <c t="n" s="8" r="B4">
        <v>0.01</v>
      </c>
      <c t="n" s="8" r="C4">
        <v>0.01</v>
      </c>
    </row>
    <row spans="1:3" r="5">
      <c t="s" s="4" r="A5">
        <v>73</v>
      </c>
      <c t="n" s="6" r="B5">
        <v>50000000</v>
      </c>
      <c t="n" s="6" r="C5">
        <v>50000000</v>
      </c>
    </row>
    <row spans="1:3" r="6">
      <c t="s" s="4" r="A6">
        <v>74</v>
      </c>
      <c t="n" s="6" r="B6">
        <v>0</v>
      </c>
      <c t="n" s="6" r="C6">
        <v>0</v>
      </c>
    </row>
    <row spans="1:3" r="7">
      <c t="s" s="4" r="A7">
        <v>75</v>
      </c>
      <c t="n" s="6" r="B7">
        <v>0</v>
      </c>
      <c t="n" s="6" r="C7">
        <v>0</v>
      </c>
    </row>
    <row spans="1:3" r="8">
      <c t="s" s="4" r="A8">
        <v>28</v>
      </c>
    </row>
    <row spans="1:3" r="9">
      <c t="s" s="4" r="A9">
        <v>76</v>
      </c>
      <c t="n" s="8" r="B9">
        <v>0.01</v>
      </c>
      <c t="n" s="8" r="C9">
        <v>0.01</v>
      </c>
    </row>
    <row spans="1:3" r="10">
      <c t="s" s="4" r="A10">
        <v>77</v>
      </c>
      <c t="n" s="6" r="B10">
        <v>600000000</v>
      </c>
      <c t="n" s="6" r="C10">
        <v>600000000</v>
      </c>
    </row>
    <row spans="1:3" r="11">
      <c t="s" s="4" r="A11">
        <v>78</v>
      </c>
      <c t="n" s="6" r="B11">
        <v>33388556</v>
      </c>
      <c t="n" s="6" r="C11">
        <v>34756384</v>
      </c>
    </row>
    <row spans="1:3" r="12">
      <c t="s" s="4" r="A12">
        <v>79</v>
      </c>
      <c t="n" s="6" r="B12">
        <v>33388556</v>
      </c>
      <c t="n" s="6" r="C12">
        <v>34756384</v>
      </c>
    </row>
    <row spans="1:3" r="13">
      <c t="s" s="4" r="A13">
        <v>30</v>
      </c>
    </row>
    <row spans="1:3" r="14">
      <c t="s" s="4" r="A14">
        <v>76</v>
      </c>
      <c t="n" s="8" r="B14">
        <v>0.01</v>
      </c>
      <c t="n" s="8" r="C14">
        <v>0.01</v>
      </c>
    </row>
    <row spans="1:3" r="15">
      <c t="s" s="4" r="A15">
        <v>77</v>
      </c>
      <c t="n" s="6" r="B15">
        <v>60000000</v>
      </c>
      <c t="n" s="6" r="C15">
        <v>60000000</v>
      </c>
    </row>
    <row spans="1:3" r="16">
      <c t="s" s="4" r="A16">
        <v>78</v>
      </c>
      <c t="n" s="6" r="B16">
        <v>11476932</v>
      </c>
      <c t="n" s="6" r="C16">
        <v>11486932</v>
      </c>
    </row>
    <row spans="1:3" r="17">
      <c t="s" s="4" r="A17">
        <v>79</v>
      </c>
      <c t="n" s="6" r="B17">
        <v>11476932</v>
      </c>
      <c t="n" s="6" r="C17">
        <v>11486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7</v>
      </c>
      <c t="s" s="2" r="B1">
        <v>1</v>
      </c>
    </row>
    <row spans="1:3" r="2">
      <c t="s" s="2" r="B2">
        <v>2</v>
      </c>
      <c t="s" s="2" r="C2">
        <v>32</v>
      </c>
    </row>
    <row spans="1:3" r="3">
      <c t="s" s="3" r="A3">
        <v>303</v>
      </c>
    </row>
    <row spans="1:3" r="4">
      <c t="s" s="4" r="A4">
        <v>318</v>
      </c>
      <c t="n" s="5" r="B4">
        <v>28827603</v>
      </c>
      <c t="n" s="5" r="C4">
        <v>28027350</v>
      </c>
    </row>
    <row spans="1:3" r="5">
      <c t="s" s="4" r="A5">
        <v>319</v>
      </c>
    </row>
    <row spans="1:3" r="6">
      <c t="s" s="3" r="A6">
        <v>303</v>
      </c>
    </row>
    <row spans="1:3" r="7">
      <c t="s" s="4" r="A7">
        <v>320</v>
      </c>
      <c t="s" s="4" r="B7">
        <v>321</v>
      </c>
    </row>
    <row spans="1:3" r="8">
      <c t="s" s="4" r="A8">
        <v>322</v>
      </c>
      <c t="n" s="5" r="B8">
        <v>127800</v>
      </c>
    </row>
    <row spans="1:3" r="9">
      <c t="s" s="4" r="A9">
        <v>323</v>
      </c>
    </row>
    <row spans="1:3" r="10">
      <c t="s" s="3" r="A10">
        <v>303</v>
      </c>
    </row>
    <row spans="1:3" r="11">
      <c t="s" s="4" r="A11">
        <v>308</v>
      </c>
      <c t="n" s="6" r="B11">
        <v>504200</v>
      </c>
    </row>
    <row spans="1:3" r="12">
      <c t="s" s="4" r="A12">
        <v>318</v>
      </c>
      <c t="n" s="6" r="B12">
        <v>448900</v>
      </c>
    </row>
    <row spans="1:3" r="13">
      <c t="s" s="4" r="A13">
        <v>324</v>
      </c>
      <c t="n" s="6" r="B13">
        <v>20700</v>
      </c>
    </row>
    <row spans="1:3" r="14">
      <c t="s" s="4" r="A14">
        <v>325</v>
      </c>
      <c t="n" s="6" r="B14">
        <v>2200</v>
      </c>
    </row>
    <row spans="1:3" r="15">
      <c t="s" s="4" r="A15">
        <v>326</v>
      </c>
    </row>
    <row spans="1:3" r="16">
      <c t="s" s="3" r="A16">
        <v>303</v>
      </c>
    </row>
    <row spans="1:3" r="17">
      <c t="s" s="4" r="A17">
        <v>308</v>
      </c>
      <c t="n" s="6" r="B17">
        <v>1500000</v>
      </c>
    </row>
    <row spans="1:3" r="18">
      <c t="s" s="4" r="A18">
        <v>318</v>
      </c>
      <c t="n" s="6" r="B18">
        <v>1500000</v>
      </c>
    </row>
    <row spans="1:3" r="19">
      <c t="s" s="4" r="A19">
        <v>324</v>
      </c>
      <c t="n" s="6" r="B19">
        <v>20200</v>
      </c>
    </row>
    <row spans="1:3" r="20">
      <c t="s" s="4" r="A20">
        <v>325</v>
      </c>
      <c t="n" s="6" r="B20">
        <v>86700</v>
      </c>
    </row>
    <row spans="1:3" r="21">
      <c t="s" s="4" r="A21">
        <v>327</v>
      </c>
    </row>
    <row spans="1:3" r="22">
      <c t="s" s="3" r="A22">
        <v>303</v>
      </c>
    </row>
    <row spans="1:3" r="23">
      <c t="s" s="4" r="A23">
        <v>328</v>
      </c>
      <c t="n" s="6" r="B23">
        <v>150000</v>
      </c>
    </row>
    <row spans="1:3" r="24">
      <c t="s" s="4" r="A24">
        <v>329</v>
      </c>
    </row>
    <row spans="1:3" r="25">
      <c t="s" s="3" r="A25">
        <v>303</v>
      </c>
    </row>
    <row spans="1:3" r="26">
      <c t="s" s="4" r="A26">
        <v>328</v>
      </c>
      <c t="n" s="5" r="B26">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81</v>
      </c>
      <c t="s" s="2" r="D1">
        <v>1</v>
      </c>
    </row>
    <row spans="1:5" r="2">
      <c t="s" s="2" r="B2">
        <v>2</v>
      </c>
      <c t="s" s="2" r="C2">
        <v>82</v>
      </c>
      <c t="s" s="2" r="D2">
        <v>2</v>
      </c>
      <c t="s" s="2" r="E2">
        <v>82</v>
      </c>
    </row>
    <row spans="1:5" r="3">
      <c t="s" s="3" r="A3">
        <v>331</v>
      </c>
    </row>
    <row spans="1:5" r="4">
      <c t="s" s="4" r="A4">
        <v>332</v>
      </c>
      <c t="n" s="5" r="B4">
        <v>50024</v>
      </c>
      <c t="n" s="5" r="C4">
        <v>52467</v>
      </c>
      <c t="n" s="5" r="D4">
        <v>48900</v>
      </c>
      <c t="n" s="5" r="E4">
        <v>55122</v>
      </c>
    </row>
    <row spans="1:5" r="5">
      <c t="s" s="4" r="A5">
        <v>161</v>
      </c>
      <c t="n" s="6" r="B5">
        <v>3000</v>
      </c>
      <c t="n" s="6" r="C5">
        <v>2000</v>
      </c>
      <c t="n" s="6" r="D5">
        <v>7150</v>
      </c>
      <c t="n" s="6" r="E5">
        <v>6000</v>
      </c>
    </row>
    <row spans="1:5" r="6">
      <c t="s" s="4" r="A6">
        <v>333</v>
      </c>
      <c t="n" s="6" r="B6">
        <v>-3174</v>
      </c>
      <c t="n" s="6" r="C6">
        <v>-4144</v>
      </c>
      <c t="n" s="6" r="D6">
        <v>-10704</v>
      </c>
      <c t="n" s="6" r="E6">
        <v>-12932</v>
      </c>
    </row>
    <row spans="1:5" r="7">
      <c t="s" s="4" r="A7">
        <v>334</v>
      </c>
      <c t="n" s="6" r="B7">
        <v>30</v>
      </c>
      <c t="n" s="6" r="C7">
        <v>70</v>
      </c>
      <c t="n" s="6" r="D7">
        <v>-200</v>
      </c>
      <c t="n" s="6" r="E7">
        <v>320</v>
      </c>
    </row>
    <row spans="1:5" r="8">
      <c t="s" s="4" r="A8">
        <v>332</v>
      </c>
      <c t="n" s="6" r="B8">
        <v>50380</v>
      </c>
      <c t="n" s="6" r="C8">
        <v>51968</v>
      </c>
      <c t="n" s="6" r="D8">
        <v>50380</v>
      </c>
      <c t="n" s="6" r="E8">
        <v>51968</v>
      </c>
    </row>
    <row spans="1:5" r="9">
      <c t="s" s="4" r="A9">
        <v>305</v>
      </c>
    </row>
    <row spans="1:5" r="10">
      <c t="s" s="3" r="A10">
        <v>331</v>
      </c>
    </row>
    <row spans="1:5" r="11">
      <c t="s" s="4" r="A11">
        <v>161</v>
      </c>
      <c t="n" s="6" r="B11">
        <v>2000</v>
      </c>
      <c t="n" s="6" r="C11">
        <v>2000</v>
      </c>
      <c t="n" s="6" r="D11">
        <v>6000</v>
      </c>
      <c t="n" s="6" r="E11">
        <v>7000</v>
      </c>
    </row>
    <row spans="1:5" r="12">
      <c t="s" s="4" r="A12">
        <v>333</v>
      </c>
      <c t="n" s="6" r="B12">
        <v>-2817</v>
      </c>
      <c t="n" s="6" r="C12">
        <v>-3521</v>
      </c>
      <c t="n" s="6" r="D12">
        <v>-9225</v>
      </c>
      <c t="n" s="6" r="E12">
        <v>-11290</v>
      </c>
    </row>
    <row spans="1:5" r="13">
      <c t="s" s="4" r="A13">
        <v>332</v>
      </c>
      <c t="n" s="6" r="B13">
        <v>35945</v>
      </c>
      <c t="n" s="6" r="C13">
        <v>39470</v>
      </c>
      <c t="n" s="6" r="D13">
        <v>35945</v>
      </c>
      <c t="n" s="6" r="E13">
        <v>39470</v>
      </c>
    </row>
    <row spans="1:5" r="14">
      <c t="s" s="4" r="A14">
        <v>306</v>
      </c>
    </row>
    <row spans="1:5" r="15">
      <c t="s" s="3" r="A15">
        <v>331</v>
      </c>
    </row>
    <row spans="1:5" r="16">
      <c t="s" s="4" r="A16">
        <v>161</v>
      </c>
      <c t="n" s="6" r="B16">
        <v>1000</v>
      </c>
      <c t="n" s="6" r="C16">
        <v>0</v>
      </c>
      <c t="n" s="6" r="D16">
        <v>1150</v>
      </c>
      <c t="n" s="6" r="E16">
        <v>-1000</v>
      </c>
    </row>
    <row spans="1:5" r="17">
      <c t="s" s="4" r="A17">
        <v>333</v>
      </c>
      <c t="n" s="6" r="B17">
        <v>-357</v>
      </c>
      <c t="n" s="6" r="C17">
        <v>-623</v>
      </c>
      <c t="n" s="6" r="D17">
        <v>-1479</v>
      </c>
      <c t="n" s="6" r="E17">
        <v>-1642</v>
      </c>
    </row>
    <row spans="1:5" r="18">
      <c t="s" s="4" r="A18">
        <v>335</v>
      </c>
      <c t="n" s="6" r="B18">
        <v>250</v>
      </c>
      <c t="n" s="6" r="C18">
        <v>279</v>
      </c>
      <c t="n" s="6" r="D18">
        <v>742</v>
      </c>
      <c t="n" s="6" r="E18">
        <v>989</v>
      </c>
    </row>
    <row spans="1:5" r="19">
      <c t="s" s="4" r="A19">
        <v>336</v>
      </c>
      <c t="n" s="6" r="B19">
        <v>250</v>
      </c>
      <c t="n" s="6" r="C19">
        <v>1296</v>
      </c>
      <c t="n" s="6" r="D19">
        <v>4492</v>
      </c>
      <c t="n" s="6" r="E19">
        <v>2469</v>
      </c>
    </row>
    <row spans="1:5" r="20">
      <c t="s" s="4" r="A20">
        <v>332</v>
      </c>
      <c t="n" s="5" r="B20">
        <v>14435</v>
      </c>
      <c t="n" s="5" r="C20">
        <v>12498</v>
      </c>
      <c t="n" s="5" r="D20">
        <v>14435</v>
      </c>
      <c t="n" s="5" r="E20">
        <v>124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7</v>
      </c>
      <c t="s" s="2" r="B1">
        <v>81</v>
      </c>
      <c t="s" s="2" r="C1">
        <v>1</v>
      </c>
    </row>
    <row spans="1:4" r="2">
      <c t="s" s="2" r="B2">
        <v>338</v>
      </c>
      <c t="s" s="2" r="C2">
        <v>2</v>
      </c>
      <c t="s" s="2" r="D2">
        <v>32</v>
      </c>
    </row>
    <row spans="1:4" r="3">
      <c t="s" s="3" r="A3">
        <v>339</v>
      </c>
    </row>
    <row spans="1:4" r="4">
      <c t="s" s="4" r="A4">
        <v>304</v>
      </c>
      <c t="n" s="5" r="C4">
        <v>28954280</v>
      </c>
      <c t="n" s="5" r="D4">
        <v>28005195</v>
      </c>
    </row>
    <row spans="1:4" r="5">
      <c t="s" s="4" r="A5">
        <v>53</v>
      </c>
      <c t="n" s="5" r="C5">
        <v>170611</v>
      </c>
      <c t="n" s="6" r="D5">
        <v>167881</v>
      </c>
    </row>
    <row spans="1:4" r="6">
      <c t="s" s="4" r="A6">
        <v>340</v>
      </c>
    </row>
    <row spans="1:4" r="7">
      <c t="s" s="3" r="A7">
        <v>339</v>
      </c>
    </row>
    <row spans="1:4" r="8">
      <c t="s" s="4" r="A8">
        <v>341</v>
      </c>
      <c t="s" s="4" r="C8">
        <v>342</v>
      </c>
    </row>
    <row spans="1:4" r="9">
      <c t="s" s="4" r="A9">
        <v>343</v>
      </c>
      <c t="s" s="4" r="C9">
        <v>344</v>
      </c>
    </row>
    <row spans="1:4" r="10">
      <c t="s" s="4" r="A10">
        <v>304</v>
      </c>
      <c t="n" s="5" r="C10">
        <v>53100</v>
      </c>
      <c t="n" s="6" r="D10">
        <v>155300</v>
      </c>
    </row>
    <row spans="1:4" r="11">
      <c t="s" s="4" r="A11">
        <v>53</v>
      </c>
      <c t="n" s="5" r="C11">
        <v>3300</v>
      </c>
      <c t="n" s="5" r="D11">
        <v>11800</v>
      </c>
    </row>
    <row spans="1:4" r="12">
      <c t="s" s="4" r="A12">
        <v>322</v>
      </c>
      <c t="n" s="5" r="B12">
        <v>94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45</v>
      </c>
      <c t="s" s="2" r="B1">
        <v>1</v>
      </c>
      <c t="s" s="2" r="D1">
        <v>346</v>
      </c>
    </row>
    <row spans="1:4" r="2">
      <c t="s" s="2" r="B2">
        <v>2</v>
      </c>
      <c t="s" s="2" r="C2">
        <v>82</v>
      </c>
      <c t="s" s="2" r="D2">
        <v>32</v>
      </c>
    </row>
    <row spans="1:4" r="3">
      <c t="s" s="4" r="A3">
        <v>305</v>
      </c>
    </row>
    <row spans="1:4" r="4">
      <c t="s" s="3" r="A4">
        <v>347</v>
      </c>
    </row>
    <row spans="1:4" r="5">
      <c t="s" s="4" r="A5">
        <v>348</v>
      </c>
      <c t="n" s="5" r="B5">
        <v>2638639</v>
      </c>
      <c t="n" s="5" r="C5">
        <v>3072318</v>
      </c>
      <c t="n" s="5" r="D5">
        <v>2805228</v>
      </c>
    </row>
    <row spans="1:4" r="6">
      <c t="s" s="4" r="A6">
        <v>349</v>
      </c>
      <c t="n" s="6" r="B6">
        <v>2993844</v>
      </c>
      <c t="n" s="6" r="C6">
        <v>3505103</v>
      </c>
      <c t="n" s="6" r="D6">
        <v>3288412</v>
      </c>
    </row>
    <row spans="1:4" r="7">
      <c t="s" s="4" r="A7">
        <v>308</v>
      </c>
      <c t="n" s="6" r="B7">
        <v>28955379</v>
      </c>
      <c t="n" s="6" r="C7">
        <v>28851599</v>
      </c>
      <c t="n" s="6" r="D7">
        <v>28196430</v>
      </c>
    </row>
    <row spans="1:4" r="8">
      <c t="s" s="3" r="A8">
        <v>350</v>
      </c>
    </row>
    <row spans="1:4" r="9">
      <c t="s" s="4" r="A9">
        <v>351</v>
      </c>
      <c t="n" s="5" r="B9">
        <v>19681517</v>
      </c>
      <c t="n" s="5" r="C9">
        <v>18672178</v>
      </c>
      <c t="n" s="5" r="D9">
        <v>18460279</v>
      </c>
    </row>
    <row spans="1:4" r="10">
      <c t="s" s="4" r="A10">
        <v>352</v>
      </c>
      <c t="s" s="4" r="B10">
        <v>353</v>
      </c>
      <c t="s" s="4" r="C10">
        <v>354</v>
      </c>
      <c t="s" s="4" r="D10">
        <v>355</v>
      </c>
    </row>
    <row spans="1:4" r="11">
      <c t="s" s="4" r="A11">
        <v>356</v>
      </c>
      <c t="n" s="5" r="B11">
        <v>23322896</v>
      </c>
      <c t="n" s="5" r="C11">
        <v>22274178</v>
      </c>
      <c t="n" s="5" r="D11">
        <v>22102790</v>
      </c>
    </row>
    <row spans="1:4" r="12">
      <c t="s" s="4" r="A12">
        <v>357</v>
      </c>
      <c t="s" s="4" r="B12">
        <v>358</v>
      </c>
      <c t="s" s="4" r="C12">
        <v>358</v>
      </c>
      <c t="s" s="4" r="D12">
        <v>358</v>
      </c>
    </row>
    <row spans="1:4" r="13">
      <c t="s" s="4" r="A13">
        <v>306</v>
      </c>
    </row>
    <row spans="1:4" r="14">
      <c t="s" s="3" r="A14">
        <v>347</v>
      </c>
    </row>
    <row spans="1:4" r="15">
      <c t="s" s="4" r="A15">
        <v>348</v>
      </c>
      <c t="n" s="5" r="B15">
        <v>7724</v>
      </c>
      <c t="n" s="5" r="C15">
        <v>2958</v>
      </c>
      <c t="n" s="5" r="D15">
        <v>905</v>
      </c>
    </row>
    <row spans="1:4" r="16">
      <c t="s" s="4" r="A16">
        <v>349</v>
      </c>
      <c t="n" s="6" r="B16">
        <v>16</v>
      </c>
      <c t="n" s="6" r="C16">
        <v>0</v>
      </c>
      <c t="n" s="6" r="D16">
        <v>0</v>
      </c>
    </row>
    <row spans="1:4" r="17">
      <c t="s" s="4" r="A17">
        <v>308</v>
      </c>
      <c t="n" s="6" r="B17">
        <v>232824</v>
      </c>
      <c t="n" s="6" r="C17">
        <v>77623</v>
      </c>
      <c t="n" s="6" r="D17">
        <v>27478</v>
      </c>
    </row>
    <row spans="1:4" r="18">
      <c t="s" s="3" r="A18">
        <v>350</v>
      </c>
    </row>
    <row spans="1:4" r="19">
      <c t="s" s="4" r="A19">
        <v>351</v>
      </c>
      <c t="n" s="5" r="B19">
        <v>216502</v>
      </c>
      <c t="n" s="5" r="C19">
        <v>65560</v>
      </c>
      <c t="n" s="5" r="D19">
        <v>18390</v>
      </c>
    </row>
    <row spans="1:4" r="20">
      <c t="s" s="4" r="A20">
        <v>352</v>
      </c>
      <c t="s" s="4" r="B20">
        <v>359</v>
      </c>
      <c t="s" s="4" r="C20">
        <v>360</v>
      </c>
      <c t="s" s="4" r="D20">
        <v>361</v>
      </c>
    </row>
    <row spans="1:4" r="21">
      <c t="s" s="4" r="A21">
        <v>356</v>
      </c>
      <c t="n" s="5" r="B21">
        <v>225084</v>
      </c>
      <c t="n" s="5" r="C21">
        <v>74665</v>
      </c>
      <c t="n" s="5" r="D21">
        <v>26573</v>
      </c>
    </row>
    <row spans="1:4" r="22">
      <c t="s" s="4" r="A22">
        <v>357</v>
      </c>
      <c t="s" s="4" r="B22">
        <v>358</v>
      </c>
      <c t="s" s="4" r="C22">
        <v>358</v>
      </c>
      <c t="s" s="4" r="D22">
        <v>358</v>
      </c>
    </row>
    <row spans="1:4" r="23">
      <c t="s" s="4" r="A23">
        <v>362</v>
      </c>
    </row>
    <row spans="1:4" r="24">
      <c t="s" s="3" r="A24">
        <v>350</v>
      </c>
    </row>
    <row spans="1:4" r="25">
      <c t="s" s="4" r="A25">
        <v>363</v>
      </c>
      <c t="n" s="5" r="B25">
        <v>1021515</v>
      </c>
      <c t="n" s="5" r="C25">
        <v>990696</v>
      </c>
      <c t="n" s="5" r="D25">
        <v>1043119</v>
      </c>
    </row>
    <row spans="1:4" r="26">
      <c t="s" s="4" r="A26">
        <v>364</v>
      </c>
      <c t="s" s="4" r="B26">
        <v>365</v>
      </c>
      <c t="s" s="4" r="C26">
        <v>366</v>
      </c>
      <c t="s" s="4" r="D26">
        <v>367</v>
      </c>
    </row>
    <row spans="1:4" r="27">
      <c t="s" s="4" r="A27">
        <v>368</v>
      </c>
    </row>
    <row spans="1:4" r="28">
      <c t="s" s="3" r="A28">
        <v>350</v>
      </c>
    </row>
    <row spans="1:4" r="29">
      <c t="s" s="4" r="A29">
        <v>363</v>
      </c>
      <c t="n" s="5" r="B29">
        <v>1999</v>
      </c>
      <c t="n" s="5" r="C29">
        <v>1340</v>
      </c>
      <c t="n" s="5" r="D29">
        <v>1078</v>
      </c>
    </row>
    <row spans="1:4" r="30">
      <c t="s" s="4" r="A30">
        <v>364</v>
      </c>
      <c t="s" s="4" r="B30">
        <v>369</v>
      </c>
      <c t="s" s="4" r="C30">
        <v>370</v>
      </c>
      <c t="s" s="4" r="D30">
        <v>371</v>
      </c>
    </row>
    <row spans="1:4" r="31">
      <c t="s" s="4" r="A31">
        <v>372</v>
      </c>
    </row>
    <row spans="1:4" r="32">
      <c t="s" s="3" r="A32">
        <v>350</v>
      </c>
    </row>
    <row spans="1:4" r="33">
      <c t="s" s="4" r="A33">
        <v>363</v>
      </c>
      <c t="n" s="5" r="B33">
        <v>638037</v>
      </c>
      <c t="n" s="5" r="C33">
        <v>569879</v>
      </c>
      <c t="n" s="5" r="D33">
        <v>588777</v>
      </c>
    </row>
    <row spans="1:4" r="34">
      <c t="s" s="4" r="A34">
        <v>364</v>
      </c>
      <c t="s" s="4" r="B34">
        <v>373</v>
      </c>
      <c t="s" s="4" r="C34">
        <v>374</v>
      </c>
      <c t="s" s="4" r="D34">
        <v>373</v>
      </c>
    </row>
    <row spans="1:4" r="35">
      <c t="s" s="4" r="A35">
        <v>375</v>
      </c>
    </row>
    <row spans="1:4" r="36">
      <c t="s" s="3" r="A36">
        <v>350</v>
      </c>
    </row>
    <row spans="1:4" r="37">
      <c t="s" s="4" r="A37">
        <v>363</v>
      </c>
      <c t="n" s="5" r="B37">
        <v>1206</v>
      </c>
      <c t="n" s="5" r="C37">
        <v>1516</v>
      </c>
      <c t="n" s="5" r="D37">
        <v>1035</v>
      </c>
    </row>
    <row spans="1:4" r="38">
      <c t="s" s="4" r="A38">
        <v>364</v>
      </c>
      <c t="s" s="4" r="B38">
        <v>376</v>
      </c>
      <c t="s" s="4" r="C38">
        <v>377</v>
      </c>
      <c t="s" s="4" r="D38">
        <v>378</v>
      </c>
    </row>
    <row spans="1:4" r="39">
      <c t="s" s="4" r="A39">
        <v>379</v>
      </c>
    </row>
    <row spans="1:4" r="40">
      <c t="s" s="3" r="A40">
        <v>350</v>
      </c>
    </row>
    <row spans="1:4" r="41">
      <c t="s" s="4" r="A41">
        <v>363</v>
      </c>
      <c t="n" s="5" r="B41">
        <v>465261</v>
      </c>
      <c t="n" s="5" r="C41">
        <v>452463</v>
      </c>
      <c t="n" s="5" r="D41">
        <v>404905</v>
      </c>
    </row>
    <row spans="1:4" r="42">
      <c t="s" s="4" r="A42">
        <v>364</v>
      </c>
      <c t="s" s="4" r="B42">
        <v>377</v>
      </c>
      <c t="s" s="4" r="C42">
        <v>377</v>
      </c>
      <c t="s" s="4" r="D42">
        <v>370</v>
      </c>
    </row>
    <row spans="1:4" r="43">
      <c t="s" s="4" r="A43">
        <v>380</v>
      </c>
    </row>
    <row spans="1:4" r="44">
      <c t="s" s="3" r="A44">
        <v>350</v>
      </c>
    </row>
    <row spans="1:4" r="45">
      <c t="s" s="4" r="A45">
        <v>363</v>
      </c>
      <c t="n" s="5" r="B45">
        <v>1139864</v>
      </c>
      <c t="n" s="5" r="C45">
        <v>1183616</v>
      </c>
      <c t="n" s="5" r="D45">
        <v>1204405</v>
      </c>
    </row>
    <row spans="1:4" r="46">
      <c t="s" s="4" r="A46">
        <v>364</v>
      </c>
      <c t="s" s="4" r="B46">
        <v>381</v>
      </c>
      <c t="s" s="4" r="C46">
        <v>382</v>
      </c>
      <c t="s" s="4" r="D46">
        <v>383</v>
      </c>
    </row>
    <row spans="1:4" r="47">
      <c t="s" s="4" r="A47">
        <v>384</v>
      </c>
    </row>
    <row spans="1:4" r="48">
      <c t="s" s="3" r="A48">
        <v>350</v>
      </c>
    </row>
    <row spans="1:4" r="49">
      <c t="s" s="4" r="A49">
        <v>363</v>
      </c>
      <c t="n" s="5" r="B49">
        <v>376702</v>
      </c>
      <c t="n" s="5" r="C49">
        <v>405346</v>
      </c>
      <c t="n" s="5" r="D49">
        <v>401305</v>
      </c>
    </row>
    <row spans="1:4" r="50">
      <c t="s" s="4" r="A50">
        <v>364</v>
      </c>
      <c t="s" s="4" r="B50">
        <v>385</v>
      </c>
      <c t="s" s="4" r="C50">
        <v>370</v>
      </c>
      <c t="s" s="4" r="D50">
        <v>370</v>
      </c>
    </row>
    <row spans="1:4" r="51">
      <c t="s" s="4" r="A51">
        <v>386</v>
      </c>
    </row>
    <row spans="1:4" r="52">
      <c t="s" s="3" r="A52">
        <v>350</v>
      </c>
    </row>
    <row spans="1:4" r="53">
      <c t="s" s="4" r="A53">
        <v>363</v>
      </c>
      <c t="n" s="5" r="B53">
        <v>5377</v>
      </c>
      <c t="n" s="5" r="C53">
        <v>6249</v>
      </c>
      <c t="n" s="5" r="D53">
        <v>6070</v>
      </c>
    </row>
    <row spans="1:4" r="54">
      <c t="s" s="4" r="A54">
        <v>364</v>
      </c>
      <c t="s" s="4" r="B54">
        <v>387</v>
      </c>
      <c t="s" s="4" r="C54">
        <v>388</v>
      </c>
      <c t="s" s="4" r="D54">
        <v>3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90</v>
      </c>
      <c t="s" s="2" r="B1">
        <v>1</v>
      </c>
      <c t="s" s="2" r="C1">
        <v>346</v>
      </c>
    </row>
    <row spans="1:3" r="2">
      <c t="s" s="2" r="B2">
        <v>2</v>
      </c>
      <c t="s" s="2" r="C2">
        <v>32</v>
      </c>
    </row>
    <row spans="1:3" r="3">
      <c t="s" s="3" r="A3">
        <v>391</v>
      </c>
    </row>
    <row spans="1:3" r="4">
      <c t="s" s="4" r="A4">
        <v>51</v>
      </c>
      <c t="n" s="5" r="B4">
        <v>28827603</v>
      </c>
      <c t="n" s="5" r="C4">
        <v>28027350</v>
      </c>
    </row>
    <row spans="1:3" r="5">
      <c t="s" s="4" r="A5">
        <v>392</v>
      </c>
      <c t="n" s="6" r="B5">
        <v>445087</v>
      </c>
      <c t="n" s="6" r="C5">
        <v>393072</v>
      </c>
    </row>
    <row spans="1:3" r="6">
      <c t="s" s="4" r="A6">
        <v>393</v>
      </c>
    </row>
    <row spans="1:3" r="7">
      <c t="s" s="3" r="A7">
        <v>391</v>
      </c>
    </row>
    <row spans="1:3" r="8">
      <c t="s" s="4" r="A8">
        <v>51</v>
      </c>
      <c t="n" s="6" r="B8">
        <v>29272690</v>
      </c>
      <c t="n" s="6" r="C8">
        <v>28420422</v>
      </c>
    </row>
    <row spans="1:3" r="9">
      <c t="s" s="4" r="A9">
        <v>394</v>
      </c>
    </row>
    <row spans="1:3" r="10">
      <c t="s" s="3" r="A10">
        <v>391</v>
      </c>
    </row>
    <row spans="1:3" r="11">
      <c t="s" s="4" r="A11">
        <v>51</v>
      </c>
      <c t="n" s="6" r="B11">
        <v>27508150</v>
      </c>
      <c t="n" s="6" r="C11">
        <v>27025100</v>
      </c>
    </row>
    <row spans="1:3" r="12">
      <c t="s" s="4" r="A12">
        <v>395</v>
      </c>
    </row>
    <row spans="1:3" r="13">
      <c t="s" s="3" r="A13">
        <v>391</v>
      </c>
    </row>
    <row spans="1:3" r="14">
      <c t="s" s="4" r="A14">
        <v>51</v>
      </c>
      <c t="n" s="5" r="B14">
        <v>26346635</v>
      </c>
      <c t="n" s="5" r="C14">
        <v>25713431</v>
      </c>
    </row>
    <row spans="1:3" r="15">
      <c t="s" s="4" r="A15">
        <v>396</v>
      </c>
      <c t="s" s="4" r="B15">
        <v>397</v>
      </c>
      <c t="s" s="4" r="C15">
        <v>398</v>
      </c>
    </row>
    <row spans="1:3" r="16">
      <c t="s" s="4" r="A16">
        <v>399</v>
      </c>
      <c t="s" s="4" r="B16">
        <v>400</v>
      </c>
      <c t="s" s="4" r="C16">
        <v>400</v>
      </c>
    </row>
    <row spans="1:3" r="17">
      <c t="s" s="4" r="A17">
        <v>401</v>
      </c>
      <c t="s" s="4" r="B17">
        <v>402</v>
      </c>
      <c t="s" s="4" r="C17">
        <v>403</v>
      </c>
    </row>
    <row spans="1:3" r="18">
      <c t="s" s="4" r="A18">
        <v>404</v>
      </c>
      <c t="s" s="4" r="B18">
        <v>405</v>
      </c>
      <c t="s" s="4" r="C18">
        <v>405</v>
      </c>
    </row>
    <row spans="1:3" r="19">
      <c t="s" s="4" r="A19">
        <v>406</v>
      </c>
    </row>
    <row spans="1:3" r="20">
      <c t="s" s="3" r="A20">
        <v>391</v>
      </c>
    </row>
    <row spans="1:3" r="21">
      <c t="s" s="4" r="A21">
        <v>51</v>
      </c>
      <c t="n" s="5" r="B21">
        <v>1161515</v>
      </c>
      <c t="n" s="5" r="C21">
        <v>1311669</v>
      </c>
    </row>
    <row spans="1:3" r="22">
      <c t="s" s="4" r="A22">
        <v>396</v>
      </c>
      <c t="s" s="4" r="B22">
        <v>407</v>
      </c>
      <c t="s" s="4" r="C22">
        <v>408</v>
      </c>
    </row>
    <row spans="1:3" r="23">
      <c t="s" s="4" r="A23">
        <v>399</v>
      </c>
      <c t="s" s="4" r="B23">
        <v>409</v>
      </c>
      <c t="s" s="4" r="C23">
        <v>410</v>
      </c>
    </row>
    <row spans="1:3" r="24">
      <c t="s" s="4" r="A24">
        <v>401</v>
      </c>
      <c t="s" s="4" r="B24">
        <v>411</v>
      </c>
      <c t="s" s="4" r="C24">
        <v>411</v>
      </c>
    </row>
    <row spans="1:3" r="25">
      <c t="s" s="4" r="A25">
        <v>404</v>
      </c>
      <c t="s" s="4" r="B25">
        <v>412</v>
      </c>
      <c t="s" s="4" r="C25">
        <v>412</v>
      </c>
    </row>
    <row spans="1:3" r="26">
      <c t="s" s="4" r="A26">
        <v>413</v>
      </c>
    </row>
    <row spans="1:3" r="27">
      <c t="s" s="3" r="A27">
        <v>391</v>
      </c>
    </row>
    <row spans="1:3" r="28">
      <c t="s" s="4" r="A28">
        <v>51</v>
      </c>
      <c t="n" s="5" r="B28">
        <v>1391877</v>
      </c>
      <c t="n" s="5" r="C28">
        <v>1241665</v>
      </c>
    </row>
    <row spans="1:3" r="29">
      <c t="s" s="4" r="A29">
        <v>396</v>
      </c>
      <c t="s" s="4" r="B29">
        <v>414</v>
      </c>
      <c t="s" s="4" r="C29">
        <v>415</v>
      </c>
    </row>
    <row spans="1:3" r="30">
      <c t="s" s="4" r="A30">
        <v>399</v>
      </c>
      <c t="s" s="4" r="B30">
        <v>416</v>
      </c>
      <c t="s" s="4" r="C30">
        <v>417</v>
      </c>
    </row>
    <row spans="1:3" r="31">
      <c t="s" s="4" r="A31">
        <v>401</v>
      </c>
      <c t="s" s="4" r="B31">
        <v>418</v>
      </c>
      <c t="s" s="4" r="C31">
        <v>419</v>
      </c>
    </row>
    <row spans="1:3" r="32">
      <c t="s" s="4" r="A32">
        <v>404</v>
      </c>
      <c t="s" s="4" r="B32">
        <v>420</v>
      </c>
      <c t="s" s="4" r="C32">
        <v>421</v>
      </c>
    </row>
    <row spans="1:3" r="33">
      <c t="s" s="4" r="A33">
        <v>422</v>
      </c>
    </row>
    <row spans="1:3" r="34">
      <c t="s" s="3" r="A34">
        <v>391</v>
      </c>
    </row>
    <row spans="1:3" r="35">
      <c t="s" s="4" r="A35">
        <v>51</v>
      </c>
      <c t="n" s="5" r="B35">
        <v>170081</v>
      </c>
    </row>
    <row spans="1:3" r="36">
      <c t="s" s="4" r="A36">
        <v>396</v>
      </c>
      <c t="s" s="4" r="B36">
        <v>423</v>
      </c>
      <c t="s" s="4" r="C36">
        <v>424</v>
      </c>
    </row>
    <row spans="1:3" r="37">
      <c t="s" s="4" r="A37">
        <v>399</v>
      </c>
      <c t="s" s="4" r="B37">
        <v>423</v>
      </c>
      <c t="s" s="4" r="C37">
        <v>424</v>
      </c>
    </row>
    <row spans="1:3" r="38">
      <c t="s" s="4" r="A38">
        <v>401</v>
      </c>
      <c t="s" s="4" r="B38">
        <v>425</v>
      </c>
      <c t="s" s="4" r="C38">
        <v>424</v>
      </c>
    </row>
    <row spans="1:3" r="39">
      <c t="s" s="4" r="A39">
        <v>404</v>
      </c>
      <c t="s" s="4" r="B39">
        <v>425</v>
      </c>
      <c t="s" s="4" r="C39">
        <v>424</v>
      </c>
    </row>
    <row spans="1:3" r="40">
      <c t="s" s="4" r="A40">
        <v>426</v>
      </c>
    </row>
    <row spans="1:3" r="41">
      <c t="s" s="3" r="A41">
        <v>391</v>
      </c>
    </row>
    <row spans="1:3" r="42">
      <c t="s" s="4" r="A42">
        <v>51</v>
      </c>
      <c t="n" s="5" r="B42">
        <v>70000</v>
      </c>
      <c t="n" s="5" r="C42">
        <v>0</v>
      </c>
    </row>
    <row spans="1:3" r="43">
      <c t="s" s="4" r="A43">
        <v>396</v>
      </c>
      <c t="s" s="4" r="B43">
        <v>427</v>
      </c>
      <c t="s" s="4" r="C43">
        <v>428</v>
      </c>
    </row>
    <row spans="1:3" r="44">
      <c t="s" s="4" r="A44">
        <v>399</v>
      </c>
      <c t="s" s="4" r="B44">
        <v>427</v>
      </c>
      <c t="s" s="4" r="C44">
        <v>428</v>
      </c>
    </row>
    <row spans="1:3" r="45">
      <c t="s" s="4" r="A45">
        <v>401</v>
      </c>
      <c t="s" s="4" r="B45">
        <v>429</v>
      </c>
      <c t="s" s="4" r="C45">
        <v>429</v>
      </c>
    </row>
    <row spans="1:3" r="46">
      <c t="s" s="4" r="A46">
        <v>404</v>
      </c>
      <c t="s" s="4" r="B46">
        <v>429</v>
      </c>
      <c t="s" s="4" r="C46">
        <v>429</v>
      </c>
    </row>
    <row spans="1:3" r="47">
      <c t="s" s="4" r="A47">
        <v>430</v>
      </c>
    </row>
    <row spans="1:3" r="48">
      <c t="s" s="3" r="A48">
        <v>391</v>
      </c>
    </row>
    <row spans="1:3" r="49">
      <c t="s" s="4" r="A49">
        <v>51</v>
      </c>
      <c t="n" s="5" r="B49">
        <v>57582</v>
      </c>
      <c t="n" s="5" r="C49">
        <v>71688</v>
      </c>
    </row>
    <row spans="1:3" r="50">
      <c t="s" s="4" r="A50">
        <v>396</v>
      </c>
      <c t="s" s="4" r="B50">
        <v>431</v>
      </c>
      <c t="s" s="4" r="C50">
        <v>432</v>
      </c>
    </row>
    <row spans="1:3" r="51">
      <c t="s" s="4" r="A51">
        <v>399</v>
      </c>
      <c t="s" s="4" r="B51">
        <v>431</v>
      </c>
      <c t="s" s="4" r="C51">
        <v>432</v>
      </c>
    </row>
    <row spans="1:3" r="52">
      <c t="s" s="4" r="A52">
        <v>401</v>
      </c>
      <c t="s" s="4" r="B52">
        <v>433</v>
      </c>
      <c t="s" s="4" r="C52">
        <v>433</v>
      </c>
    </row>
    <row spans="1:3" r="53">
      <c t="s" s="4" r="A53">
        <v>404</v>
      </c>
      <c t="s" s="4" r="B53">
        <v>433</v>
      </c>
      <c t="s" s="4" r="C53">
        <v>433</v>
      </c>
    </row>
    <row spans="1:3" r="54">
      <c t="s" s="4" r="A54">
        <v>434</v>
      </c>
    </row>
    <row spans="1:3" r="55">
      <c t="s" s="3" r="A55">
        <v>391</v>
      </c>
    </row>
    <row spans="1:3" r="56">
      <c t="s" s="4" r="A56">
        <v>51</v>
      </c>
      <c t="n" s="5" r="B56">
        <v>75000</v>
      </c>
      <c t="n" s="5" r="C56">
        <v>81969</v>
      </c>
    </row>
    <row spans="1:3" r="57">
      <c t="s" s="4" r="A57">
        <v>396</v>
      </c>
      <c t="s" s="4" r="B57">
        <v>435</v>
      </c>
      <c t="s" s="4" r="C57">
        <v>436</v>
      </c>
    </row>
    <row spans="1:3" r="58">
      <c t="s" s="4" r="A58">
        <v>399</v>
      </c>
      <c t="s" s="4" r="B58">
        <v>435</v>
      </c>
      <c t="s" s="4" r="C58">
        <v>437</v>
      </c>
    </row>
    <row spans="1:3" r="59">
      <c t="s" s="4" r="A59">
        <v>401</v>
      </c>
      <c t="s" s="4" r="B59">
        <v>438</v>
      </c>
      <c t="s" s="4" r="C59">
        <v>439</v>
      </c>
    </row>
    <row spans="1:3" r="60">
      <c t="s" s="4" r="A60">
        <v>404</v>
      </c>
      <c t="s" s="4" r="B60">
        <v>438</v>
      </c>
      <c t="s" s="4" r="C60">
        <v>4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spans="1:5" r="1">
      <c t="s" s="1" r="A1">
        <v>441</v>
      </c>
      <c t="s" s="2" r="C1">
        <v>442</v>
      </c>
      <c t="s" s="2" r="D1">
        <v>2</v>
      </c>
      <c t="s" s="2" r="E1">
        <v>443</v>
      </c>
    </row>
    <row spans="1:5" r="2">
      <c t="s" s="4" r="A2">
        <v>426</v>
      </c>
    </row>
    <row spans="1:5" r="3">
      <c t="s" s="3" r="A3">
        <v>444</v>
      </c>
    </row>
    <row spans="1:5" r="4">
      <c t="s" s="4" r="A4">
        <v>445</v>
      </c>
      <c t="n" s="5" r="D4">
        <v>350000</v>
      </c>
      <c t="n" s="5" r="E4">
        <v>350000</v>
      </c>
    </row>
    <row spans="1:5" r="5">
      <c t="s" s="4" r="A5">
        <v>446</v>
      </c>
      <c t="n" s="6" r="D5">
        <v>70000</v>
      </c>
    </row>
    <row spans="1:5" r="6">
      <c t="s" s="4" r="A6">
        <v>447</v>
      </c>
      <c t="n" s="5" r="D6">
        <v>280000</v>
      </c>
    </row>
    <row spans="1:5" r="7">
      <c t="s" s="4" r="A7">
        <v>448</v>
      </c>
      <c t="s" s="4" r="D7">
        <v>429</v>
      </c>
    </row>
    <row spans="1:5" r="8">
      <c t="s" s="3" r="A8">
        <v>449</v>
      </c>
    </row>
    <row spans="1:5" r="9">
      <c t="s" s="4" r="A9">
        <v>450</v>
      </c>
      <c t="n" s="5" r="D9">
        <v>900000</v>
      </c>
    </row>
    <row spans="1:5" r="10">
      <c t="s" s="4" r="A10">
        <v>413</v>
      </c>
    </row>
    <row spans="1:5" r="11">
      <c t="s" s="3" r="A11">
        <v>444</v>
      </c>
    </row>
    <row spans="1:5" r="12">
      <c t="s" s="4" r="A12">
        <v>445</v>
      </c>
      <c t="n" s="6" r="D12">
        <v>2125000</v>
      </c>
    </row>
    <row spans="1:5" r="13">
      <c t="s" s="4" r="A13">
        <v>446</v>
      </c>
      <c t="n" s="6" r="D13">
        <v>1391877</v>
      </c>
    </row>
    <row spans="1:5" r="14">
      <c t="s" s="4" r="A14">
        <v>447</v>
      </c>
      <c t="n" s="6" r="D14">
        <v>733123</v>
      </c>
    </row>
    <row spans="1:5" r="15">
      <c t="s" s="4" r="A15">
        <v>451</v>
      </c>
      <c t="n" s="6" r="D15">
        <v>73089</v>
      </c>
    </row>
    <row spans="1:5" r="16">
      <c t="s" s="4" r="A16">
        <v>422</v>
      </c>
    </row>
    <row spans="1:5" r="17">
      <c t="s" s="3" r="A17">
        <v>444</v>
      </c>
    </row>
    <row spans="1:5" r="18">
      <c t="s" s="4" r="A18">
        <v>445</v>
      </c>
      <c t="n" s="6" r="D18">
        <v>275000</v>
      </c>
    </row>
    <row spans="1:5" r="19">
      <c t="s" s="4" r="A19">
        <v>446</v>
      </c>
      <c t="n" s="6" r="D19">
        <v>170100</v>
      </c>
    </row>
    <row spans="1:5" r="20">
      <c t="s" s="4" r="A20">
        <v>447</v>
      </c>
      <c t="n" s="5" r="D20">
        <v>104900</v>
      </c>
    </row>
    <row spans="1:5" r="21">
      <c t="s" s="4" r="A21">
        <v>452</v>
      </c>
      <c t="s" s="4" r="D21">
        <v>453</v>
      </c>
    </row>
    <row spans="1:5" r="22">
      <c t="s" s="4" r="A22">
        <v>448</v>
      </c>
      <c t="s" s="4" r="D22">
        <v>425</v>
      </c>
    </row>
    <row spans="1:5" r="23">
      <c t="s" s="4" r="A23">
        <v>454</v>
      </c>
      <c t="s" s="4" r="D23">
        <v>455</v>
      </c>
    </row>
    <row spans="1:5" r="24">
      <c t="s" s="4" r="A24">
        <v>456</v>
      </c>
      <c t="s" s="4" r="D24">
        <v>457</v>
      </c>
    </row>
    <row spans="1:5" r="25">
      <c t="s" s="4" r="A25">
        <v>458</v>
      </c>
      <c t="s" s="4" r="D25">
        <v>459</v>
      </c>
    </row>
    <row spans="1:5" r="26">
      <c t="s" s="4" r="A26">
        <v>451</v>
      </c>
      <c t="n" s="5" r="D26">
        <v>23700</v>
      </c>
    </row>
    <row spans="1:5" r="27">
      <c t="s" s="4" r="A27">
        <v>460</v>
      </c>
    </row>
    <row spans="1:5" r="28">
      <c t="s" s="3" r="A28">
        <v>444</v>
      </c>
    </row>
    <row spans="1:5" r="29">
      <c t="s" s="4" r="A29">
        <v>445</v>
      </c>
      <c t="n" s="6" r="D29">
        <v>750000</v>
      </c>
    </row>
    <row spans="1:5" r="30">
      <c t="s" s="4" r="A30">
        <v>446</v>
      </c>
      <c t="n" s="6" r="D30">
        <v>395631</v>
      </c>
    </row>
    <row spans="1:5" r="31">
      <c t="s" s="4" r="A31">
        <v>447</v>
      </c>
      <c t="n" s="5" r="D31">
        <v>354369</v>
      </c>
    </row>
    <row spans="1:5" r="32">
      <c t="s" s="4" r="A32">
        <v>452</v>
      </c>
      <c t="s" s="4" r="D32">
        <v>461</v>
      </c>
    </row>
    <row spans="1:5" r="33">
      <c t="s" s="4" r="A33">
        <v>448</v>
      </c>
      <c t="s" s="4" r="D33">
        <v>462</v>
      </c>
    </row>
    <row spans="1:5" r="34">
      <c t="s" s="4" r="A34">
        <v>463</v>
      </c>
      <c t="s" s="4" r="D34">
        <v>464</v>
      </c>
    </row>
    <row spans="1:5" r="35">
      <c t="s" s="4" r="A35">
        <v>454</v>
      </c>
      <c t="s" s="4" r="D35">
        <v>465</v>
      </c>
    </row>
    <row spans="1:5" r="36">
      <c t="s" s="4" r="A36">
        <v>456</v>
      </c>
      <c t="s" s="4" r="D36">
        <v>464</v>
      </c>
    </row>
    <row spans="1:5" r="37">
      <c t="s" s="4" r="A37">
        <v>458</v>
      </c>
      <c t="s" s="4" r="D37">
        <v>465</v>
      </c>
    </row>
    <row spans="1:5" r="38">
      <c t="s" s="4" r="A38">
        <v>451</v>
      </c>
      <c t="n" s="5" r="D38">
        <v>22427</v>
      </c>
    </row>
    <row spans="1:5" r="39">
      <c t="s" s="4" r="A39">
        <v>466</v>
      </c>
    </row>
    <row spans="1:5" r="40">
      <c t="s" s="3" r="A40">
        <v>444</v>
      </c>
    </row>
    <row spans="1:5" r="41">
      <c t="s" s="4" r="A41">
        <v>445</v>
      </c>
      <c t="s" s="4" r="B41">
        <v>310</v>
      </c>
      <c t="n" s="6" r="D41">
        <v>875000</v>
      </c>
    </row>
    <row spans="1:5" r="42">
      <c t="s" s="4" r="A42">
        <v>446</v>
      </c>
      <c t="s" s="4" r="B42">
        <v>310</v>
      </c>
      <c t="n" s="6" r="D42">
        <v>549622</v>
      </c>
    </row>
    <row spans="1:5" r="43">
      <c t="s" s="4" r="A43">
        <v>447</v>
      </c>
      <c t="s" s="4" r="B43">
        <v>310</v>
      </c>
      <c t="n" s="5" r="D43">
        <v>325378</v>
      </c>
    </row>
    <row spans="1:5" r="44">
      <c t="s" s="4" r="A44">
        <v>452</v>
      </c>
      <c t="s" s="4" r="B44">
        <v>310</v>
      </c>
      <c t="s" s="4" r="D44">
        <v>467</v>
      </c>
    </row>
    <row spans="1:5" r="45">
      <c t="s" s="4" r="A45">
        <v>448</v>
      </c>
      <c t="s" s="4" r="B45">
        <v>310</v>
      </c>
      <c t="s" s="4" r="D45">
        <v>420</v>
      </c>
    </row>
    <row spans="1:5" r="46">
      <c t="s" s="4" r="A46">
        <v>463</v>
      </c>
      <c t="s" s="4" r="B46">
        <v>310</v>
      </c>
      <c t="s" s="4" r="D46">
        <v>468</v>
      </c>
    </row>
    <row spans="1:5" r="47">
      <c t="s" s="4" r="A47">
        <v>454</v>
      </c>
      <c t="s" s="4" r="B47">
        <v>310</v>
      </c>
      <c t="s" s="4" r="D47">
        <v>469</v>
      </c>
    </row>
    <row spans="1:5" r="48">
      <c t="s" s="4" r="A48">
        <v>456</v>
      </c>
      <c t="s" s="4" r="B48">
        <v>310</v>
      </c>
      <c t="s" s="4" r="D48">
        <v>470</v>
      </c>
    </row>
    <row spans="1:5" r="49">
      <c t="s" s="4" r="A49">
        <v>458</v>
      </c>
      <c t="s" s="4" r="B49">
        <v>310</v>
      </c>
      <c t="s" s="4" r="D49">
        <v>471</v>
      </c>
    </row>
    <row spans="1:5" r="50">
      <c t="s" s="4" r="A50">
        <v>451</v>
      </c>
      <c t="s" s="4" r="B50">
        <v>310</v>
      </c>
      <c t="n" s="5" r="D50">
        <v>26124</v>
      </c>
    </row>
    <row spans="1:5" r="51">
      <c t="s" s="4" r="A51">
        <v>472</v>
      </c>
      <c t="n" s="5" r="D51">
        <v>125000</v>
      </c>
    </row>
    <row spans="1:5" r="52">
      <c t="s" s="4" r="A52">
        <v>473</v>
      </c>
      <c t="s" s="4" r="D52">
        <v>474</v>
      </c>
    </row>
    <row spans="1:5" r="53">
      <c t="s" s="4" r="A53">
        <v>475</v>
      </c>
    </row>
    <row spans="1:5" r="54">
      <c t="s" s="3" r="A54">
        <v>444</v>
      </c>
    </row>
    <row spans="1:5" r="55">
      <c t="s" s="4" r="A55">
        <v>445</v>
      </c>
      <c t="n" s="5" r="D55">
        <v>500000</v>
      </c>
    </row>
    <row spans="1:5" r="56">
      <c t="s" s="4" r="A56">
        <v>446</v>
      </c>
      <c t="n" s="6" r="D56">
        <v>446624</v>
      </c>
    </row>
    <row spans="1:5" r="57">
      <c t="s" s="4" r="A57">
        <v>447</v>
      </c>
      <c t="n" s="5" r="D57">
        <v>53376</v>
      </c>
    </row>
    <row spans="1:5" r="58">
      <c t="s" s="4" r="A58">
        <v>452</v>
      </c>
      <c t="s" s="4" r="D58">
        <v>476</v>
      </c>
    </row>
    <row spans="1:5" r="59">
      <c t="s" s="4" r="A59">
        <v>448</v>
      </c>
      <c t="s" s="4" r="D59">
        <v>418</v>
      </c>
    </row>
    <row spans="1:5" r="60">
      <c t="s" s="4" r="A60">
        <v>463</v>
      </c>
      <c t="s" s="4" r="D60">
        <v>477</v>
      </c>
    </row>
    <row spans="1:5" r="61">
      <c t="s" s="4" r="A61">
        <v>454</v>
      </c>
      <c t="s" s="4" r="D61">
        <v>478</v>
      </c>
    </row>
    <row spans="1:5" r="62">
      <c t="s" s="4" r="A62">
        <v>456</v>
      </c>
      <c t="s" s="4" r="D62">
        <v>477</v>
      </c>
    </row>
    <row spans="1:5" r="63">
      <c t="s" s="4" r="A63">
        <v>458</v>
      </c>
      <c t="s" s="4" r="D63">
        <v>478</v>
      </c>
    </row>
    <row spans="1:5" r="64">
      <c t="s" s="4" r="A64">
        <v>451</v>
      </c>
      <c t="n" s="5" r="D64">
        <v>24538</v>
      </c>
    </row>
    <row spans="1:5" r="65">
      <c t="s" s="4" r="A65">
        <v>479</v>
      </c>
    </row>
    <row spans="1:5" r="66">
      <c t="s" s="3" r="A66">
        <v>444</v>
      </c>
    </row>
    <row spans="1:5" r="67">
      <c t="s" s="4" r="A67">
        <v>448</v>
      </c>
      <c t="s" s="4" r="C67">
        <v>480</v>
      </c>
    </row>
    <row spans="1:5" r="68">
      <c t="s" s="3" r="A68">
        <v>449</v>
      </c>
    </row>
    <row spans="1:5" r="69">
      <c t="s" s="4" r="A69">
        <v>481</v>
      </c>
      <c t="n" s="5" r="C69">
        <v>75000</v>
      </c>
    </row>
    <row spans="1:5" r="70">
      <c t="s" s="4" r="A70">
        <v>482</v>
      </c>
      <c t="s" s="4" r="C70">
        <v>483</v>
      </c>
    </row>
    <row spans="1:5" r="71">
      <c t="s" s="4" r="A71">
        <v>450</v>
      </c>
      <c t="n" s="5" r="C71">
        <v>500000</v>
      </c>
    </row>
    <row spans="1:5" r="72">
      <c t="s" s="4" r="A72">
        <v>484</v>
      </c>
      <c t="n" s="5" r="C72">
        <v>1350000</v>
      </c>
    </row>
    <row spans="1:5" r="73">
      <c t="s" s="4" r="A73">
        <v>485</v>
      </c>
      <c t="s" s="4" r="C73">
        <v>486</v>
      </c>
    </row>
    <row spans="1:5" r="74">
      <c t="s" s="4" r="A74">
        <v>487</v>
      </c>
      <c t="s" s="4" r="C74">
        <v>358</v>
      </c>
    </row>
    <row spans="1:5" r="75">
      <c t="n" r="A75"/>
    </row>
    <row spans="1:5" r="76">
      <c t="s" s="4" r="A76">
        <v>310</v>
      </c>
      <c t="s" s="4" r="B76">
        <v>488</v>
      </c>
    </row>
  </sheetData>
  <mergeCells count="3">
    <mergeCell ref="A1:B1"/>
    <mergeCell ref="A75:D75"/>
    <mergeCell ref="B76:D7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21"/>
  </cols>
  <sheetData>
    <row spans="1:2" r="1">
      <c t="s" s="1" r="A1">
        <v>489</v>
      </c>
      <c t="s" s="2" r="B1">
        <v>1</v>
      </c>
    </row>
    <row spans="1:2" r="2">
      <c t="s" s="2" r="B2">
        <v>490</v>
      </c>
    </row>
    <row spans="1:2" r="3">
      <c t="s" s="3" r="A3">
        <v>391</v>
      </c>
    </row>
    <row spans="1:2" r="4">
      <c t="s" s="4" r="A4">
        <v>491</v>
      </c>
      <c t="s" s="4" r="B4">
        <v>492</v>
      </c>
    </row>
    <row spans="1:2" r="5">
      <c t="s" s="4" r="A5">
        <v>493</v>
      </c>
      <c t="n" s="5" r="B5">
        <v>1689746</v>
      </c>
    </row>
    <row spans="1:2" r="6">
      <c t="s" s="4" r="A6">
        <v>494</v>
      </c>
    </row>
    <row spans="1:2" r="7">
      <c t="s" s="3" r="A7">
        <v>391</v>
      </c>
    </row>
    <row spans="1:2" r="8">
      <c t="s" s="4" r="A8">
        <v>495</v>
      </c>
      <c t="s" s="4" r="B8">
        <v>496</v>
      </c>
    </row>
    <row spans="1:2" r="9">
      <c t="s" s="4" r="A9">
        <v>493</v>
      </c>
      <c t="n" s="5" r="B9">
        <v>566346</v>
      </c>
    </row>
    <row spans="1:2" r="10">
      <c t="s" s="4" r="A10">
        <v>497</v>
      </c>
    </row>
    <row spans="1:2" r="11">
      <c t="s" s="3" r="A11">
        <v>391</v>
      </c>
    </row>
    <row spans="1:2" r="12">
      <c t="s" s="4" r="A12">
        <v>495</v>
      </c>
      <c t="s" s="4" r="B12">
        <v>498</v>
      </c>
    </row>
    <row spans="1:2" r="13">
      <c t="s" s="4" r="A13">
        <v>493</v>
      </c>
      <c t="n" s="5" r="B13">
        <v>722000</v>
      </c>
    </row>
    <row spans="1:2" r="14">
      <c t="s" s="4" r="A14">
        <v>499</v>
      </c>
    </row>
    <row spans="1:2" r="15">
      <c t="s" s="3" r="A15">
        <v>391</v>
      </c>
    </row>
    <row spans="1:2" r="16">
      <c t="s" s="4" r="A16">
        <v>495</v>
      </c>
      <c t="s" s="4" r="B16">
        <v>498</v>
      </c>
    </row>
    <row spans="1:2" r="17">
      <c t="s" s="4" r="A17">
        <v>493</v>
      </c>
      <c t="n" s="5" r="B17">
        <v>122500</v>
      </c>
    </row>
    <row spans="1:2" r="18">
      <c t="s" s="4" r="A18">
        <v>500</v>
      </c>
    </row>
    <row spans="1:2" r="19">
      <c t="s" s="3" r="A19">
        <v>391</v>
      </c>
    </row>
    <row spans="1:2" r="20">
      <c t="s" s="4" r="A20">
        <v>495</v>
      </c>
      <c t="s" s="4" r="B20">
        <v>498</v>
      </c>
    </row>
    <row spans="1:2" r="21">
      <c t="s" s="4" r="A21">
        <v>493</v>
      </c>
      <c t="n" s="5" r="B21">
        <v>584500</v>
      </c>
    </row>
    <row spans="1:2" r="22">
      <c t="s" s="4" r="A22">
        <v>501</v>
      </c>
    </row>
    <row spans="1:2" r="23">
      <c t="s" s="3" r="A23">
        <v>391</v>
      </c>
    </row>
    <row spans="1:2" r="24">
      <c t="s" s="4" r="A24">
        <v>495</v>
      </c>
      <c t="s" s="4" r="B24">
        <v>502</v>
      </c>
    </row>
    <row spans="1:2" r="25">
      <c t="s" s="4" r="A25">
        <v>493</v>
      </c>
      <c t="n" s="5" r="B25">
        <v>401400</v>
      </c>
    </row>
    <row spans="1:2" r="26">
      <c t="s" s="4" r="A26">
        <v>503</v>
      </c>
    </row>
    <row spans="1:2" r="27">
      <c t="s" s="3" r="A27">
        <v>391</v>
      </c>
    </row>
    <row spans="1:2" r="28">
      <c t="s" s="4" r="A28">
        <v>495</v>
      </c>
      <c t="s" s="4" r="B28">
        <v>502</v>
      </c>
    </row>
    <row spans="1:2" r="29">
      <c t="s" s="4" r="A29">
        <v>493</v>
      </c>
      <c t="n" s="5" r="B29">
        <v>82500</v>
      </c>
    </row>
    <row spans="1:2" r="30">
      <c t="s" s="4" r="A30">
        <v>504</v>
      </c>
    </row>
    <row spans="1:2" r="31">
      <c t="s" s="3" r="A31">
        <v>391</v>
      </c>
    </row>
    <row spans="1:2" r="32">
      <c t="s" s="4" r="A32">
        <v>495</v>
      </c>
      <c t="s" s="4" r="B32">
        <v>502</v>
      </c>
    </row>
    <row spans="1:2" r="33">
      <c t="s" s="4" r="A33">
        <v>493</v>
      </c>
      <c t="n" s="5" r="B33">
        <v>270000</v>
      </c>
    </row>
    <row spans="1:2" r="34">
      <c t="s" s="4" r="A34">
        <v>505</v>
      </c>
    </row>
    <row spans="1:2" r="35">
      <c t="s" s="3" r="A35">
        <v>391</v>
      </c>
    </row>
    <row spans="1:2" r="36">
      <c t="s" s="4" r="A36">
        <v>495</v>
      </c>
      <c t="s" s="4" r="B36">
        <v>502</v>
      </c>
    </row>
    <row spans="1:2" r="37">
      <c t="s" s="4" r="A37">
        <v>493</v>
      </c>
      <c t="n" s="5" r="B37">
        <v>41400</v>
      </c>
    </row>
    <row spans="1:2" r="38">
      <c t="s" s="4" r="A38">
        <v>506</v>
      </c>
    </row>
    <row spans="1:2" r="39">
      <c t="s" s="3" r="A39">
        <v>391</v>
      </c>
    </row>
    <row spans="1:2" r="40">
      <c t="s" s="4" r="A40">
        <v>507</v>
      </c>
      <c t="n" s="6" r="B40">
        <v>-1475</v>
      </c>
    </row>
    <row spans="1:2" r="41">
      <c t="s" s="4" r="A41">
        <v>493</v>
      </c>
      <c t="n" s="6" r="B41">
        <v>1654132</v>
      </c>
    </row>
    <row spans="1:2" r="42">
      <c t="s" s="4" r="A42">
        <v>508</v>
      </c>
      <c t="n" s="5" r="B42">
        <v>1652657</v>
      </c>
    </row>
    <row spans="1:2" r="43">
      <c t="s" s="4" r="A43">
        <v>509</v>
      </c>
    </row>
    <row spans="1:2" r="44">
      <c t="s" s="3" r="A44">
        <v>391</v>
      </c>
    </row>
    <row spans="1:2" r="45">
      <c t="s" s="4" r="A45">
        <v>510</v>
      </c>
      <c t="s" s="4" r="B45">
        <v>511</v>
      </c>
    </row>
    <row spans="1:2" r="46">
      <c t="s" s="4" r="A46">
        <v>507</v>
      </c>
      <c t="n" s="5" r="B46">
        <v>0</v>
      </c>
    </row>
    <row spans="1:2" r="47">
      <c t="s" s="4" r="A47">
        <v>493</v>
      </c>
      <c t="n" s="6" r="B47">
        <v>553232</v>
      </c>
    </row>
    <row spans="1:2" r="48">
      <c t="s" s="4" r="A48">
        <v>508</v>
      </c>
      <c t="n" s="5" r="B48">
        <v>553232</v>
      </c>
    </row>
    <row spans="1:2" r="49">
      <c t="s" s="4" r="A49">
        <v>404</v>
      </c>
      <c t="s" s="4" r="B49">
        <v>512</v>
      </c>
    </row>
    <row spans="1:2" r="50">
      <c t="s" s="4" r="A50">
        <v>513</v>
      </c>
    </row>
    <row spans="1:2" r="51">
      <c t="s" s="3" r="A51">
        <v>391</v>
      </c>
    </row>
    <row spans="1:2" r="52">
      <c t="s" s="4" r="A52">
        <v>507</v>
      </c>
      <c t="n" s="5" r="B52">
        <v>0</v>
      </c>
    </row>
    <row spans="1:2" r="53">
      <c t="s" s="4" r="A53">
        <v>493</v>
      </c>
      <c t="n" s="6" r="B53">
        <v>707000</v>
      </c>
    </row>
    <row spans="1:2" r="54">
      <c t="s" s="4" r="A54">
        <v>508</v>
      </c>
      <c t="n" s="5" r="B54">
        <v>707000</v>
      </c>
    </row>
    <row spans="1:2" r="55">
      <c t="s" s="4" r="A55">
        <v>514</v>
      </c>
    </row>
    <row spans="1:2" r="56">
      <c t="s" s="3" r="A56">
        <v>391</v>
      </c>
    </row>
    <row spans="1:2" r="57">
      <c t="s" s="4" r="A57">
        <v>510</v>
      </c>
      <c t="s" s="4" r="B57">
        <v>515</v>
      </c>
    </row>
    <row spans="1:2" r="58">
      <c t="s" s="4" r="A58">
        <v>507</v>
      </c>
      <c t="n" s="5" r="B58">
        <v>0</v>
      </c>
    </row>
    <row spans="1:2" r="59">
      <c t="s" s="4" r="A59">
        <v>493</v>
      </c>
      <c t="n" s="6" r="B59">
        <v>122500</v>
      </c>
    </row>
    <row spans="1:2" r="60">
      <c t="s" s="4" r="A60">
        <v>508</v>
      </c>
      <c t="n" s="5" r="B60">
        <v>122500</v>
      </c>
    </row>
    <row spans="1:2" r="61">
      <c t="s" s="4" r="A61">
        <v>404</v>
      </c>
      <c t="s" s="4" r="B61">
        <v>516</v>
      </c>
    </row>
    <row spans="1:2" r="62">
      <c t="s" s="4" r="A62">
        <v>517</v>
      </c>
    </row>
    <row spans="1:2" r="63">
      <c t="s" s="3" r="A63">
        <v>391</v>
      </c>
    </row>
    <row spans="1:2" r="64">
      <c t="s" s="4" r="A64">
        <v>510</v>
      </c>
      <c t="s" s="4" r="B64">
        <v>518</v>
      </c>
    </row>
    <row spans="1:2" r="65">
      <c t="s" s="4" r="A65">
        <v>507</v>
      </c>
      <c t="n" s="5" r="B65">
        <v>0</v>
      </c>
    </row>
    <row spans="1:2" r="66">
      <c t="s" s="4" r="A66">
        <v>493</v>
      </c>
      <c t="n" s="6" r="B66">
        <v>584500</v>
      </c>
    </row>
    <row spans="1:2" r="67">
      <c t="s" s="4" r="A67">
        <v>508</v>
      </c>
      <c t="n" s="5" r="B67">
        <v>584500</v>
      </c>
    </row>
    <row spans="1:2" r="68">
      <c t="s" s="4" r="A68">
        <v>404</v>
      </c>
      <c t="s" s="4" r="B68">
        <v>519</v>
      </c>
    </row>
    <row spans="1:2" r="69">
      <c t="s" s="4" r="A69">
        <v>520</v>
      </c>
    </row>
    <row spans="1:2" r="70">
      <c t="s" s="3" r="A70">
        <v>391</v>
      </c>
    </row>
    <row spans="1:2" r="71">
      <c t="s" s="4" r="A71">
        <v>507</v>
      </c>
      <c t="n" s="5" r="B71">
        <v>-1475</v>
      </c>
    </row>
    <row spans="1:2" r="72">
      <c t="s" s="4" r="A72">
        <v>493</v>
      </c>
      <c t="n" s="6" r="B72">
        <v>393900</v>
      </c>
    </row>
    <row spans="1:2" r="73">
      <c t="s" s="4" r="A73">
        <v>508</v>
      </c>
      <c t="n" s="5" r="B73">
        <v>392425</v>
      </c>
    </row>
    <row spans="1:2" r="74">
      <c t="s" s="4" r="A74">
        <v>521</v>
      </c>
    </row>
    <row spans="1:2" r="75">
      <c t="s" s="3" r="A75">
        <v>391</v>
      </c>
    </row>
    <row spans="1:2" r="76">
      <c t="s" s="4" r="A76">
        <v>510</v>
      </c>
      <c t="s" s="4" r="B76">
        <v>522</v>
      </c>
    </row>
    <row spans="1:2" r="77">
      <c t="s" s="4" r="A77">
        <v>507</v>
      </c>
      <c t="n" s="5" r="B77">
        <v>0</v>
      </c>
    </row>
    <row spans="1:2" r="78">
      <c t="s" s="4" r="A78">
        <v>493</v>
      </c>
      <c t="n" s="6" r="B78">
        <v>82500</v>
      </c>
    </row>
    <row spans="1:2" r="79">
      <c t="s" s="4" r="A79">
        <v>508</v>
      </c>
      <c t="n" s="5" r="B79">
        <v>82500</v>
      </c>
    </row>
    <row spans="1:2" r="80">
      <c t="s" s="4" r="A80">
        <v>404</v>
      </c>
      <c t="s" s="4" r="B80">
        <v>523</v>
      </c>
    </row>
    <row spans="1:2" r="81">
      <c t="s" s="4" r="A81">
        <v>524</v>
      </c>
    </row>
    <row spans="1:2" r="82">
      <c t="s" s="3" r="A82">
        <v>391</v>
      </c>
    </row>
    <row spans="1:2" r="83">
      <c t="s" s="4" r="A83">
        <v>510</v>
      </c>
      <c t="s" s="4" r="B83">
        <v>518</v>
      </c>
    </row>
    <row spans="1:2" r="84">
      <c t="s" s="4" r="A84">
        <v>507</v>
      </c>
      <c t="n" s="5" r="B84">
        <v>-380</v>
      </c>
    </row>
    <row spans="1:2" r="85">
      <c t="s" s="4" r="A85">
        <v>493</v>
      </c>
      <c t="n" s="6" r="B85">
        <v>270000</v>
      </c>
    </row>
    <row spans="1:2" r="86">
      <c t="s" s="4" r="A86">
        <v>508</v>
      </c>
      <c t="n" s="5" r="B86">
        <v>269620</v>
      </c>
    </row>
    <row spans="1:2" r="87">
      <c t="s" s="4" r="A87">
        <v>404</v>
      </c>
      <c t="s" s="4" r="B87">
        <v>525</v>
      </c>
    </row>
    <row spans="1:2" r="88">
      <c t="s" s="4" r="A88">
        <v>526</v>
      </c>
    </row>
    <row spans="1:2" r="89">
      <c t="s" s="3" r="A89">
        <v>391</v>
      </c>
    </row>
    <row spans="1:2" r="90">
      <c t="s" s="4" r="A90">
        <v>510</v>
      </c>
      <c t="s" s="4" r="B90">
        <v>369</v>
      </c>
    </row>
    <row spans="1:2" r="91">
      <c t="s" s="4" r="A91">
        <v>507</v>
      </c>
      <c t="n" s="5" r="B91">
        <v>-1095</v>
      </c>
    </row>
    <row spans="1:2" r="92">
      <c t="s" s="4" r="A92">
        <v>493</v>
      </c>
      <c t="n" s="6" r="B92">
        <v>41400</v>
      </c>
    </row>
    <row spans="1:2" r="93">
      <c t="s" s="4" r="A93">
        <v>508</v>
      </c>
      <c t="n" s="5" r="B93">
        <v>40305</v>
      </c>
    </row>
    <row spans="1:2" r="94">
      <c t="s" s="4" r="A94">
        <v>404</v>
      </c>
      <c t="s" s="4" r="B94">
        <v>527</v>
      </c>
    </row>
    <row spans="1:2" r="95">
      <c t="s" s="4" r="A95">
        <v>528</v>
      </c>
    </row>
    <row spans="1:2" r="96">
      <c t="s" s="3" r="A96">
        <v>391</v>
      </c>
    </row>
    <row spans="1:2" r="97">
      <c t="s" s="4" r="A97">
        <v>507</v>
      </c>
      <c t="n" s="5" r="B97">
        <v>-3918</v>
      </c>
    </row>
    <row spans="1:2" r="98">
      <c t="s" s="4" r="A98">
        <v>493</v>
      </c>
      <c t="n" s="6" r="B98">
        <v>35614</v>
      </c>
    </row>
    <row spans="1:2" r="99">
      <c t="s" s="4" r="A99">
        <v>508</v>
      </c>
      <c t="n" s="5" r="B99">
        <v>31696</v>
      </c>
    </row>
    <row spans="1:2" r="100">
      <c t="s" s="4" r="A100">
        <v>529</v>
      </c>
    </row>
    <row spans="1:2" r="101">
      <c t="s" s="3" r="A101">
        <v>391</v>
      </c>
    </row>
    <row spans="1:2" r="102">
      <c t="s" s="4" r="A102">
        <v>510</v>
      </c>
      <c t="s" s="4" r="B102">
        <v>530</v>
      </c>
    </row>
    <row spans="1:2" r="103">
      <c t="s" s="4" r="A103">
        <v>507</v>
      </c>
      <c t="n" s="5" r="B103">
        <v>-1157</v>
      </c>
    </row>
    <row spans="1:2" r="104">
      <c t="s" s="4" r="A104">
        <v>493</v>
      </c>
      <c t="n" s="6" r="B104">
        <v>13114</v>
      </c>
    </row>
    <row spans="1:2" r="105">
      <c t="s" s="4" r="A105">
        <v>508</v>
      </c>
      <c t="n" s="5" r="B105">
        <v>11957</v>
      </c>
    </row>
    <row spans="1:2" r="106">
      <c t="s" s="4" r="A106">
        <v>404</v>
      </c>
      <c t="s" s="4" r="B106">
        <v>531</v>
      </c>
    </row>
    <row spans="1:2" r="107">
      <c t="s" s="4" r="A107">
        <v>532</v>
      </c>
    </row>
    <row spans="1:2" r="108">
      <c t="s" s="3" r="A108">
        <v>391</v>
      </c>
    </row>
    <row spans="1:2" r="109">
      <c t="s" s="4" r="A109">
        <v>510</v>
      </c>
      <c t="s" s="4" r="B109">
        <v>530</v>
      </c>
    </row>
    <row spans="1:2" r="110">
      <c t="s" s="4" r="A110">
        <v>507</v>
      </c>
      <c t="n" s="5" r="B110">
        <v>-1793</v>
      </c>
    </row>
    <row spans="1:2" r="111">
      <c t="s" s="4" r="A111">
        <v>493</v>
      </c>
      <c t="n" s="6" r="B111">
        <v>15000</v>
      </c>
    </row>
    <row spans="1:2" r="112">
      <c t="s" s="4" r="A112">
        <v>508</v>
      </c>
      <c t="n" s="5" r="B112">
        <v>13207</v>
      </c>
    </row>
    <row spans="1:2" r="113">
      <c t="s" s="4" r="A113">
        <v>404</v>
      </c>
      <c t="s" s="4" r="B113">
        <v>533</v>
      </c>
    </row>
    <row spans="1:2" r="114">
      <c t="s" s="4" r="A114">
        <v>534</v>
      </c>
    </row>
    <row spans="1:2" r="115">
      <c t="s" s="3" r="A115">
        <v>391</v>
      </c>
    </row>
    <row spans="1:2" r="116">
      <c t="s" s="4" r="A116">
        <v>510</v>
      </c>
      <c t="s" s="4" r="B116">
        <v>530</v>
      </c>
    </row>
    <row spans="1:2" r="117">
      <c t="s" s="4" r="A117">
        <v>507</v>
      </c>
      <c t="n" s="5" r="B117">
        <v>-968</v>
      </c>
    </row>
    <row spans="1:2" r="118">
      <c t="s" s="4" r="A118">
        <v>493</v>
      </c>
      <c t="n" s="6" r="B118">
        <v>7500</v>
      </c>
    </row>
    <row spans="1:2" r="119">
      <c t="s" s="4" r="A119">
        <v>508</v>
      </c>
      <c t="n" s="5" r="B119">
        <v>6532</v>
      </c>
    </row>
    <row spans="1:2" r="120">
      <c t="s" s="4" r="A120">
        <v>404</v>
      </c>
      <c t="s" s="4" r="B120">
        <v>5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36</v>
      </c>
      <c t="s" s="2" r="B1">
        <v>81</v>
      </c>
      <c t="s" s="2" r="D1">
        <v>1</v>
      </c>
    </row>
    <row spans="1:5" r="2">
      <c t="s" s="2" r="B2">
        <v>2</v>
      </c>
      <c t="s" s="2" r="C2">
        <v>82</v>
      </c>
      <c t="s" s="2" r="D2">
        <v>2</v>
      </c>
      <c t="s" s="2" r="E2">
        <v>82</v>
      </c>
    </row>
    <row spans="1:5" r="3">
      <c t="s" s="3" r="A3">
        <v>391</v>
      </c>
    </row>
    <row spans="1:5" r="4">
      <c t="s" s="4" r="A4">
        <v>537</v>
      </c>
      <c t="n" s="5" r="B4">
        <v>1689746</v>
      </c>
      <c t="n" s="5" r="D4">
        <v>1689746</v>
      </c>
    </row>
    <row spans="1:5" r="5">
      <c t="s" s="4" r="A5">
        <v>538</v>
      </c>
      <c t="n" s="6" r="B5">
        <v>9053</v>
      </c>
      <c t="n" s="5" r="C5">
        <v>2500</v>
      </c>
      <c t="n" s="6" r="D5">
        <v>41270</v>
      </c>
      <c t="n" s="5" r="E5">
        <v>3943</v>
      </c>
    </row>
    <row spans="1:5" r="6">
      <c t="s" s="4" r="A6">
        <v>167</v>
      </c>
      <c t="n" s="6" r="B6">
        <v>597</v>
      </c>
      <c t="n" s="6" r="C6">
        <v>0</v>
      </c>
      <c t="n" s="6" r="D6">
        <v>4636</v>
      </c>
      <c t="n" s="6" r="E6">
        <v>57</v>
      </c>
    </row>
    <row spans="1:5" r="7">
      <c t="s" s="4" r="A7">
        <v>539</v>
      </c>
      <c t="n" s="6" r="B7">
        <v>9650</v>
      </c>
      <c t="n" s="6" r="C7">
        <v>2500</v>
      </c>
      <c t="n" s="6" r="D7">
        <v>45906</v>
      </c>
      <c t="n" s="6" r="E7">
        <v>4000</v>
      </c>
    </row>
    <row spans="1:5" r="8">
      <c t="s" s="4" r="A8">
        <v>540</v>
      </c>
    </row>
    <row spans="1:5" r="9">
      <c t="s" s="3" r="A9">
        <v>391</v>
      </c>
    </row>
    <row spans="1:5" r="10">
      <c t="s" s="4" r="A10">
        <v>538</v>
      </c>
      <c t="n" s="6" r="B10">
        <v>0</v>
      </c>
      <c t="n" s="6" r="C10">
        <v>0</v>
      </c>
      <c t="n" s="6" r="D10">
        <v>11108</v>
      </c>
      <c t="n" s="6" r="E10">
        <v>0</v>
      </c>
    </row>
    <row spans="1:5" r="11">
      <c t="s" s="4" r="A11">
        <v>167</v>
      </c>
      <c t="n" s="6" r="B11">
        <v>0</v>
      </c>
      <c t="n" s="6" r="C11">
        <v>0</v>
      </c>
      <c t="n" s="6" r="D11">
        <v>2998</v>
      </c>
      <c t="n" s="6" r="E11">
        <v>0</v>
      </c>
    </row>
    <row spans="1:5" r="12">
      <c t="s" s="4" r="A12">
        <v>539</v>
      </c>
      <c t="n" s="6" r="B12">
        <v>0</v>
      </c>
      <c t="n" s="6" r="C12">
        <v>0</v>
      </c>
      <c t="n" s="6" r="D12">
        <v>14106</v>
      </c>
      <c t="n" s="6" r="E12">
        <v>0</v>
      </c>
    </row>
    <row spans="1:5" r="13">
      <c t="s" s="4" r="A13">
        <v>541</v>
      </c>
    </row>
    <row spans="1:5" r="14">
      <c t="s" s="3" r="A14">
        <v>391</v>
      </c>
    </row>
    <row spans="1:5" r="15">
      <c t="s" s="4" r="A15">
        <v>538</v>
      </c>
      <c t="n" s="6" r="B15">
        <v>9053</v>
      </c>
      <c t="n" s="6" r="C15">
        <v>2500</v>
      </c>
      <c t="n" s="6" r="D15">
        <v>30162</v>
      </c>
      <c t="n" s="6" r="E15">
        <v>3943</v>
      </c>
    </row>
    <row spans="1:5" r="16">
      <c t="s" s="4" r="A16">
        <v>167</v>
      </c>
      <c t="n" s="6" r="B16">
        <v>597</v>
      </c>
      <c t="n" s="6" r="C16">
        <v>0</v>
      </c>
      <c t="n" s="6" r="D16">
        <v>1638</v>
      </c>
      <c t="n" s="6" r="E16">
        <v>57</v>
      </c>
    </row>
    <row spans="1:5" r="17">
      <c t="s" s="4" r="A17">
        <v>539</v>
      </c>
      <c t="n" s="5" r="B17">
        <v>9650</v>
      </c>
      <c t="n" s="5" r="C17">
        <v>2500</v>
      </c>
      <c t="n" s="5" r="D17">
        <v>31800</v>
      </c>
      <c t="n" s="5" r="E17">
        <v>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spans="1:5" r="1">
      <c t="s" s="1" r="A1">
        <v>542</v>
      </c>
      <c t="s" s="2" r="C1">
        <v>1</v>
      </c>
      <c t="s" s="2" r="E1">
        <v>346</v>
      </c>
    </row>
    <row spans="1:5" r="2">
      <c t="s" s="2" r="C2">
        <v>2</v>
      </c>
      <c t="s" s="2" r="D2">
        <v>82</v>
      </c>
      <c t="s" s="2" r="E2">
        <v>32</v>
      </c>
    </row>
    <row spans="1:5" r="3">
      <c t="s" s="3" r="A3">
        <v>543</v>
      </c>
    </row>
    <row spans="1:5" r="4">
      <c t="s" s="4" r="A4">
        <v>165</v>
      </c>
      <c t="n" s="5" r="C4">
        <v>2936</v>
      </c>
      <c t="n" s="5" r="D4">
        <v>9087</v>
      </c>
    </row>
    <row spans="1:5" r="5">
      <c t="s" s="4" r="A5">
        <v>51</v>
      </c>
      <c t="n" s="5" r="C5">
        <v>28827603</v>
      </c>
      <c t="n" s="5" r="E5">
        <v>28027350</v>
      </c>
    </row>
    <row spans="1:5" r="6">
      <c t="s" s="4" r="A6">
        <v>544</v>
      </c>
    </row>
    <row spans="1:5" r="7">
      <c t="s" s="3" r="A7">
        <v>543</v>
      </c>
    </row>
    <row spans="1:5" r="8">
      <c t="s" s="4" r="A8">
        <v>545</v>
      </c>
      <c t="s" s="4" r="C8">
        <v>546</v>
      </c>
      <c t="s" s="4" r="E8">
        <v>546</v>
      </c>
    </row>
    <row spans="1:5" r="9">
      <c t="s" s="4" r="A9">
        <v>547</v>
      </c>
      <c t="s" s="4" r="C9">
        <v>548</v>
      </c>
      <c t="s" s="4" r="E9">
        <v>549</v>
      </c>
    </row>
    <row spans="1:5" r="10">
      <c t="s" s="4" r="A10">
        <v>550</v>
      </c>
      <c t="n" s="5" r="C10">
        <v>7200000</v>
      </c>
      <c t="n" s="5" r="E10">
        <v>7800000</v>
      </c>
    </row>
    <row spans="1:5" r="11">
      <c t="s" s="4" r="A11">
        <v>551</v>
      </c>
      <c t="s" s="4" r="C11">
        <v>552</v>
      </c>
      <c t="s" s="4" r="E11">
        <v>552</v>
      </c>
    </row>
    <row spans="1:5" r="12">
      <c t="s" s="4" r="A12">
        <v>553</v>
      </c>
    </row>
    <row spans="1:5" r="13">
      <c t="s" s="3" r="A13">
        <v>543</v>
      </c>
    </row>
    <row spans="1:5" r="14">
      <c t="s" s="4" r="A14">
        <v>550</v>
      </c>
      <c t="n" s="5" r="C14">
        <v>5500000</v>
      </c>
      <c t="n" s="5" r="E14">
        <v>0</v>
      </c>
    </row>
    <row spans="1:5" r="15">
      <c t="s" s="4" r="A15">
        <v>554</v>
      </c>
    </row>
    <row spans="1:5" r="16">
      <c t="s" s="3" r="A16">
        <v>543</v>
      </c>
    </row>
    <row spans="1:5" r="17">
      <c t="s" s="4" r="A17">
        <v>550</v>
      </c>
      <c t="n" s="6" r="C17">
        <v>0</v>
      </c>
      <c t="n" s="6" r="E17">
        <v>250000</v>
      </c>
    </row>
    <row spans="1:5" r="18">
      <c t="s" s="4" r="A18">
        <v>555</v>
      </c>
    </row>
    <row spans="1:5" r="19">
      <c t="s" s="3" r="A19">
        <v>543</v>
      </c>
    </row>
    <row spans="1:5" r="20">
      <c t="s" s="4" r="A20">
        <v>550</v>
      </c>
      <c t="n" s="6" r="C20">
        <v>450000</v>
      </c>
      <c t="n" s="6" r="E20">
        <v>1900000</v>
      </c>
    </row>
    <row spans="1:5" r="21">
      <c t="s" s="4" r="A21">
        <v>556</v>
      </c>
    </row>
    <row spans="1:5" r="22">
      <c t="s" s="3" r="A22">
        <v>543</v>
      </c>
    </row>
    <row spans="1:5" r="23">
      <c t="s" s="4" r="A23">
        <v>550</v>
      </c>
      <c t="n" s="6" r="C23">
        <v>1050000</v>
      </c>
      <c t="n" s="6" r="E23">
        <v>3650000</v>
      </c>
    </row>
    <row spans="1:5" r="24">
      <c t="s" s="4" r="A24">
        <v>557</v>
      </c>
    </row>
    <row spans="1:5" r="25">
      <c t="s" s="3" r="A25">
        <v>543</v>
      </c>
    </row>
    <row spans="1:5" r="26">
      <c t="s" s="4" r="A26">
        <v>550</v>
      </c>
      <c t="n" s="6" r="C26">
        <v>0</v>
      </c>
      <c t="n" s="6" r="E26">
        <v>250000</v>
      </c>
    </row>
    <row spans="1:5" r="27">
      <c t="s" s="4" r="A27">
        <v>558</v>
      </c>
    </row>
    <row spans="1:5" r="28">
      <c t="s" s="3" r="A28">
        <v>543</v>
      </c>
    </row>
    <row spans="1:5" r="29">
      <c t="s" s="4" r="A29">
        <v>550</v>
      </c>
      <c t="n" s="6" r="C29">
        <v>200000</v>
      </c>
      <c t="n" s="6" r="E29">
        <v>800000</v>
      </c>
    </row>
    <row spans="1:5" r="30">
      <c t="s" s="4" r="A30">
        <v>559</v>
      </c>
    </row>
    <row spans="1:5" r="31">
      <c t="s" s="3" r="A31">
        <v>543</v>
      </c>
    </row>
    <row spans="1:5" r="32">
      <c t="s" s="4" r="A32">
        <v>550</v>
      </c>
      <c t="n" s="6" r="C32">
        <v>0</v>
      </c>
      <c t="n" s="6" r="E32">
        <v>100000</v>
      </c>
    </row>
    <row spans="1:5" r="33">
      <c t="s" s="4" r="A33">
        <v>560</v>
      </c>
    </row>
    <row spans="1:5" r="34">
      <c t="s" s="3" r="A34">
        <v>543</v>
      </c>
    </row>
    <row spans="1:5" r="35">
      <c t="s" s="4" r="A35">
        <v>550</v>
      </c>
      <c t="n" s="6" r="C35">
        <v>0</v>
      </c>
      <c t="n" s="6" r="E35">
        <v>700000</v>
      </c>
    </row>
    <row spans="1:5" r="36">
      <c t="s" s="4" r="A36">
        <v>561</v>
      </c>
    </row>
    <row spans="1:5" r="37">
      <c t="s" s="3" r="A37">
        <v>543</v>
      </c>
    </row>
    <row spans="1:5" r="38">
      <c t="s" s="4" r="A38">
        <v>550</v>
      </c>
      <c t="n" s="6" r="C38">
        <v>0</v>
      </c>
      <c t="n" s="6" r="E38">
        <v>150000</v>
      </c>
    </row>
    <row spans="1:5" r="39">
      <c t="s" s="4" r="A39">
        <v>562</v>
      </c>
    </row>
    <row spans="1:5" r="40">
      <c t="s" s="3" r="A40">
        <v>543</v>
      </c>
    </row>
    <row spans="1:5" r="41">
      <c t="s" s="4" r="A41">
        <v>550</v>
      </c>
      <c t="n" s="5" r="C41">
        <v>4550000</v>
      </c>
      <c t="n" s="5" r="E41">
        <v>3100000</v>
      </c>
    </row>
    <row spans="1:5" r="42">
      <c t="s" s="4" r="A42">
        <v>563</v>
      </c>
      <c t="s" s="4" r="B42">
        <v>310</v>
      </c>
      <c t="s" s="4" r="C42">
        <v>564</v>
      </c>
      <c t="s" s="4" r="E42">
        <v>565</v>
      </c>
    </row>
    <row spans="1:5" r="43">
      <c t="s" s="4" r="A43">
        <v>551</v>
      </c>
      <c t="s" s="4" r="C43">
        <v>552</v>
      </c>
      <c t="s" s="4" r="E43">
        <v>552</v>
      </c>
    </row>
    <row spans="1:5" r="44">
      <c t="s" s="4" r="A44">
        <v>566</v>
      </c>
    </row>
    <row spans="1:5" r="45">
      <c t="s" s="3" r="A45">
        <v>543</v>
      </c>
    </row>
    <row spans="1:5" r="46">
      <c t="s" s="4" r="A46">
        <v>550</v>
      </c>
      <c t="n" s="5" r="C46">
        <v>0</v>
      </c>
      <c t="n" s="5" r="E46">
        <v>1100000</v>
      </c>
    </row>
    <row spans="1:5" r="47">
      <c t="s" s="4" r="A47">
        <v>563</v>
      </c>
      <c t="s" s="4" r="B47">
        <v>310</v>
      </c>
      <c t="s" s="4" r="C47">
        <v>428</v>
      </c>
      <c t="s" s="4" r="E47">
        <v>567</v>
      </c>
    </row>
    <row spans="1:5" r="48">
      <c t="s" s="4" r="A48">
        <v>568</v>
      </c>
    </row>
    <row spans="1:5" r="49">
      <c t="s" s="3" r="A49">
        <v>543</v>
      </c>
    </row>
    <row spans="1:5" r="50">
      <c t="s" s="4" r="A50">
        <v>550</v>
      </c>
      <c t="n" s="5" r="C50">
        <v>1000000</v>
      </c>
      <c t="n" s="5" r="E50">
        <v>750000</v>
      </c>
    </row>
    <row spans="1:5" r="51">
      <c t="s" s="4" r="A51">
        <v>563</v>
      </c>
      <c t="s" s="4" r="B51">
        <v>310</v>
      </c>
      <c t="s" s="4" r="C51">
        <v>569</v>
      </c>
      <c t="s" s="4" r="E51">
        <v>570</v>
      </c>
    </row>
    <row spans="1:5" r="52">
      <c t="s" s="4" r="A52">
        <v>571</v>
      </c>
    </row>
    <row spans="1:5" r="53">
      <c t="s" s="3" r="A53">
        <v>543</v>
      </c>
    </row>
    <row spans="1:5" r="54">
      <c t="s" s="4" r="A54">
        <v>550</v>
      </c>
      <c t="n" s="5" r="C54">
        <v>2100000</v>
      </c>
      <c t="n" s="5" r="E54">
        <v>1250000</v>
      </c>
    </row>
    <row spans="1:5" r="55">
      <c t="s" s="4" r="A55">
        <v>563</v>
      </c>
      <c t="s" s="4" r="B55">
        <v>310</v>
      </c>
      <c t="s" s="4" r="C55">
        <v>572</v>
      </c>
      <c t="s" s="4" r="E55">
        <v>573</v>
      </c>
    </row>
    <row spans="1:5" r="56">
      <c t="s" s="4" r="A56">
        <v>574</v>
      </c>
    </row>
    <row spans="1:5" r="57">
      <c t="s" s="3" r="A57">
        <v>543</v>
      </c>
    </row>
    <row spans="1:5" r="58">
      <c t="s" s="4" r="A58">
        <v>550</v>
      </c>
      <c t="n" s="5" r="C58">
        <v>1350000</v>
      </c>
      <c t="n" s="5" r="E58">
        <v>0</v>
      </c>
    </row>
    <row spans="1:5" r="59">
      <c t="s" s="4" r="A59">
        <v>563</v>
      </c>
      <c t="s" s="4" r="B59">
        <v>310</v>
      </c>
      <c t="s" s="4" r="C59">
        <v>407</v>
      </c>
      <c t="s" s="4" r="E59">
        <v>428</v>
      </c>
    </row>
    <row spans="1:5" r="60">
      <c t="s" s="4" r="A60">
        <v>575</v>
      </c>
    </row>
    <row spans="1:5" r="61">
      <c t="s" s="3" r="A61">
        <v>543</v>
      </c>
    </row>
    <row spans="1:5" r="62">
      <c t="s" s="4" r="A62">
        <v>550</v>
      </c>
      <c t="n" s="5" r="C62">
        <v>100000</v>
      </c>
      <c t="n" s="5" r="E62">
        <v>0</v>
      </c>
    </row>
    <row spans="1:5" r="63">
      <c t="s" s="4" r="A63">
        <v>563</v>
      </c>
      <c t="s" s="4" r="B63">
        <v>310</v>
      </c>
      <c t="s" s="4" r="C63">
        <v>576</v>
      </c>
      <c t="s" s="4" r="E63">
        <v>428</v>
      </c>
    </row>
    <row spans="1:5" r="64">
      <c t="s" s="4" r="A64">
        <v>577</v>
      </c>
    </row>
    <row spans="1:5" r="65">
      <c t="s" s="3" r="A65">
        <v>543</v>
      </c>
    </row>
    <row spans="1:5" r="66">
      <c t="s" s="4" r="A66">
        <v>578</v>
      </c>
      <c t="s" s="4" r="C66">
        <v>579</v>
      </c>
      <c t="s" s="4" r="E66">
        <v>579</v>
      </c>
    </row>
    <row spans="1:5" r="67">
      <c t="s" s="4" r="A67">
        <v>550</v>
      </c>
      <c t="n" s="5" r="C67">
        <v>25000</v>
      </c>
      <c t="n" s="5" r="E67">
        <v>25000</v>
      </c>
    </row>
    <row spans="1:5" r="68">
      <c t="s" s="4" r="A68">
        <v>563</v>
      </c>
      <c t="s" s="4" r="B68">
        <v>580</v>
      </c>
      <c t="s" s="4" r="C68">
        <v>581</v>
      </c>
      <c t="s" s="4" r="E68">
        <v>581</v>
      </c>
    </row>
    <row spans="1:5" r="69">
      <c t="s" s="4" r="A69">
        <v>551</v>
      </c>
      <c t="s" s="4" r="C69">
        <v>552</v>
      </c>
      <c t="s" s="4" r="E69">
        <v>552</v>
      </c>
    </row>
    <row spans="1:5" r="70">
      <c t="s" s="4" r="A70">
        <v>582</v>
      </c>
    </row>
    <row spans="1:5" r="71">
      <c t="s" s="3" r="A71">
        <v>543</v>
      </c>
    </row>
    <row spans="1:5" r="72">
      <c t="s" s="4" r="A72">
        <v>165</v>
      </c>
      <c t="n" s="5" r="E72">
        <v>9100</v>
      </c>
    </row>
    <row spans="1:5" r="73">
      <c t="s" s="4" r="A73">
        <v>550</v>
      </c>
      <c t="n" s="5" r="C73">
        <v>250000</v>
      </c>
    </row>
    <row spans="1:5" r="74">
      <c t="s" s="4" r="A74">
        <v>551</v>
      </c>
      <c t="s" s="4" r="C74">
        <v>492</v>
      </c>
    </row>
    <row spans="1:5" r="75">
      <c t="s" s="4" r="A75">
        <v>583</v>
      </c>
      <c t="s" s="4" r="C75">
        <v>584</v>
      </c>
    </row>
    <row spans="1:5" r="76">
      <c t="s" s="4" r="A76">
        <v>585</v>
      </c>
    </row>
    <row spans="1:5" r="77">
      <c t="s" s="3" r="A77">
        <v>543</v>
      </c>
    </row>
    <row spans="1:5" r="78">
      <c t="s" s="4" r="A78">
        <v>165</v>
      </c>
      <c t="n" s="5" r="C78">
        <v>2900</v>
      </c>
    </row>
    <row spans="1:5" r="79">
      <c t="s" s="4" r="A79">
        <v>550</v>
      </c>
      <c t="n" s="6" r="C79">
        <v>275000</v>
      </c>
    </row>
    <row spans="1:5" r="80">
      <c t="s" s="4" r="A80">
        <v>586</v>
      </c>
    </row>
    <row spans="1:5" r="81">
      <c t="s" s="3" r="A81">
        <v>543</v>
      </c>
    </row>
    <row spans="1:5" r="82">
      <c t="s" s="4" r="A82">
        <v>550</v>
      </c>
      <c t="n" s="5" r="C82">
        <v>125000</v>
      </c>
    </row>
    <row spans="1:5" r="83">
      <c t="s" s="4" r="A83">
        <v>587</v>
      </c>
      <c t="s" s="4" r="C83">
        <v>546</v>
      </c>
    </row>
    <row spans="1:5" r="84">
      <c t="s" s="4" r="A84">
        <v>588</v>
      </c>
      <c t="s" s="4" r="C84">
        <v>589</v>
      </c>
    </row>
    <row spans="1:5" r="85">
      <c t="s" s="4" r="A85">
        <v>590</v>
      </c>
    </row>
    <row spans="1:5" r="86">
      <c t="s" s="3" r="A86">
        <v>543</v>
      </c>
    </row>
    <row spans="1:5" r="87">
      <c t="s" s="4" r="A87">
        <v>550</v>
      </c>
      <c t="n" s="5" r="C87">
        <v>150000</v>
      </c>
    </row>
    <row spans="1:5" r="88">
      <c t="s" s="4" r="A88">
        <v>587</v>
      </c>
      <c t="s" s="4" r="C88">
        <v>546</v>
      </c>
    </row>
    <row spans="1:5" r="89">
      <c t="s" s="4" r="A89">
        <v>588</v>
      </c>
      <c t="s" s="4" r="C89">
        <v>591</v>
      </c>
    </row>
    <row spans="1:5" r="90">
      <c t="s" s="4" r="A90">
        <v>592</v>
      </c>
    </row>
    <row spans="1:5" r="91">
      <c t="s" s="3" r="A91">
        <v>543</v>
      </c>
    </row>
    <row spans="1:5" r="92">
      <c t="s" s="4" r="A92">
        <v>51</v>
      </c>
      <c t="n" s="5" r="C92">
        <v>275000</v>
      </c>
    </row>
    <row spans="1:5" r="93">
      <c t="n" r="A93"/>
    </row>
    <row spans="1:5" r="94">
      <c t="s" s="4" r="A94">
        <v>310</v>
      </c>
      <c t="s" s="4" r="B94">
        <v>593</v>
      </c>
    </row>
    <row spans="1:5" r="95">
      <c t="s" s="4" r="A95">
        <v>580</v>
      </c>
      <c t="s" s="4" r="B95">
        <v>593</v>
      </c>
    </row>
  </sheetData>
  <mergeCells count="5">
    <mergeCell ref="A1:B2"/>
    <mergeCell ref="C1:D1"/>
    <mergeCell ref="A93:D93"/>
    <mergeCell ref="B94:D94"/>
    <mergeCell ref="B95:D9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t="s" s="1" r="A1">
        <v>594</v>
      </c>
      <c t="s" s="2" r="C1">
        <v>81</v>
      </c>
      <c t="s" s="2" r="E1">
        <v>1</v>
      </c>
    </row>
    <row spans="1:8" r="2">
      <c t="s" s="2" r="C2">
        <v>490</v>
      </c>
      <c t="s" s="2" r="D2">
        <v>595</v>
      </c>
      <c t="s" s="2" r="E2">
        <v>490</v>
      </c>
      <c t="s" s="2" r="F2">
        <v>595</v>
      </c>
      <c t="s" s="2" r="G2">
        <v>596</v>
      </c>
      <c t="s" s="2" r="H2">
        <v>597</v>
      </c>
    </row>
    <row spans="1:8" r="3">
      <c t="s" s="3" r="A3">
        <v>598</v>
      </c>
    </row>
    <row spans="1:8" r="4">
      <c t="s" s="4" r="A4">
        <v>51</v>
      </c>
      <c t="n" s="5" r="C4">
        <v>28827603</v>
      </c>
      <c t="n" s="5" r="E4">
        <v>28827603</v>
      </c>
      <c t="n" s="5" r="H4">
        <v>28027350</v>
      </c>
    </row>
    <row spans="1:8" r="5">
      <c t="s" s="4" r="A5">
        <v>599</v>
      </c>
      <c t="n" s="6" r="E5">
        <v>-43179</v>
      </c>
      <c t="n" s="5" r="F5">
        <v>-431</v>
      </c>
    </row>
    <row spans="1:8" r="6">
      <c t="s" s="4" r="A6">
        <v>600</v>
      </c>
    </row>
    <row spans="1:8" r="7">
      <c t="s" s="3" r="A7">
        <v>598</v>
      </c>
    </row>
    <row spans="1:8" r="8">
      <c t="s" s="4" r="A8">
        <v>601</v>
      </c>
      <c t="n" s="9" r="G8">
        <v>352.7</v>
      </c>
    </row>
    <row spans="1:8" r="9">
      <c t="s" s="4" r="A9">
        <v>550</v>
      </c>
      <c t="n" s="6" r="C9">
        <v>450000</v>
      </c>
      <c t="n" s="6" r="E9">
        <v>450000</v>
      </c>
      <c t="n" s="9" r="G9">
        <v>352.7</v>
      </c>
    </row>
    <row spans="1:8" r="10">
      <c t="s" s="4" r="A10">
        <v>602</v>
      </c>
      <c t="n" s="6" r="C10">
        <v>-1058</v>
      </c>
      <c t="n" s="5" r="D10">
        <v>37418</v>
      </c>
      <c t="n" s="6" r="E10">
        <v>32480</v>
      </c>
      <c t="n" s="6" r="F10">
        <v>39216</v>
      </c>
    </row>
    <row spans="1:8" r="11">
      <c t="s" s="4" r="A11">
        <v>599</v>
      </c>
      <c t="n" s="6" r="C11">
        <v>666</v>
      </c>
      <c t="n" s="6" r="D11">
        <v>-37224</v>
      </c>
      <c t="n" s="6" r="E11">
        <v>-35207</v>
      </c>
      <c t="n" s="6" r="F11">
        <v>-40261</v>
      </c>
    </row>
    <row spans="1:8" r="12">
      <c t="s" s="4" r="A12">
        <v>603</v>
      </c>
      <c t="s" s="4" r="B12">
        <v>310</v>
      </c>
      <c t="n" s="5" r="C12">
        <v>-392</v>
      </c>
      <c t="n" s="5" r="D12">
        <v>194</v>
      </c>
      <c t="n" s="5" r="E12">
        <v>-2727</v>
      </c>
      <c t="n" s="5" r="F12">
        <v>-1045</v>
      </c>
    </row>
    <row spans="1:8" r="13">
      <c t="n" r="A13"/>
    </row>
    <row spans="1:8" r="14">
      <c t="s" s="4" r="A14">
        <v>310</v>
      </c>
      <c t="s" s="4" r="B14">
        <v>604</v>
      </c>
    </row>
  </sheetData>
  <mergeCells count="5">
    <mergeCell ref="A1:B2"/>
    <mergeCell ref="C1:D1"/>
    <mergeCell ref="E1:F1"/>
    <mergeCell ref="A13:G13"/>
    <mergeCell ref="B14:G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5" r="B4">
        <v>187701</v>
      </c>
      <c t="n" s="5" r="C4">
        <v>187862</v>
      </c>
      <c t="n" s="5" r="D4">
        <v>535480</v>
      </c>
      <c t="n" s="5" r="E4">
        <v>520224</v>
      </c>
    </row>
    <row spans="1:5" r="5">
      <c t="s" s="4" r="A5">
        <v>85</v>
      </c>
      <c t="n" s="6" r="B5">
        <v>1456</v>
      </c>
      <c t="n" s="6" r="C5">
        <v>1562</v>
      </c>
      <c t="n" s="6" r="D5">
        <v>5548</v>
      </c>
      <c t="n" s="6" r="E5">
        <v>5023</v>
      </c>
    </row>
    <row spans="1:5" r="6">
      <c t="s" s="4" r="A6">
        <v>86</v>
      </c>
      <c t="n" s="6" r="B6">
        <v>189157</v>
      </c>
      <c t="n" s="6" r="C6">
        <v>189424</v>
      </c>
      <c t="n" s="6" r="D6">
        <v>541028</v>
      </c>
      <c t="n" s="6" r="E6">
        <v>525247</v>
      </c>
    </row>
    <row spans="1:5" r="7">
      <c t="s" s="3" r="A7">
        <v>87</v>
      </c>
    </row>
    <row spans="1:5" r="8">
      <c t="s" s="4" r="A8">
        <v>88</v>
      </c>
      <c t="n" s="6" r="B8">
        <v>77164</v>
      </c>
      <c t="n" s="6" r="C8">
        <v>71937</v>
      </c>
      <c t="n" s="6" r="D8">
        <v>221344</v>
      </c>
      <c t="n" s="6" r="E8">
        <v>201176</v>
      </c>
    </row>
    <row spans="1:5" r="9">
      <c t="s" s="4" r="A9">
        <v>89</v>
      </c>
      <c t="n" s="6" r="B9">
        <v>111993</v>
      </c>
      <c t="n" s="6" r="C9">
        <v>117487</v>
      </c>
      <c t="n" s="6" r="D9">
        <v>319684</v>
      </c>
      <c t="n" s="6" r="E9">
        <v>324071</v>
      </c>
    </row>
    <row spans="1:5" r="10">
      <c t="s" s="4" r="A10">
        <v>90</v>
      </c>
      <c t="n" s="6" r="B10">
        <v>3000</v>
      </c>
      <c t="n" s="6" r="C10">
        <v>2000</v>
      </c>
      <c t="n" s="6" r="D10">
        <v>7150</v>
      </c>
      <c t="n" s="6" r="E10">
        <v>6000</v>
      </c>
    </row>
    <row spans="1:5" r="11">
      <c t="s" s="4" r="A11">
        <v>91</v>
      </c>
      <c t="n" s="6" r="B11">
        <v>108993</v>
      </c>
      <c t="n" s="6" r="C11">
        <v>115487</v>
      </c>
      <c t="n" s="6" r="D11">
        <v>312534</v>
      </c>
      <c t="n" s="6" r="E11">
        <v>318071</v>
      </c>
    </row>
    <row spans="1:5" r="12">
      <c t="s" s="3" r="A12">
        <v>92</v>
      </c>
    </row>
    <row spans="1:5" r="13">
      <c t="s" s="4" r="A13">
        <v>93</v>
      </c>
      <c t="n" s="6" r="B13">
        <v>61520</v>
      </c>
      <c t="n" s="6" r="C13">
        <v>52659</v>
      </c>
      <c t="n" s="6" r="D13">
        <v>183164</v>
      </c>
      <c t="n" s="6" r="E13">
        <v>183876</v>
      </c>
    </row>
    <row spans="1:5" r="14">
      <c t="s" s="4" r="A14">
        <v>94</v>
      </c>
      <c t="n" s="6" r="B14">
        <v>30439</v>
      </c>
      <c t="n" s="6" r="C14">
        <v>26399</v>
      </c>
      <c t="n" s="6" r="D14">
        <v>92805</v>
      </c>
      <c t="n" s="6" r="E14">
        <v>73468</v>
      </c>
    </row>
    <row spans="1:5" r="15">
      <c t="s" s="4" r="A15">
        <v>95</v>
      </c>
      <c t="n" s="6" r="B15">
        <v>19500</v>
      </c>
      <c t="n" s="6" r="C15">
        <v>22936</v>
      </c>
      <c t="n" s="6" r="D15">
        <v>54524</v>
      </c>
      <c t="n" s="6" r="E15">
        <v>65092</v>
      </c>
    </row>
    <row spans="1:5" r="16">
      <c t="s" s="4" r="A16">
        <v>96</v>
      </c>
      <c t="n" s="6" r="B16">
        <v>6523</v>
      </c>
      <c t="n" s="6" r="C16">
        <v>7650</v>
      </c>
      <c t="n" s="6" r="D16">
        <v>20945</v>
      </c>
      <c t="n" s="6" r="E16">
        <v>41096</v>
      </c>
    </row>
    <row spans="1:5" r="17">
      <c t="s" s="4" r="A17">
        <v>97</v>
      </c>
      <c t="n" s="6" r="B17">
        <v>597</v>
      </c>
      <c t="n" s="6" r="C17">
        <v>0</v>
      </c>
      <c t="n" s="6" r="D17">
        <v>4987</v>
      </c>
      <c t="n" s="6" r="E17">
        <v>57</v>
      </c>
    </row>
    <row spans="1:5" r="18">
      <c t="s" s="4" r="A18">
        <v>98</v>
      </c>
      <c t="n" s="6" r="B18">
        <v>-30658</v>
      </c>
      <c t="n" s="6" r="C18">
        <v>24203</v>
      </c>
      <c t="n" s="6" r="D18">
        <v>-27234</v>
      </c>
      <c t="n" s="6" r="E18">
        <v>21508</v>
      </c>
    </row>
    <row spans="1:5" r="19">
      <c t="s" s="4" r="A19">
        <v>99</v>
      </c>
      <c t="n" s="6" r="B19">
        <v>87921</v>
      </c>
      <c t="n" s="6" r="C19">
        <v>133847</v>
      </c>
      <c t="n" s="6" r="D19">
        <v>329191</v>
      </c>
      <c t="n" s="6" r="E19">
        <v>385097</v>
      </c>
    </row>
    <row spans="1:5" r="20">
      <c t="s" s="3" r="A20">
        <v>100</v>
      </c>
    </row>
    <row spans="1:5" r="21">
      <c t="s" s="4" r="A21">
        <v>101</v>
      </c>
      <c t="n" s="6" r="B21">
        <v>63215</v>
      </c>
      <c t="n" s="6" r="C21">
        <v>61098</v>
      </c>
      <c t="n" s="6" r="D21">
        <v>183052</v>
      </c>
      <c t="n" s="6" r="E21">
        <v>167470</v>
      </c>
    </row>
    <row spans="1:5" r="22">
      <c t="s" s="4" r="A22">
        <v>102</v>
      </c>
      <c t="n" s="6" r="B22">
        <v>12534</v>
      </c>
      <c t="n" s="6" r="C22">
        <v>14178</v>
      </c>
      <c t="n" s="6" r="D22">
        <v>35398</v>
      </c>
      <c t="n" s="6" r="E22">
        <v>41964</v>
      </c>
    </row>
    <row spans="1:5" r="23">
      <c t="s" s="4" r="A23">
        <v>103</v>
      </c>
      <c t="n" s="6" r="B23">
        <v>7793</v>
      </c>
      <c t="n" s="6" r="C23">
        <v>7077</v>
      </c>
      <c t="n" s="6" r="D23">
        <v>22829</v>
      </c>
      <c t="n" s="6" r="E23">
        <v>19798</v>
      </c>
    </row>
    <row spans="1:5" r="24">
      <c t="s" s="4" r="A24">
        <v>104</v>
      </c>
      <c t="n" s="6" r="B24">
        <v>6977</v>
      </c>
      <c t="n" s="6" r="C24">
        <v>5493</v>
      </c>
      <c t="n" s="6" r="D24">
        <v>19140</v>
      </c>
      <c t="n" s="6" r="E24">
        <v>15490</v>
      </c>
    </row>
    <row spans="1:5" r="25">
      <c t="s" s="4" r="A25">
        <v>105</v>
      </c>
      <c t="n" s="6" r="B25">
        <v>30419</v>
      </c>
      <c t="n" s="6" r="C25">
        <v>29599</v>
      </c>
      <c t="n" s="6" r="D25">
        <v>91575</v>
      </c>
      <c t="n" s="6" r="E25">
        <v>92882</v>
      </c>
    </row>
    <row spans="1:5" r="26">
      <c t="s" s="4" r="A26">
        <v>106</v>
      </c>
      <c t="n" s="6" r="B26">
        <v>120938</v>
      </c>
      <c t="n" s="6" r="C26">
        <v>117445</v>
      </c>
      <c t="n" s="6" r="D26">
        <v>351994</v>
      </c>
      <c t="n" s="6" r="E26">
        <v>337604</v>
      </c>
    </row>
    <row spans="1:5" r="27">
      <c t="s" s="4" r="A27">
        <v>107</v>
      </c>
      <c t="n" s="6" r="B27">
        <v>75976</v>
      </c>
      <c t="n" s="6" r="C27">
        <v>131889</v>
      </c>
      <c t="n" s="6" r="D27">
        <v>289731</v>
      </c>
      <c t="n" s="6" r="E27">
        <v>365564</v>
      </c>
    </row>
    <row spans="1:5" r="28">
      <c t="s" s="4" r="A28">
        <v>108</v>
      </c>
      <c t="n" s="6" r="B28">
        <v>26999</v>
      </c>
      <c t="n" s="6" r="C28">
        <v>46513</v>
      </c>
      <c t="n" s="6" r="D28">
        <v>104985</v>
      </c>
      <c t="n" s="6" r="E28">
        <v>130202</v>
      </c>
    </row>
    <row spans="1:5" r="29">
      <c t="s" s="4" r="A29">
        <v>109</v>
      </c>
      <c t="n" s="6" r="B29">
        <v>48977</v>
      </c>
      <c t="n" s="6" r="C29">
        <v>85376</v>
      </c>
      <c t="n" s="6" r="D29">
        <v>184746</v>
      </c>
      <c t="n" s="6" r="E29">
        <v>235362</v>
      </c>
    </row>
    <row spans="1:5" r="30">
      <c t="s" s="4" r="A30">
        <v>110</v>
      </c>
      <c t="n" s="6" r="B30">
        <v>22</v>
      </c>
      <c t="n" s="6" r="C30">
        <v>157</v>
      </c>
      <c t="n" s="6" r="D30">
        <v>117</v>
      </c>
      <c t="n" s="6" r="E30">
        <v>1363</v>
      </c>
    </row>
    <row spans="1:5" r="31">
      <c t="s" s="4" r="A31">
        <v>111</v>
      </c>
      <c t="n" s="5" r="B31">
        <v>48955</v>
      </c>
      <c t="n" s="5" r="C31">
        <v>85219</v>
      </c>
      <c t="n" s="5" r="D31">
        <v>184629</v>
      </c>
      <c t="n" s="5" r="E31">
        <v>233999</v>
      </c>
    </row>
    <row spans="1:5" r="32">
      <c t="s" s="3" r="A32">
        <v>112</v>
      </c>
    </row>
    <row spans="1:5" r="33">
      <c t="s" s="4" r="A33">
        <v>113</v>
      </c>
      <c t="n" s="8" r="B33">
        <v>1.09</v>
      </c>
      <c t="n" s="8" r="C33">
        <v>1.84</v>
      </c>
      <c t="n" s="8" r="D33">
        <v>4.03</v>
      </c>
      <c t="n" s="8" r="E33">
        <v>5.03</v>
      </c>
    </row>
    <row spans="1:5" r="34">
      <c t="s" s="4" r="A34">
        <v>114</v>
      </c>
      <c t="n" s="6" r="B34">
        <v>45047777</v>
      </c>
      <c t="n" s="6" r="C34">
        <v>46432680</v>
      </c>
      <c t="n" s="6" r="D34">
        <v>45763443</v>
      </c>
      <c t="n" s="6" r="E34">
        <v>46496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5</v>
      </c>
      <c t="s" s="2" r="B1">
        <v>1</v>
      </c>
    </row>
    <row spans="1:3" r="2">
      <c t="s" s="2" r="B2">
        <v>2</v>
      </c>
      <c t="s" s="2" r="C2">
        <v>32</v>
      </c>
    </row>
    <row spans="1:3" r="3">
      <c t="s" s="3" r="A3">
        <v>606</v>
      </c>
    </row>
    <row spans="1:3" r="4">
      <c t="s" s="4" r="A4">
        <v>607</v>
      </c>
      <c t="n" s="5" r="B4">
        <v>15741</v>
      </c>
      <c t="n" s="5" r="C4">
        <v>64392</v>
      </c>
    </row>
    <row spans="1:3" r="5">
      <c t="s" s="4" r="A5">
        <v>608</v>
      </c>
      <c t="n" s="6" r="B5">
        <v>80061</v>
      </c>
      <c t="n" s="6" r="C5">
        <v>32842</v>
      </c>
    </row>
    <row spans="1:3" r="6">
      <c t="s" s="4" r="A6">
        <v>544</v>
      </c>
    </row>
    <row spans="1:3" r="7">
      <c t="s" s="3" r="A7">
        <v>606</v>
      </c>
    </row>
    <row spans="1:3" r="8">
      <c t="s" s="4" r="A8">
        <v>607</v>
      </c>
      <c t="n" s="6" r="B8">
        <v>8477</v>
      </c>
      <c t="n" s="6" r="C8">
        <v>53549</v>
      </c>
    </row>
    <row spans="1:3" r="9">
      <c t="s" s="4" r="A9">
        <v>608</v>
      </c>
      <c t="n" s="6" r="B9">
        <v>44</v>
      </c>
      <c t="n" s="6" r="C9">
        <v>0</v>
      </c>
    </row>
    <row spans="1:3" r="10">
      <c t="s" s="4" r="A10">
        <v>609</v>
      </c>
      <c t="n" s="6" r="B10">
        <v>6100000</v>
      </c>
    </row>
    <row spans="1:3" r="11">
      <c t="s" s="4" r="A11">
        <v>610</v>
      </c>
      <c t="n" s="6" r="B11">
        <v>55600</v>
      </c>
    </row>
    <row spans="1:3" r="12">
      <c t="s" s="4" r="A12">
        <v>611</v>
      </c>
    </row>
    <row spans="1:3" r="13">
      <c t="s" s="3" r="A13">
        <v>606</v>
      </c>
    </row>
    <row spans="1:3" r="14">
      <c t="s" s="4" r="A14">
        <v>607</v>
      </c>
      <c t="n" s="6" r="B14">
        <v>0</v>
      </c>
      <c t="n" s="6" r="C14">
        <v>5165</v>
      </c>
    </row>
    <row spans="1:3" r="15">
      <c t="s" s="4" r="A15">
        <v>608</v>
      </c>
      <c t="n" s="6" r="B15">
        <v>16142</v>
      </c>
      <c t="n" s="6" r="C15">
        <v>5034</v>
      </c>
    </row>
    <row spans="1:3" r="16">
      <c t="s" s="4" r="A16">
        <v>582</v>
      </c>
    </row>
    <row spans="1:3" r="17">
      <c t="s" s="3" r="A17">
        <v>606</v>
      </c>
    </row>
    <row spans="1:3" r="18">
      <c t="s" s="4" r="A18">
        <v>607</v>
      </c>
      <c t="n" s="6" r="B18">
        <v>3943</v>
      </c>
      <c t="n" s="6" r="C18">
        <v>5678</v>
      </c>
    </row>
    <row spans="1:3" r="19">
      <c t="s" s="4" r="A19">
        <v>608</v>
      </c>
      <c t="n" s="6" r="B19">
        <v>0</v>
      </c>
      <c t="n" s="6" r="C19">
        <v>0</v>
      </c>
    </row>
    <row spans="1:3" r="20">
      <c t="s" s="4" r="A20">
        <v>612</v>
      </c>
    </row>
    <row spans="1:3" r="21">
      <c t="s" s="3" r="A21">
        <v>606</v>
      </c>
    </row>
    <row spans="1:3" r="22">
      <c t="s" s="4" r="A22">
        <v>607</v>
      </c>
      <c t="n" s="6" r="B22">
        <v>0</v>
      </c>
      <c t="n" s="6" r="C22">
        <v>0</v>
      </c>
    </row>
    <row spans="1:3" r="23">
      <c t="s" s="4" r="A23">
        <v>608</v>
      </c>
      <c t="n" s="6" r="B23">
        <v>8212</v>
      </c>
      <c t="n" s="6" r="C23">
        <v>7353</v>
      </c>
    </row>
    <row spans="1:3" r="24">
      <c t="s" s="4" r="A24">
        <v>613</v>
      </c>
    </row>
    <row spans="1:3" r="25">
      <c t="s" s="3" r="A25">
        <v>606</v>
      </c>
    </row>
    <row spans="1:3" r="26">
      <c t="s" s="4" r="A26">
        <v>607</v>
      </c>
      <c t="n" s="6" r="B26">
        <v>1525</v>
      </c>
      <c t="n" s="6" r="C26">
        <v>0</v>
      </c>
    </row>
    <row spans="1:3" r="27">
      <c t="s" s="4" r="A27">
        <v>608</v>
      </c>
      <c t="n" s="6" r="B27">
        <v>0</v>
      </c>
      <c t="n" s="6" r="C27">
        <v>0</v>
      </c>
    </row>
    <row spans="1:3" r="28">
      <c t="s" s="4" r="A28">
        <v>585</v>
      </c>
    </row>
    <row spans="1:3" r="29">
      <c t="s" s="3" r="A29">
        <v>606</v>
      </c>
    </row>
    <row spans="1:3" r="30">
      <c t="s" s="4" r="A30">
        <v>607</v>
      </c>
      <c t="n" s="6" r="B30">
        <v>1796</v>
      </c>
      <c t="n" s="6" r="C30">
        <v>0</v>
      </c>
    </row>
    <row spans="1:3" r="31">
      <c t="s" s="4" r="A31">
        <v>608</v>
      </c>
      <c t="n" s="6" r="B31">
        <v>0</v>
      </c>
      <c t="n" s="6" r="C31">
        <v>0</v>
      </c>
    </row>
    <row spans="1:3" r="32">
      <c t="s" s="4" r="A32">
        <v>614</v>
      </c>
    </row>
    <row spans="1:3" r="33">
      <c t="s" s="3" r="A33">
        <v>606</v>
      </c>
    </row>
    <row spans="1:3" r="34">
      <c t="s" s="4" r="A34">
        <v>607</v>
      </c>
      <c t="n" s="6" r="B34">
        <v>0</v>
      </c>
      <c t="n" s="6" r="C34">
        <v>0</v>
      </c>
    </row>
    <row spans="1:3" r="35">
      <c t="s" s="4" r="A35">
        <v>608</v>
      </c>
      <c t="n" s="5" r="B35">
        <v>55663</v>
      </c>
      <c t="n" s="5" r="C35">
        <v>20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5</v>
      </c>
      <c t="s" s="2" r="B1">
        <v>2</v>
      </c>
      <c t="s" s="2" r="C1">
        <v>32</v>
      </c>
    </row>
    <row spans="1:3" r="2">
      <c t="s" s="3" r="A2">
        <v>606</v>
      </c>
    </row>
    <row spans="1:3" r="3">
      <c t="s" s="4" r="A3">
        <v>607</v>
      </c>
      <c t="n" s="5" r="B3">
        <v>15741</v>
      </c>
      <c t="n" s="5" r="C3">
        <v>64392</v>
      </c>
    </row>
    <row spans="1:3" r="4">
      <c t="s" s="4" r="A4">
        <v>608</v>
      </c>
      <c t="n" s="6" r="B4">
        <v>80061</v>
      </c>
      <c t="n" s="6" r="C4">
        <v>32842</v>
      </c>
    </row>
    <row spans="1:3" r="5">
      <c t="s" s="4" r="A5">
        <v>616</v>
      </c>
    </row>
    <row spans="1:3" r="6">
      <c t="s" s="3" r="A6">
        <v>606</v>
      </c>
    </row>
    <row spans="1:3" r="7">
      <c t="s" s="4" r="A7">
        <v>607</v>
      </c>
      <c t="n" s="6" r="B7">
        <v>15741</v>
      </c>
      <c t="n" s="6" r="C7">
        <v>64392</v>
      </c>
    </row>
    <row spans="1:3" r="8">
      <c t="s" s="4" r="A8">
        <v>617</v>
      </c>
      <c t="n" s="6" r="B8">
        <v>-8620</v>
      </c>
      <c t="n" s="6" r="C8">
        <v>-12387</v>
      </c>
    </row>
    <row spans="1:3" r="9">
      <c t="s" s="4" r="A9">
        <v>618</v>
      </c>
      <c t="n" s="6" r="B9">
        <v>0</v>
      </c>
      <c t="n" s="6" r="C9">
        <v>0</v>
      </c>
    </row>
    <row spans="1:3" r="10">
      <c t="s" s="4" r="A10">
        <v>619</v>
      </c>
      <c t="n" s="6" r="B10">
        <v>7121</v>
      </c>
      <c t="n" s="6" r="C10">
        <v>52005</v>
      </c>
    </row>
    <row spans="1:3" r="11">
      <c t="s" s="4" r="A11">
        <v>620</v>
      </c>
    </row>
    <row spans="1:3" r="12">
      <c t="s" s="3" r="A12">
        <v>606</v>
      </c>
    </row>
    <row spans="1:3" r="13">
      <c t="s" s="4" r="A13">
        <v>608</v>
      </c>
      <c t="n" s="6" r="B13">
        <v>80061</v>
      </c>
      <c t="n" s="6" r="C13">
        <v>32842</v>
      </c>
    </row>
    <row spans="1:3" r="14">
      <c t="s" s="4" r="A14">
        <v>621</v>
      </c>
      <c t="n" s="6" r="B14">
        <v>8620</v>
      </c>
      <c t="n" s="6" r="C14">
        <v>12387</v>
      </c>
    </row>
    <row spans="1:3" r="15">
      <c t="s" s="4" r="A15">
        <v>618</v>
      </c>
      <c t="n" s="6" r="B15">
        <v>-37274</v>
      </c>
    </row>
    <row spans="1:3" r="16">
      <c t="s" s="4" r="A16">
        <v>622</v>
      </c>
      <c t="n" s="6" r="C16">
        <v>1454</v>
      </c>
    </row>
    <row spans="1:3" r="17">
      <c t="s" s="4" r="A17">
        <v>623</v>
      </c>
      <c t="n" s="5" r="B17">
        <v>34167</v>
      </c>
      <c t="n" s="5" r="C17">
        <v>219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4</v>
      </c>
      <c t="s" s="2" r="B1">
        <v>81</v>
      </c>
      <c t="s" s="2" r="D1">
        <v>1</v>
      </c>
    </row>
    <row spans="1:5" r="2">
      <c t="s" s="2" r="B2">
        <v>2</v>
      </c>
      <c t="s" s="2" r="C2">
        <v>82</v>
      </c>
      <c t="s" s="2" r="D2">
        <v>2</v>
      </c>
      <c t="s" s="2" r="E2">
        <v>82</v>
      </c>
    </row>
    <row spans="1:5" r="3">
      <c t="s" s="3" r="A3">
        <v>598</v>
      </c>
    </row>
    <row spans="1:5" r="4">
      <c t="s" s="4" r="A4">
        <v>625</v>
      </c>
      <c t="n" s="5" r="B4">
        <v>-5878</v>
      </c>
      <c t="n" s="5" r="C4">
        <v>-4834</v>
      </c>
      <c t="n" s="5" r="D4">
        <v>-16535</v>
      </c>
      <c t="n" s="5" r="E4">
        <v>-17277</v>
      </c>
    </row>
    <row spans="1:5" r="5">
      <c t="s" s="4" r="A5">
        <v>626</v>
      </c>
    </row>
    <row spans="1:5" r="6">
      <c t="s" s="3" r="A6">
        <v>598</v>
      </c>
    </row>
    <row spans="1:5" r="7">
      <c t="s" s="4" r="A7">
        <v>625</v>
      </c>
      <c t="n" s="6" r="B7">
        <v>-5878</v>
      </c>
      <c t="n" s="6" r="C7">
        <v>-4834</v>
      </c>
      <c t="n" s="6" r="D7">
        <v>-16535</v>
      </c>
      <c t="n" s="6" r="E7">
        <v>-17277</v>
      </c>
    </row>
    <row spans="1:5" r="8">
      <c t="s" s="4" r="A8">
        <v>627</v>
      </c>
      <c t="n" s="6" r="B8">
        <v>-23722</v>
      </c>
      <c t="n" s="6" r="C8">
        <v>-8381</v>
      </c>
      <c t="n" s="6" r="D8">
        <v>-43179</v>
      </c>
      <c t="n" s="6" r="E8">
        <v>-431</v>
      </c>
    </row>
    <row spans="1:5" r="9">
      <c t="s" s="4" r="A9">
        <v>628</v>
      </c>
      <c t="n" s="6" r="B9">
        <v>-1058</v>
      </c>
      <c t="n" s="6" r="C9">
        <v>37418</v>
      </c>
      <c t="n" s="6" r="D9">
        <v>32480</v>
      </c>
      <c t="n" s="6" r="E9">
        <v>39216</v>
      </c>
    </row>
    <row spans="1:5" r="10">
      <c t="s" s="4" r="A10">
        <v>629</v>
      </c>
      <c t="n" s="6" r="B10">
        <v>-30658</v>
      </c>
      <c t="n" s="6" r="C10">
        <v>24203</v>
      </c>
      <c t="n" s="6" r="D10">
        <v>-27234</v>
      </c>
      <c t="n" s="6" r="E10">
        <v>21508</v>
      </c>
    </row>
    <row spans="1:5" r="11">
      <c t="s" s="4" r="A11">
        <v>630</v>
      </c>
    </row>
    <row spans="1:5" r="12">
      <c t="s" s="3" r="A12">
        <v>598</v>
      </c>
    </row>
    <row spans="1:5" r="13">
      <c t="s" s="4" r="A13">
        <v>627</v>
      </c>
      <c t="n" s="6" r="B13">
        <v>1525</v>
      </c>
      <c t="n" s="6" r="C13">
        <v>0</v>
      </c>
      <c t="n" s="6" r="D13">
        <v>1525</v>
      </c>
      <c t="n" s="6" r="E13">
        <v>0</v>
      </c>
    </row>
    <row spans="1:5" r="14">
      <c t="s" s="4" r="A14">
        <v>631</v>
      </c>
    </row>
    <row spans="1:5" r="15">
      <c t="s" s="3" r="A15">
        <v>598</v>
      </c>
    </row>
    <row spans="1:5" r="16">
      <c t="s" s="4" r="A16">
        <v>625</v>
      </c>
      <c t="n" s="6" r="B16">
        <v>179</v>
      </c>
      <c t="n" s="6" r="C16">
        <v>808</v>
      </c>
      <c t="n" s="6" r="D16">
        <v>568</v>
      </c>
      <c t="n" s="6" r="E16">
        <v>2547</v>
      </c>
    </row>
    <row spans="1:5" r="17">
      <c t="s" s="4" r="A17">
        <v>627</v>
      </c>
      <c t="n" s="6" r="B17">
        <v>-1886</v>
      </c>
      <c t="n" s="6" r="C17">
        <v>19455</v>
      </c>
      <c t="n" s="6" r="D17">
        <v>10513</v>
      </c>
      <c t="n" s="6" r="E17">
        <v>32475</v>
      </c>
    </row>
    <row spans="1:5" r="18">
      <c t="s" s="4" r="A18">
        <v>632</v>
      </c>
    </row>
    <row spans="1:5" r="19">
      <c t="s" s="3" r="A19">
        <v>598</v>
      </c>
    </row>
    <row spans="1:5" r="20">
      <c t="s" s="4" r="A20">
        <v>625</v>
      </c>
      <c t="n" s="6" r="B20">
        <v>-5456</v>
      </c>
      <c t="n" s="6" r="C20">
        <v>-5421</v>
      </c>
      <c t="n" s="6" r="D20">
        <v>-15490</v>
      </c>
      <c t="n" s="6" r="E20">
        <v>-19345</v>
      </c>
    </row>
    <row spans="1:5" r="21">
      <c t="s" s="4" r="A21">
        <v>627</v>
      </c>
      <c t="n" s="6" r="B21">
        <v>-18935</v>
      </c>
      <c t="n" s="6" r="C21">
        <v>10628</v>
      </c>
      <c t="n" s="6" r="D21">
        <v>-16273</v>
      </c>
      <c t="n" s="6" r="E21">
        <v>11173</v>
      </c>
    </row>
    <row spans="1:5" r="22">
      <c t="s" s="4" r="A22">
        <v>633</v>
      </c>
    </row>
    <row spans="1:5" r="23">
      <c t="s" s="3" r="A23">
        <v>598</v>
      </c>
    </row>
    <row spans="1:5" r="24">
      <c t="s" s="4" r="A24">
        <v>627</v>
      </c>
      <c t="n" s="6" r="B24">
        <v>-2205</v>
      </c>
      <c t="n" s="6" r="C24">
        <v>-847</v>
      </c>
      <c t="n" s="6" r="D24">
        <v>-1736</v>
      </c>
      <c t="n" s="6" r="E24">
        <v>-847</v>
      </c>
    </row>
    <row spans="1:5" r="25">
      <c t="s" s="4" r="A25">
        <v>634</v>
      </c>
    </row>
    <row spans="1:5" r="26">
      <c t="s" s="3" r="A26">
        <v>598</v>
      </c>
    </row>
    <row spans="1:5" r="27">
      <c t="s" s="4" r="A27">
        <v>625</v>
      </c>
      <c t="n" s="6" r="B27">
        <v>-255</v>
      </c>
      <c t="n" s="6" r="C27">
        <v>-259</v>
      </c>
      <c t="n" s="6" r="D27">
        <v>-760</v>
      </c>
      <c t="n" s="6" r="E27">
        <v>-767</v>
      </c>
    </row>
    <row spans="1:5" r="28">
      <c t="s" s="4" r="A28">
        <v>627</v>
      </c>
      <c t="n" s="6" r="B28">
        <v>-1948</v>
      </c>
      <c t="n" s="6" r="C28">
        <v>-393</v>
      </c>
      <c t="n" s="6" r="D28">
        <v>-861</v>
      </c>
      <c t="n" s="6" r="E28">
        <v>-2971</v>
      </c>
    </row>
    <row spans="1:5" r="29">
      <c t="s" s="4" r="A29">
        <v>635</v>
      </c>
    </row>
    <row spans="1:5" r="30">
      <c t="s" s="3" r="A30">
        <v>598</v>
      </c>
    </row>
    <row spans="1:5" r="31">
      <c t="s" s="4" r="A31">
        <v>627</v>
      </c>
      <c t="n" s="6" r="B31">
        <v>-939</v>
      </c>
      <c t="n" s="6" r="C31">
        <v>0</v>
      </c>
      <c t="n" s="6" r="D31">
        <v>-1140</v>
      </c>
      <c t="n" s="6" r="E31">
        <v>0</v>
      </c>
    </row>
    <row spans="1:5" r="32">
      <c t="s" s="4" r="A32">
        <v>636</v>
      </c>
    </row>
    <row spans="1:5" r="33">
      <c t="s" s="3" r="A33">
        <v>598</v>
      </c>
    </row>
    <row spans="1:5" r="34">
      <c t="s" s="4" r="A34">
        <v>625</v>
      </c>
      <c t="n" s="6" r="B34">
        <v>-346</v>
      </c>
      <c t="n" s="6" r="C34">
        <v>38</v>
      </c>
      <c t="n" s="6" r="D34">
        <v>-853</v>
      </c>
      <c t="n" s="6" r="E34">
        <v>288</v>
      </c>
    </row>
    <row spans="1:5" r="35">
      <c t="s" s="4" r="A35">
        <v>627</v>
      </c>
      <c t="n" s="5" r="B35">
        <v>666</v>
      </c>
      <c t="n" s="5" r="C35">
        <v>-37224</v>
      </c>
      <c t="n" s="5" r="D35">
        <v>-35207</v>
      </c>
      <c t="n" s="5" r="E35">
        <v>-402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637</v>
      </c>
      <c t="s" s="2" r="C1">
        <v>2</v>
      </c>
      <c t="s" s="2" r="E1">
        <v>32</v>
      </c>
    </row>
    <row spans="1:5" r="2">
      <c t="s" s="3" r="A2">
        <v>638</v>
      </c>
    </row>
    <row spans="1:5" r="3">
      <c t="s" s="4" r="A3">
        <v>39</v>
      </c>
      <c t="n" s="5" r="C3">
        <v>236010</v>
      </c>
      <c t="n" s="5" r="E3">
        <v>235709</v>
      </c>
    </row>
    <row spans="1:5" r="4">
      <c t="s" s="4" r="A4">
        <v>639</v>
      </c>
    </row>
    <row spans="1:5" r="5">
      <c t="s" s="3" r="A5">
        <v>638</v>
      </c>
    </row>
    <row spans="1:5" r="6">
      <c t="s" s="4" r="A6">
        <v>640</v>
      </c>
      <c t="n" s="6" r="C6">
        <v>113735</v>
      </c>
      <c t="n" s="6" r="E6">
        <v>149123</v>
      </c>
    </row>
    <row spans="1:5" r="7">
      <c t="s" s="4" r="A7">
        <v>641</v>
      </c>
    </row>
    <row spans="1:5" r="8">
      <c t="s" s="3" r="A8">
        <v>638</v>
      </c>
    </row>
    <row spans="1:5" r="9">
      <c t="s" s="4" r="A9">
        <v>642</v>
      </c>
      <c t="n" s="6" r="C9">
        <v>93173</v>
      </c>
      <c t="n" s="6" r="E9">
        <v>133142</v>
      </c>
    </row>
    <row spans="1:5" r="10">
      <c t="s" s="4" r="A10">
        <v>643</v>
      </c>
      <c t="n" s="6" r="C10">
        <v>5376</v>
      </c>
      <c t="n" s="6" r="E10">
        <v>8420</v>
      </c>
    </row>
    <row spans="1:5" r="11">
      <c t="s" s="4" r="A11">
        <v>644</v>
      </c>
      <c t="n" s="6" r="C11">
        <v>-812</v>
      </c>
      <c t="s" s="4" r="D11">
        <v>310</v>
      </c>
      <c t="n" s="6" r="E11">
        <v>-269</v>
      </c>
    </row>
    <row spans="1:5" r="12">
      <c t="s" s="4" r="A12">
        <v>640</v>
      </c>
      <c t="n" s="6" r="C12">
        <v>97737</v>
      </c>
      <c t="n" s="6" r="E12">
        <v>141293</v>
      </c>
    </row>
    <row spans="1:5" r="13">
      <c t="s" s="4" r="A13">
        <v>645</v>
      </c>
    </row>
    <row spans="1:5" r="14">
      <c t="s" s="3" r="A14">
        <v>638</v>
      </c>
    </row>
    <row spans="1:5" r="15">
      <c t="s" s="4" r="A15">
        <v>642</v>
      </c>
      <c t="s" s="4" r="B15">
        <v>580</v>
      </c>
      <c t="n" s="6" r="C15">
        <v>92327</v>
      </c>
      <c t="n" s="6" r="E15">
        <v>131589</v>
      </c>
    </row>
    <row spans="1:5" r="16">
      <c t="s" s="4" r="A16">
        <v>643</v>
      </c>
      <c t="s" s="4" r="B16">
        <v>580</v>
      </c>
      <c t="n" s="6" r="C16">
        <v>3797</v>
      </c>
      <c t="n" s="6" r="E16">
        <v>6204</v>
      </c>
    </row>
    <row spans="1:5" r="17">
      <c t="s" s="4" r="A17">
        <v>644</v>
      </c>
      <c t="s" s="4" r="B17">
        <v>580</v>
      </c>
      <c t="n" s="6" r="C17">
        <v>-712</v>
      </c>
      <c t="s" s="4" r="D17">
        <v>310</v>
      </c>
      <c t="n" s="6" r="E17">
        <v>-236</v>
      </c>
    </row>
    <row spans="1:5" r="18">
      <c t="s" s="4" r="A18">
        <v>640</v>
      </c>
      <c t="s" s="4" r="B18">
        <v>580</v>
      </c>
      <c t="n" s="6" r="C18">
        <v>95412</v>
      </c>
      <c t="n" s="6" r="E18">
        <v>137557</v>
      </c>
    </row>
    <row spans="1:5" r="19">
      <c t="s" s="4" r="A19">
        <v>646</v>
      </c>
    </row>
    <row spans="1:5" r="20">
      <c t="s" s="3" r="A20">
        <v>638</v>
      </c>
    </row>
    <row spans="1:5" r="21">
      <c t="s" s="4" r="A21">
        <v>642</v>
      </c>
      <c t="n" s="6" r="C21">
        <v>846</v>
      </c>
      <c t="n" s="6" r="E21">
        <v>1553</v>
      </c>
    </row>
    <row spans="1:5" r="22">
      <c t="s" s="4" r="A22">
        <v>643</v>
      </c>
      <c t="n" s="6" r="C22">
        <v>1579</v>
      </c>
      <c t="n" s="6" r="E22">
        <v>2216</v>
      </c>
    </row>
    <row spans="1:5" r="23">
      <c t="s" s="4" r="A23">
        <v>644</v>
      </c>
      <c t="n" s="6" r="C23">
        <v>-100</v>
      </c>
      <c t="s" s="4" r="D23">
        <v>310</v>
      </c>
      <c t="n" s="6" r="E23">
        <v>-33</v>
      </c>
    </row>
    <row spans="1:5" r="24">
      <c t="s" s="4" r="A24">
        <v>640</v>
      </c>
      <c t="n" s="6" r="C24">
        <v>2325</v>
      </c>
      <c t="n" s="6" r="E24">
        <v>3736</v>
      </c>
    </row>
    <row spans="1:5" r="25">
      <c t="s" s="4" r="A25">
        <v>647</v>
      </c>
    </row>
    <row spans="1:5" r="26">
      <c t="s" s="3" r="A26">
        <v>638</v>
      </c>
    </row>
    <row spans="1:5" r="27">
      <c t="s" s="4" r="A27">
        <v>640</v>
      </c>
      <c t="n" s="6" r="C27">
        <v>15998</v>
      </c>
      <c t="n" s="6" r="E27">
        <v>7830</v>
      </c>
    </row>
    <row spans="1:5" r="28">
      <c t="s" s="4" r="A28">
        <v>648</v>
      </c>
    </row>
    <row spans="1:5" r="29">
      <c t="s" s="3" r="A29">
        <v>638</v>
      </c>
    </row>
    <row spans="1:5" r="30">
      <c t="s" s="4" r="A30">
        <v>640</v>
      </c>
      <c t="n" s="6" r="C30">
        <v>6146</v>
      </c>
      <c t="n" s="6" r="E30">
        <v>7830</v>
      </c>
    </row>
    <row spans="1:5" r="31">
      <c t="s" s="4" r="A31">
        <v>649</v>
      </c>
    </row>
    <row spans="1:5" r="32">
      <c t="s" s="3" r="A32">
        <v>638</v>
      </c>
    </row>
    <row spans="1:5" r="33">
      <c t="s" s="4" r="A33">
        <v>640</v>
      </c>
      <c t="n" s="6" r="C33">
        <v>9852</v>
      </c>
      <c t="n" s="6" r="E33">
        <v>0</v>
      </c>
    </row>
    <row spans="1:5" r="34">
      <c t="s" s="4" r="A34">
        <v>650</v>
      </c>
    </row>
    <row spans="1:5" r="35">
      <c t="s" s="3" r="A35">
        <v>638</v>
      </c>
    </row>
    <row spans="1:5" r="36">
      <c t="s" s="4" r="A36">
        <v>651</v>
      </c>
      <c t="n" s="6" r="C36">
        <v>80372</v>
      </c>
      <c t="n" s="6" r="E36">
        <v>36991</v>
      </c>
    </row>
    <row spans="1:5" r="37">
      <c t="s" s="4" r="A37">
        <v>652</v>
      </c>
    </row>
    <row spans="1:5" r="38">
      <c t="s" s="3" r="A38">
        <v>638</v>
      </c>
    </row>
    <row spans="1:5" r="39">
      <c t="s" s="4" r="A39">
        <v>651</v>
      </c>
      <c t="n" s="6" r="C39">
        <v>30964</v>
      </c>
      <c t="n" s="6" r="E39">
        <v>30643</v>
      </c>
    </row>
    <row spans="1:5" r="40">
      <c t="s" s="4" r="A40">
        <v>653</v>
      </c>
    </row>
    <row spans="1:5" r="41">
      <c t="s" s="3" r="A41">
        <v>638</v>
      </c>
    </row>
    <row spans="1:5" r="42">
      <c t="s" s="4" r="A42">
        <v>651</v>
      </c>
      <c t="n" s="5" r="C42">
        <v>10939</v>
      </c>
      <c t="n" s="5" r="E42">
        <v>18952</v>
      </c>
    </row>
    <row spans="1:5" r="43">
      <c t="n" r="A43"/>
    </row>
    <row spans="1:5" r="44">
      <c t="s" s="4" r="A44">
        <v>310</v>
      </c>
      <c t="s" s="4" r="B44">
        <v>654</v>
      </c>
    </row>
    <row spans="1:5" r="45">
      <c t="s" s="4" r="A45">
        <v>580</v>
      </c>
      <c t="s" s="4" r="B45">
        <v>655</v>
      </c>
    </row>
  </sheetData>
  <mergeCells count="5">
    <mergeCell ref="A1:B1"/>
    <mergeCell ref="C1:D1"/>
    <mergeCell ref="A43:D43"/>
    <mergeCell ref="B44:D44"/>
    <mergeCell ref="B45:D4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656</v>
      </c>
      <c t="s" s="2" r="B1">
        <v>1</v>
      </c>
    </row>
    <row spans="1:3" r="2">
      <c t="s" s="2" r="B2">
        <v>2</v>
      </c>
      <c t="s" s="2" r="C2">
        <v>32</v>
      </c>
    </row>
    <row spans="1:3" r="3">
      <c t="s" s="3" r="A3">
        <v>657</v>
      </c>
    </row>
    <row spans="1:3" r="4">
      <c t="s" s="4" r="A4">
        <v>658</v>
      </c>
      <c t="s" s="4" r="B4">
        <v>659</v>
      </c>
    </row>
    <row spans="1:3" r="5">
      <c t="s" s="4" r="A5">
        <v>660</v>
      </c>
      <c t="n" s="5" r="B5">
        <v>35386000</v>
      </c>
      <c t="n" s="5" r="C5">
        <v>42582000</v>
      </c>
    </row>
    <row spans="1:3" r="6">
      <c t="s" s="4" r="A6">
        <v>661</v>
      </c>
    </row>
    <row spans="1:3" r="7">
      <c t="s" s="3" r="A7">
        <v>657</v>
      </c>
    </row>
    <row spans="1:3" r="8">
      <c t="s" s="4" r="A8">
        <v>662</v>
      </c>
      <c t="n" s="5" r="B8">
        <v>21736000</v>
      </c>
      <c t="n" s="6" r="C8">
        <v>17361000</v>
      </c>
    </row>
    <row spans="1:3" r="9">
      <c t="s" s="4" r="A9">
        <v>658</v>
      </c>
      <c t="s" s="4" r="B9">
        <v>663</v>
      </c>
    </row>
    <row spans="1:3" r="10">
      <c t="s" s="4" r="A10">
        <v>660</v>
      </c>
      <c t="n" s="5" r="B10">
        <v>22954000</v>
      </c>
      <c t="n" s="6" r="C10">
        <v>27330000</v>
      </c>
    </row>
    <row spans="1:3" r="11">
      <c t="s" s="4" r="A11">
        <v>664</v>
      </c>
    </row>
    <row spans="1:3" r="12">
      <c t="s" s="3" r="A12">
        <v>657</v>
      </c>
    </row>
    <row spans="1:3" r="13">
      <c t="s" s="4" r="A13">
        <v>662</v>
      </c>
      <c t="n" s="5" r="B13">
        <v>664000</v>
      </c>
      <c t="n" s="6" r="C13">
        <v>272000</v>
      </c>
    </row>
    <row spans="1:3" r="14">
      <c t="s" s="4" r="A14">
        <v>658</v>
      </c>
      <c t="s" s="4" r="B14">
        <v>665</v>
      </c>
    </row>
    <row spans="1:3" r="15">
      <c t="s" s="4" r="A15">
        <v>660</v>
      </c>
      <c t="n" s="5" r="B15">
        <v>5758000</v>
      </c>
      <c t="n" s="6" r="C15">
        <v>6150000</v>
      </c>
    </row>
    <row spans="1:3" r="16">
      <c t="s" s="4" r="A16">
        <v>666</v>
      </c>
    </row>
    <row spans="1:3" r="17">
      <c t="s" s="3" r="A17">
        <v>657</v>
      </c>
    </row>
    <row spans="1:3" r="18">
      <c t="s" s="4" r="A18">
        <v>662</v>
      </c>
      <c t="n" s="5" r="B18">
        <v>3624000</v>
      </c>
      <c t="n" s="6" r="C18">
        <v>1896000</v>
      </c>
    </row>
    <row spans="1:3" r="19">
      <c t="s" s="4" r="A19">
        <v>658</v>
      </c>
      <c t="s" s="4" r="B19">
        <v>667</v>
      </c>
    </row>
    <row spans="1:3" r="20">
      <c t="s" s="4" r="A20">
        <v>660</v>
      </c>
      <c t="n" s="5" r="B20">
        <v>5242000</v>
      </c>
      <c t="n" s="6" r="C20">
        <v>6969000</v>
      </c>
    </row>
    <row spans="1:3" r="21">
      <c t="s" s="4" r="A21">
        <v>668</v>
      </c>
    </row>
    <row spans="1:3" r="22">
      <c t="s" s="3" r="A22">
        <v>657</v>
      </c>
    </row>
    <row spans="1:3" r="23">
      <c t="s" s="4" r="A23">
        <v>662</v>
      </c>
      <c t="n" s="5" r="B23">
        <v>675000</v>
      </c>
      <c t="n" s="6" r="C23">
        <v>0</v>
      </c>
    </row>
    <row spans="1:3" r="24">
      <c t="s" s="4" r="A24">
        <v>658</v>
      </c>
      <c t="s" s="4" r="B24">
        <v>669</v>
      </c>
    </row>
    <row spans="1:3" r="25">
      <c t="s" s="4" r="A25">
        <v>660</v>
      </c>
      <c t="n" s="5" r="B25">
        <v>1125000</v>
      </c>
      <c t="n" s="6" r="C25">
        <v>1800000</v>
      </c>
    </row>
    <row spans="1:3" r="26">
      <c t="s" s="4" r="A26">
        <v>670</v>
      </c>
    </row>
    <row spans="1:3" r="27">
      <c t="s" s="3" r="A27">
        <v>657</v>
      </c>
    </row>
    <row spans="1:3" r="28">
      <c t="s" s="4" r="A28">
        <v>662</v>
      </c>
      <c t="n" s="5" r="B28">
        <v>47000</v>
      </c>
      <c t="n" s="6" r="C28">
        <v>21000</v>
      </c>
    </row>
    <row spans="1:3" r="29">
      <c t="s" s="4" r="A29">
        <v>658</v>
      </c>
      <c t="s" s="4" r="B29">
        <v>671</v>
      </c>
    </row>
    <row spans="1:3" r="30">
      <c t="s" s="4" r="A30">
        <v>660</v>
      </c>
      <c t="n" s="5" r="B30">
        <v>307000</v>
      </c>
      <c t="n" s="5" r="C30">
        <v>33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2</v>
      </c>
      <c t="s" s="2" r="B1">
        <v>81</v>
      </c>
      <c t="s" s="2" r="D1">
        <v>1</v>
      </c>
    </row>
    <row spans="1:6" r="2">
      <c t="s" s="2" r="B2">
        <v>2</v>
      </c>
      <c t="s" s="2" r="C2">
        <v>82</v>
      </c>
      <c t="s" s="2" r="D2">
        <v>2</v>
      </c>
      <c t="s" s="2" r="E2">
        <v>82</v>
      </c>
      <c t="s" s="2" r="F2">
        <v>32</v>
      </c>
    </row>
    <row spans="1:6" r="3">
      <c t="s" s="3" r="A3">
        <v>673</v>
      </c>
    </row>
    <row spans="1:6" r="4">
      <c t="s" s="4" r="A4">
        <v>674</v>
      </c>
      <c t="n" s="5" r="B4">
        <v>2400</v>
      </c>
      <c t="n" s="5" r="C4">
        <v>2000</v>
      </c>
      <c t="n" s="5" r="D4">
        <v>7200</v>
      </c>
      <c t="n" s="5" r="E4">
        <v>4400</v>
      </c>
    </row>
    <row spans="1:6" r="5">
      <c t="s" s="4" r="A5">
        <v>675</v>
      </c>
      <c t="n" s="6" r="B5">
        <v>2399</v>
      </c>
      <c t="n" s="6" r="D5">
        <v>2399</v>
      </c>
    </row>
    <row spans="1:6" r="6">
      <c t="s" s="4" r="A6">
        <v>676</v>
      </c>
      <c t="n" s="6" r="B6">
        <v>6249</v>
      </c>
      <c t="n" s="6" r="D6">
        <v>6249</v>
      </c>
    </row>
    <row spans="1:6" r="7">
      <c t="s" s="4" r="A7">
        <v>677</v>
      </c>
      <c t="n" s="6" r="B7">
        <v>3752</v>
      </c>
      <c t="n" s="6" r="D7">
        <v>3752</v>
      </c>
    </row>
    <row spans="1:6" r="8">
      <c t="s" s="4" r="A8">
        <v>678</v>
      </c>
      <c t="n" s="6" r="B8">
        <v>3533</v>
      </c>
      <c t="n" s="6" r="D8">
        <v>3533</v>
      </c>
    </row>
    <row spans="1:6" r="9">
      <c t="s" s="4" r="A9">
        <v>679</v>
      </c>
      <c t="n" s="6" r="B9">
        <v>2861</v>
      </c>
      <c t="n" s="6" r="D9">
        <v>2861</v>
      </c>
    </row>
    <row spans="1:6" r="10">
      <c t="s" s="4" r="A10">
        <v>680</v>
      </c>
      <c t="n" s="6" r="B10">
        <v>16592</v>
      </c>
      <c t="n" s="6" r="D10">
        <v>16592</v>
      </c>
    </row>
    <row spans="1:6" r="11">
      <c t="s" s="4" r="A11">
        <v>674</v>
      </c>
      <c t="n" s="5" r="B11">
        <v>35386</v>
      </c>
      <c t="n" s="5" r="D11">
        <v>35386</v>
      </c>
      <c t="n" s="5" r="F11">
        <v>425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21"/>
  </cols>
  <sheetData>
    <row spans="1:2" r="1">
      <c t="s" s="1" r="A1">
        <v>681</v>
      </c>
      <c t="s" s="2" r="B1">
        <v>1</v>
      </c>
    </row>
    <row spans="1:2" r="2">
      <c t="s" s="2" r="B2">
        <v>490</v>
      </c>
    </row>
    <row spans="1:2" r="3">
      <c t="s" s="3" r="A3">
        <v>682</v>
      </c>
    </row>
    <row spans="1:2" r="4">
      <c t="s" s="4" r="A4">
        <v>44</v>
      </c>
      <c t="n" s="5" r="B4">
        <v>126200</v>
      </c>
    </row>
    <row spans="1:2" r="5">
      <c t="s" s="4" r="A5">
        <v>683</v>
      </c>
      <c t="n" s="6" r="B5">
        <v>0</v>
      </c>
    </row>
    <row spans="1:2" r="6">
      <c t="s" s="4" r="A6">
        <v>44</v>
      </c>
      <c t="n" s="6" r="B6">
        <v>126200</v>
      </c>
    </row>
    <row spans="1:2" r="7">
      <c t="s" s="4" r="A7">
        <v>684</v>
      </c>
    </row>
    <row spans="1:2" r="8">
      <c t="s" s="3" r="A8">
        <v>682</v>
      </c>
    </row>
    <row spans="1:2" r="9">
      <c t="s" s="4" r="A9">
        <v>44</v>
      </c>
      <c t="n" s="6" r="B9">
        <v>8596</v>
      </c>
    </row>
    <row spans="1:2" r="10">
      <c t="s" s="4" r="A10">
        <v>683</v>
      </c>
      <c t="n" s="6" r="B10">
        <v>0</v>
      </c>
    </row>
    <row spans="1:2" r="11">
      <c t="s" s="4" r="A11">
        <v>44</v>
      </c>
      <c t="n" s="6" r="B11">
        <v>8596</v>
      </c>
    </row>
    <row spans="1:2" r="12">
      <c t="s" s="4" r="A12">
        <v>685</v>
      </c>
    </row>
    <row spans="1:2" r="13">
      <c t="s" s="3" r="A13">
        <v>682</v>
      </c>
    </row>
    <row spans="1:2" r="14">
      <c t="s" s="4" r="A14">
        <v>44</v>
      </c>
      <c t="n" s="6" r="B14">
        <v>67168</v>
      </c>
    </row>
    <row spans="1:2" r="15">
      <c t="s" s="4" r="A15">
        <v>683</v>
      </c>
      <c t="n" s="6" r="B15">
        <v>0</v>
      </c>
    </row>
    <row spans="1:2" r="16">
      <c t="s" s="4" r="A16">
        <v>44</v>
      </c>
      <c t="n" s="6" r="B16">
        <v>67168</v>
      </c>
    </row>
    <row spans="1:2" r="17">
      <c t="s" s="4" r="A17">
        <v>686</v>
      </c>
    </row>
    <row spans="1:2" r="18">
      <c t="s" s="3" r="A18">
        <v>682</v>
      </c>
    </row>
    <row spans="1:2" r="19">
      <c t="s" s="4" r="A19">
        <v>44</v>
      </c>
      <c t="n" s="6" r="B19">
        <v>41883</v>
      </c>
    </row>
    <row spans="1:2" r="20">
      <c t="s" s="4" r="A20">
        <v>683</v>
      </c>
      <c t="n" s="6" r="B20">
        <v>0</v>
      </c>
    </row>
    <row spans="1:2" r="21">
      <c t="s" s="4" r="A21">
        <v>44</v>
      </c>
      <c t="n" s="6" r="B21">
        <v>41883</v>
      </c>
    </row>
    <row spans="1:2" r="22">
      <c t="s" s="4" r="A22">
        <v>687</v>
      </c>
    </row>
    <row spans="1:2" r="23">
      <c t="s" s="3" r="A23">
        <v>682</v>
      </c>
    </row>
    <row spans="1:2" r="24">
      <c t="s" s="4" r="A24">
        <v>44</v>
      </c>
      <c t="n" s="6" r="B24">
        <v>8553</v>
      </c>
    </row>
    <row spans="1:2" r="25">
      <c t="s" s="4" r="A25">
        <v>683</v>
      </c>
      <c t="n" s="6" r="B25">
        <v>0</v>
      </c>
    </row>
    <row spans="1:2" r="26">
      <c t="s" s="4" r="A26">
        <v>44</v>
      </c>
      <c t="n" s="5" r="B26">
        <v>85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8</v>
      </c>
      <c t="s" s="2" r="B1">
        <v>81</v>
      </c>
      <c t="s" s="2" r="D1">
        <v>1</v>
      </c>
    </row>
    <row spans="1:5" r="2">
      <c t="s" s="2" r="B2">
        <v>2</v>
      </c>
      <c t="s" s="2" r="C2">
        <v>82</v>
      </c>
      <c t="s" s="2" r="D2">
        <v>2</v>
      </c>
      <c t="s" s="2" r="E2">
        <v>82</v>
      </c>
    </row>
    <row spans="1:5" r="3">
      <c t="s" s="3" r="A3">
        <v>689</v>
      </c>
    </row>
    <row spans="1:5" r="4">
      <c t="s" s="4" r="A4">
        <v>690</v>
      </c>
      <c t="n" s="6" r="B4">
        <v>0</v>
      </c>
      <c t="n" s="6" r="C4">
        <v>0</v>
      </c>
      <c t="n" s="6" r="D4">
        <v>0</v>
      </c>
      <c t="n" s="6" r="E4">
        <v>0</v>
      </c>
    </row>
    <row spans="1:5" r="5">
      <c t="s" s="4" r="A5">
        <v>111</v>
      </c>
      <c t="n" s="5" r="B5">
        <v>48955</v>
      </c>
      <c t="n" s="5" r="C5">
        <v>85219</v>
      </c>
      <c t="n" s="5" r="D5">
        <v>184629</v>
      </c>
      <c t="n" s="5" r="E5">
        <v>233999</v>
      </c>
    </row>
    <row spans="1:5" r="6">
      <c t="s" s="4" r="A6">
        <v>114</v>
      </c>
      <c t="n" s="6" r="B6">
        <v>45047777</v>
      </c>
      <c t="n" s="6" r="C6">
        <v>46432680</v>
      </c>
      <c t="n" s="6" r="D6">
        <v>45763443</v>
      </c>
      <c t="n" s="6" r="E6">
        <v>46496309</v>
      </c>
    </row>
    <row spans="1:5" r="7">
      <c t="s" s="4" r="A7">
        <v>691</v>
      </c>
      <c t="n" s="8" r="B7">
        <v>1.09</v>
      </c>
      <c t="n" s="8" r="C7">
        <v>1.84</v>
      </c>
      <c t="n" s="8" r="D7">
        <v>4.03</v>
      </c>
      <c t="n" s="8" r="E7">
        <v>5.03</v>
      </c>
    </row>
    <row spans="1:5" r="8">
      <c t="s" s="4" r="A8">
        <v>692</v>
      </c>
    </row>
    <row spans="1:5" r="9">
      <c t="s" s="3" r="A9">
        <v>689</v>
      </c>
    </row>
    <row spans="1:5" r="10">
      <c t="s" s="4" r="A10">
        <v>111</v>
      </c>
      <c t="n" s="5" r="B10">
        <v>48436</v>
      </c>
      <c t="n" s="5" r="C10">
        <v>84330</v>
      </c>
      <c t="n" s="5" r="D10">
        <v>182664</v>
      </c>
      <c t="n" s="5" r="E10">
        <v>231725</v>
      </c>
    </row>
    <row spans="1:5" r="11">
      <c t="s" s="4" r="A11">
        <v>114</v>
      </c>
      <c t="n" s="6" r="B11">
        <v>44570519</v>
      </c>
      <c t="n" s="6" r="C11">
        <v>45948255</v>
      </c>
      <c t="n" s="6" r="D11">
        <v>45276376</v>
      </c>
      <c t="n" s="6" r="E11">
        <v>46044429</v>
      </c>
    </row>
    <row spans="1:5" r="12">
      <c t="s" s="4" r="A12">
        <v>691</v>
      </c>
      <c t="n" s="8" r="B12">
        <v>1.09</v>
      </c>
      <c t="n" s="8" r="C12">
        <v>1.84</v>
      </c>
      <c t="n" s="8" r="D12">
        <v>4.03</v>
      </c>
      <c t="n" s="8" r="E12">
        <v>5.03</v>
      </c>
    </row>
    <row spans="1:5" r="13">
      <c t="s" s="4" r="A13">
        <v>693</v>
      </c>
    </row>
    <row spans="1:5" r="14">
      <c t="s" s="3" r="A14">
        <v>689</v>
      </c>
    </row>
    <row spans="1:5" r="15">
      <c t="s" s="4" r="A15">
        <v>111</v>
      </c>
      <c t="n" s="5" r="B15">
        <v>519</v>
      </c>
      <c t="n" s="5" r="C15">
        <v>889</v>
      </c>
      <c t="n" s="5" r="D15">
        <v>1965</v>
      </c>
      <c t="n" s="5" r="E15">
        <v>2274</v>
      </c>
    </row>
    <row spans="1:5" r="16">
      <c t="s" s="4" r="A16">
        <v>114</v>
      </c>
      <c t="n" s="6" r="B16">
        <v>477258</v>
      </c>
      <c t="n" s="6" r="C16">
        <v>484425</v>
      </c>
      <c t="n" s="6" r="D16">
        <v>487067</v>
      </c>
      <c t="n" s="6" r="E16">
        <v>451880</v>
      </c>
    </row>
    <row spans="1:5" r="17">
      <c t="s" s="4" r="A17">
        <v>691</v>
      </c>
      <c t="n" s="8" r="B17">
        <v>1.09</v>
      </c>
      <c t="n" s="8" r="C17">
        <v>1.84</v>
      </c>
      <c t="n" s="8" r="D17">
        <v>4.03</v>
      </c>
      <c t="n" s="8" r="E17">
        <v>5.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94</v>
      </c>
      <c t="s" s="2" r="B1">
        <v>81</v>
      </c>
      <c t="s" s="2" r="D1">
        <v>1</v>
      </c>
    </row>
    <row spans="1:5" r="2">
      <c t="s" s="2" r="B2">
        <v>2</v>
      </c>
      <c t="s" s="2" r="C2">
        <v>82</v>
      </c>
      <c t="s" s="2" r="D2">
        <v>2</v>
      </c>
      <c t="s" s="2" r="E2">
        <v>82</v>
      </c>
    </row>
    <row spans="1:5" r="3">
      <c t="s" s="3" r="A3">
        <v>695</v>
      </c>
    </row>
    <row spans="1:5" r="4">
      <c t="s" s="4" r="A4">
        <v>86</v>
      </c>
      <c t="n" s="5" r="B4">
        <v>189157</v>
      </c>
      <c t="n" s="5" r="C4">
        <v>189424</v>
      </c>
      <c t="n" s="5" r="D4">
        <v>541028</v>
      </c>
      <c t="n" s="5" r="E4">
        <v>525247</v>
      </c>
    </row>
    <row spans="1:5" r="5">
      <c t="s" s="4" r="A5">
        <v>696</v>
      </c>
      <c t="n" s="6" r="B5">
        <v>77164</v>
      </c>
      <c t="n" s="6" r="C5">
        <v>71937</v>
      </c>
      <c t="n" s="6" r="D5">
        <v>221344</v>
      </c>
      <c t="n" s="6" r="E5">
        <v>201176</v>
      </c>
    </row>
    <row spans="1:5" r="6">
      <c t="s" s="4" r="A6">
        <v>89</v>
      </c>
      <c t="n" s="6" r="B6">
        <v>111993</v>
      </c>
      <c t="n" s="6" r="C6">
        <v>117487</v>
      </c>
      <c t="n" s="6" r="D6">
        <v>319684</v>
      </c>
      <c t="n" s="6" r="E6">
        <v>324071</v>
      </c>
    </row>
    <row spans="1:5" r="7">
      <c t="s" s="4" r="A7">
        <v>90</v>
      </c>
      <c t="n" s="6" r="B7">
        <v>3000</v>
      </c>
      <c t="n" s="6" r="C7">
        <v>2000</v>
      </c>
      <c t="n" s="6" r="D7">
        <v>7150</v>
      </c>
      <c t="n" s="6" r="E7">
        <v>6000</v>
      </c>
    </row>
    <row spans="1:5" r="8">
      <c t="s" s="4" r="A8">
        <v>91</v>
      </c>
      <c t="n" s="6" r="B8">
        <v>108993</v>
      </c>
      <c t="n" s="6" r="C8">
        <v>115487</v>
      </c>
      <c t="n" s="6" r="D8">
        <v>312534</v>
      </c>
      <c t="n" s="6" r="E8">
        <v>318071</v>
      </c>
    </row>
    <row spans="1:5" r="9">
      <c t="s" s="3" r="A9">
        <v>92</v>
      </c>
    </row>
    <row spans="1:5" r="10">
      <c t="s" s="4" r="A10">
        <v>93</v>
      </c>
      <c t="n" s="6" r="B10">
        <v>61520</v>
      </c>
      <c t="n" s="6" r="C10">
        <v>52659</v>
      </c>
      <c t="n" s="6" r="D10">
        <v>183164</v>
      </c>
      <c t="n" s="6" r="E10">
        <v>183876</v>
      </c>
    </row>
    <row spans="1:5" r="11">
      <c t="s" s="4" r="A11">
        <v>697</v>
      </c>
      <c t="n" s="6" r="B11">
        <v>0</v>
      </c>
      <c t="n" s="6" r="C11">
        <v>0</v>
      </c>
      <c t="n" s="6" r="D11">
        <v>0</v>
      </c>
      <c t="n" s="6" r="E11">
        <v>0</v>
      </c>
    </row>
    <row spans="1:5" r="12">
      <c t="s" s="4" r="A12">
        <v>94</v>
      </c>
      <c t="n" s="6" r="B12">
        <v>30439</v>
      </c>
      <c t="n" s="6" r="C12">
        <v>26399</v>
      </c>
      <c t="n" s="6" r="D12">
        <v>92805</v>
      </c>
      <c t="n" s="6" r="E12">
        <v>73468</v>
      </c>
    </row>
    <row spans="1:5" r="13">
      <c t="s" s="4" r="A13">
        <v>95</v>
      </c>
      <c t="n" s="6" r="B13">
        <v>19500</v>
      </c>
      <c t="n" s="6" r="C13">
        <v>22936</v>
      </c>
      <c t="n" s="6" r="D13">
        <v>54524</v>
      </c>
      <c t="n" s="6" r="E13">
        <v>65092</v>
      </c>
    </row>
    <row spans="1:5" r="14">
      <c t="s" s="4" r="A14">
        <v>96</v>
      </c>
      <c t="n" s="6" r="B14">
        <v>6523</v>
      </c>
      <c t="n" s="6" r="C14">
        <v>7650</v>
      </c>
      <c t="n" s="6" r="D14">
        <v>20945</v>
      </c>
      <c t="n" s="6" r="E14">
        <v>41096</v>
      </c>
    </row>
    <row spans="1:5" r="15">
      <c t="s" s="4" r="A15">
        <v>97</v>
      </c>
      <c t="n" s="6" r="B15">
        <v>597</v>
      </c>
      <c t="n" s="6" r="C15">
        <v>0</v>
      </c>
      <c t="n" s="6" r="D15">
        <v>4987</v>
      </c>
      <c t="n" s="6" r="E15">
        <v>57</v>
      </c>
    </row>
    <row spans="1:5" r="16">
      <c t="s" s="4" r="A16">
        <v>698</v>
      </c>
      <c t="n" s="6" r="B16">
        <v>-24780</v>
      </c>
      <c t="n" s="6" r="C16">
        <v>29037</v>
      </c>
      <c t="n" s="6" r="D16">
        <v>-10699</v>
      </c>
      <c t="n" s="6" r="E16">
        <v>38785</v>
      </c>
    </row>
    <row spans="1:5" r="17">
      <c t="s" s="4" r="A17">
        <v>625</v>
      </c>
      <c t="n" s="6" r="B17">
        <v>-5878</v>
      </c>
      <c t="n" s="6" r="C17">
        <v>-4834</v>
      </c>
      <c t="n" s="6" r="D17">
        <v>-16535</v>
      </c>
      <c t="n" s="6" r="E17">
        <v>-17277</v>
      </c>
    </row>
    <row spans="1:5" r="18">
      <c t="s" s="4" r="A18">
        <v>99</v>
      </c>
      <c t="n" s="6" r="B18">
        <v>87921</v>
      </c>
      <c t="n" s="6" r="C18">
        <v>133847</v>
      </c>
      <c t="n" s="6" r="D18">
        <v>329191</v>
      </c>
      <c t="n" s="6" r="E18">
        <v>385097</v>
      </c>
    </row>
    <row spans="1:5" r="19">
      <c t="s" s="3" r="A19">
        <v>100</v>
      </c>
    </row>
    <row spans="1:5" r="20">
      <c t="s" s="4" r="A20">
        <v>101</v>
      </c>
      <c t="n" s="6" r="B20">
        <v>63215</v>
      </c>
      <c t="n" s="6" r="C20">
        <v>61098</v>
      </c>
      <c t="n" s="6" r="D20">
        <v>183052</v>
      </c>
      <c t="n" s="6" r="E20">
        <v>167470</v>
      </c>
    </row>
    <row spans="1:5" r="21">
      <c t="s" s="4" r="A21">
        <v>102</v>
      </c>
      <c t="n" s="6" r="B21">
        <v>12534</v>
      </c>
      <c t="n" s="6" r="C21">
        <v>14178</v>
      </c>
      <c t="n" s="6" r="D21">
        <v>35398</v>
      </c>
      <c t="n" s="6" r="E21">
        <v>41964</v>
      </c>
    </row>
    <row spans="1:5" r="22">
      <c t="s" s="4" r="A22">
        <v>103</v>
      </c>
      <c t="n" s="6" r="B22">
        <v>7793</v>
      </c>
      <c t="n" s="6" r="C22">
        <v>7077</v>
      </c>
      <c t="n" s="6" r="D22">
        <v>22829</v>
      </c>
      <c t="n" s="6" r="E22">
        <v>19798</v>
      </c>
    </row>
    <row spans="1:5" r="23">
      <c t="s" s="4" r="A23">
        <v>104</v>
      </c>
      <c t="n" s="6" r="B23">
        <v>6977</v>
      </c>
      <c t="n" s="6" r="C23">
        <v>5493</v>
      </c>
      <c t="n" s="6" r="D23">
        <v>19140</v>
      </c>
      <c t="n" s="6" r="E23">
        <v>15490</v>
      </c>
    </row>
    <row spans="1:5" r="24">
      <c t="s" s="4" r="A24">
        <v>105</v>
      </c>
      <c t="n" s="6" r="B24">
        <v>30419</v>
      </c>
      <c t="n" s="6" r="C24">
        <v>29599</v>
      </c>
      <c t="n" s="6" r="D24">
        <v>91575</v>
      </c>
      <c t="n" s="6" r="E24">
        <v>92882</v>
      </c>
    </row>
    <row spans="1:5" r="25">
      <c t="s" s="4" r="A25">
        <v>699</v>
      </c>
      <c t="n" s="6" r="B25">
        <v>0</v>
      </c>
      <c t="n" s="6" r="C25">
        <v>0</v>
      </c>
      <c t="n" s="6" r="D25">
        <v>0</v>
      </c>
      <c t="n" s="6" r="E25">
        <v>0</v>
      </c>
    </row>
    <row spans="1:5" r="26">
      <c t="s" s="4" r="A26">
        <v>106</v>
      </c>
      <c t="n" s="6" r="B26">
        <v>120938</v>
      </c>
      <c t="n" s="6" r="C26">
        <v>117445</v>
      </c>
      <c t="n" s="6" r="D26">
        <v>351994</v>
      </c>
      <c t="n" s="6" r="E26">
        <v>337604</v>
      </c>
    </row>
    <row spans="1:5" r="27">
      <c t="s" s="4" r="A27">
        <v>700</v>
      </c>
      <c t="n" s="6" r="B27">
        <v>75976</v>
      </c>
      <c t="n" s="6" r="C27">
        <v>131889</v>
      </c>
      <c t="n" s="6" r="D27">
        <v>289731</v>
      </c>
      <c t="n" s="6" r="E27">
        <v>365564</v>
      </c>
    </row>
    <row spans="1:5" r="28">
      <c t="s" s="4" r="A28">
        <v>701</v>
      </c>
      <c t="n" s="6" r="B28">
        <v>0</v>
      </c>
      <c t="n" s="6" r="C28">
        <v>0</v>
      </c>
      <c t="n" s="6" r="D28">
        <v>0</v>
      </c>
      <c t="n" s="6" r="E28">
        <v>0</v>
      </c>
    </row>
    <row spans="1:5" r="29">
      <c t="s" s="4" r="A29">
        <v>107</v>
      </c>
      <c t="n" s="6" r="B29">
        <v>75976</v>
      </c>
      <c t="n" s="6" r="C29">
        <v>131889</v>
      </c>
      <c t="n" s="6" r="D29">
        <v>289731</v>
      </c>
      <c t="n" s="6" r="E29">
        <v>365564</v>
      </c>
    </row>
    <row spans="1:5" r="30">
      <c t="s" s="4" r="A30">
        <v>702</v>
      </c>
      <c t="n" s="6" r="B30">
        <v>-26999</v>
      </c>
      <c t="n" s="6" r="C30">
        <v>-46513</v>
      </c>
      <c t="n" s="6" r="D30">
        <v>-104985</v>
      </c>
      <c t="n" s="6" r="E30">
        <v>-130202</v>
      </c>
    </row>
    <row spans="1:5" r="31">
      <c t="s" s="4" r="A31">
        <v>109</v>
      </c>
      <c t="n" s="6" r="B31">
        <v>48977</v>
      </c>
      <c t="n" s="6" r="C31">
        <v>85376</v>
      </c>
      <c t="n" s="6" r="D31">
        <v>184746</v>
      </c>
      <c t="n" s="6" r="E31">
        <v>235362</v>
      </c>
    </row>
    <row spans="1:5" r="32">
      <c t="s" s="4" r="A32">
        <v>110</v>
      </c>
      <c t="n" s="6" r="B32">
        <v>22</v>
      </c>
      <c t="n" s="6" r="C32">
        <v>157</v>
      </c>
      <c t="n" s="6" r="D32">
        <v>117</v>
      </c>
      <c t="n" s="6" r="E32">
        <v>1363</v>
      </c>
    </row>
    <row spans="1:5" r="33">
      <c t="s" s="4" r="A33">
        <v>111</v>
      </c>
      <c t="n" s="6" r="B33">
        <v>48955</v>
      </c>
      <c t="n" s="6" r="C33">
        <v>85219</v>
      </c>
      <c t="n" s="6" r="D33">
        <v>184629</v>
      </c>
      <c t="n" s="6" r="E33">
        <v>233999</v>
      </c>
    </row>
    <row spans="1:5" r="34">
      <c t="s" s="4" r="A34">
        <v>684</v>
      </c>
    </row>
    <row spans="1:5" r="35">
      <c t="s" s="3" r="A35">
        <v>695</v>
      </c>
    </row>
    <row spans="1:5" r="36">
      <c t="s" s="4" r="A36">
        <v>86</v>
      </c>
      <c t="n" s="6" r="B36">
        <v>14</v>
      </c>
      <c t="n" s="6" r="C36">
        <v>5</v>
      </c>
      <c t="n" s="6" r="D36">
        <v>34</v>
      </c>
      <c t="n" s="6" r="E36">
        <v>25</v>
      </c>
    </row>
    <row spans="1:5" r="37">
      <c t="s" s="4" r="A37">
        <v>696</v>
      </c>
      <c t="n" s="6" r="B37">
        <v>0</v>
      </c>
      <c t="n" s="6" r="C37">
        <v>0</v>
      </c>
      <c t="n" s="6" r="D37">
        <v>0</v>
      </c>
      <c t="n" s="6" r="E37">
        <v>0</v>
      </c>
    </row>
    <row spans="1:5" r="38">
      <c t="s" s="4" r="A38">
        <v>89</v>
      </c>
      <c t="n" s="6" r="B38">
        <v>14</v>
      </c>
      <c t="n" s="6" r="C38">
        <v>5</v>
      </c>
      <c t="n" s="6" r="D38">
        <v>34</v>
      </c>
      <c t="n" s="6" r="E38">
        <v>25</v>
      </c>
    </row>
    <row spans="1:5" r="39">
      <c t="s" s="4" r="A39">
        <v>90</v>
      </c>
      <c t="n" s="6" r="B39">
        <v>0</v>
      </c>
      <c t="n" s="6" r="C39">
        <v>0</v>
      </c>
      <c t="n" s="6" r="D39">
        <v>0</v>
      </c>
      <c t="n" s="6" r="E39">
        <v>0</v>
      </c>
    </row>
    <row spans="1:5" r="40">
      <c t="s" s="4" r="A40">
        <v>91</v>
      </c>
      <c t="n" s="6" r="B40">
        <v>14</v>
      </c>
      <c t="n" s="6" r="C40">
        <v>5</v>
      </c>
      <c t="n" s="6" r="D40">
        <v>34</v>
      </c>
      <c t="n" s="6" r="E40">
        <v>25</v>
      </c>
    </row>
    <row spans="1:5" r="41">
      <c t="s" s="3" r="A41">
        <v>92</v>
      </c>
    </row>
    <row spans="1:5" r="42">
      <c t="s" s="4" r="A42">
        <v>93</v>
      </c>
      <c t="n" s="6" r="B42">
        <v>61900</v>
      </c>
      <c t="n" s="6" r="C42">
        <v>52659</v>
      </c>
      <c t="n" s="6" r="D42">
        <v>183544</v>
      </c>
      <c t="n" s="6" r="E42">
        <v>183876</v>
      </c>
    </row>
    <row spans="1:5" r="43">
      <c t="s" s="4" r="A43">
        <v>697</v>
      </c>
      <c t="n" s="6" r="B43">
        <v>12027</v>
      </c>
      <c t="n" s="6" r="C43">
        <v>13432</v>
      </c>
      <c t="n" s="6" r="D43">
        <v>37121</v>
      </c>
      <c t="n" s="6" r="E43">
        <v>41453</v>
      </c>
    </row>
    <row spans="1:5" r="44">
      <c t="s" s="4" r="A44">
        <v>94</v>
      </c>
      <c t="n" s="6" r="B44">
        <v>0</v>
      </c>
      <c t="n" s="6" r="C44">
        <v>0</v>
      </c>
      <c t="n" s="6" r="D44">
        <v>0</v>
      </c>
      <c t="n" s="6" r="E44">
        <v>0</v>
      </c>
    </row>
    <row spans="1:5" r="45">
      <c t="s" s="4" r="A45">
        <v>95</v>
      </c>
      <c t="n" s="6" r="B45">
        <v>0</v>
      </c>
      <c t="n" s="6" r="C45">
        <v>0</v>
      </c>
      <c t="n" s="6" r="D45">
        <v>0</v>
      </c>
      <c t="n" s="6" r="E45">
        <v>0</v>
      </c>
    </row>
    <row spans="1:5" r="46">
      <c t="s" s="4" r="A46">
        <v>96</v>
      </c>
      <c t="n" s="6" r="B46">
        <v>0</v>
      </c>
      <c t="n" s="6" r="C46">
        <v>0</v>
      </c>
      <c t="n" s="6" r="D46">
        <v>0</v>
      </c>
      <c t="n" s="6" r="E46">
        <v>0</v>
      </c>
    </row>
    <row spans="1:5" r="47">
      <c t="s" s="4" r="A47">
        <v>97</v>
      </c>
      <c t="n" s="6" r="B47">
        <v>0</v>
      </c>
      <c t="n" s="6" r="C47">
        <v>0</v>
      </c>
      <c t="n" s="6" r="D47">
        <v>0</v>
      </c>
      <c t="n" s="6" r="E47">
        <v>0</v>
      </c>
    </row>
    <row spans="1:5" r="48">
      <c t="s" s="4" r="A48">
        <v>698</v>
      </c>
      <c t="n" s="6" r="B48">
        <v>0</v>
      </c>
      <c t="n" s="6" r="C48">
        <v>0</v>
      </c>
      <c t="n" s="6" r="D48">
        <v>0</v>
      </c>
      <c t="n" s="6" r="E48">
        <v>0</v>
      </c>
    </row>
    <row spans="1:5" r="49">
      <c t="s" s="4" r="A49">
        <v>625</v>
      </c>
      <c t="n" s="6" r="B49">
        <v>0</v>
      </c>
      <c t="n" s="6" r="C49">
        <v>0</v>
      </c>
      <c t="n" s="6" r="D49">
        <v>0</v>
      </c>
      <c t="n" s="6" r="E49">
        <v>0</v>
      </c>
    </row>
    <row spans="1:5" r="50">
      <c t="s" s="4" r="A50">
        <v>99</v>
      </c>
      <c t="n" s="6" r="B50">
        <v>73927</v>
      </c>
      <c t="n" s="6" r="C50">
        <v>66091</v>
      </c>
      <c t="n" s="6" r="D50">
        <v>220665</v>
      </c>
      <c t="n" s="6" r="E50">
        <v>225329</v>
      </c>
    </row>
    <row spans="1:5" r="51">
      <c t="s" s="3" r="A51">
        <v>100</v>
      </c>
    </row>
    <row spans="1:5" r="52">
      <c t="s" s="4" r="A52">
        <v>101</v>
      </c>
      <c t="n" s="6" r="B52">
        <v>34525</v>
      </c>
      <c t="n" s="6" r="C52">
        <v>33627</v>
      </c>
      <c t="n" s="6" r="D52">
        <v>99813</v>
      </c>
      <c t="n" s="6" r="E52">
        <v>93107</v>
      </c>
    </row>
    <row spans="1:5" r="53">
      <c t="s" s="4" r="A53">
        <v>102</v>
      </c>
      <c t="n" s="6" r="B53">
        <v>0</v>
      </c>
      <c t="n" s="6" r="C53">
        <v>0</v>
      </c>
      <c t="n" s="6" r="D53">
        <v>0</v>
      </c>
      <c t="n" s="6" r="E53">
        <v>0</v>
      </c>
    </row>
    <row spans="1:5" r="54">
      <c t="s" s="4" r="A54">
        <v>103</v>
      </c>
      <c t="n" s="6" r="B54">
        <v>0</v>
      </c>
      <c t="n" s="6" r="C54">
        <v>0</v>
      </c>
      <c t="n" s="6" r="D54">
        <v>0</v>
      </c>
      <c t="n" s="6" r="E54">
        <v>0</v>
      </c>
    </row>
    <row spans="1:5" r="55">
      <c t="s" s="4" r="A55">
        <v>104</v>
      </c>
      <c t="n" s="6" r="B55">
        <v>484</v>
      </c>
      <c t="n" s="6" r="C55">
        <v>441</v>
      </c>
      <c t="n" s="6" r="D55">
        <v>1457</v>
      </c>
      <c t="n" s="6" r="E55">
        <v>1298</v>
      </c>
    </row>
    <row spans="1:5" r="56">
      <c t="s" s="4" r="A56">
        <v>105</v>
      </c>
      <c t="n" s="6" r="B56">
        <v>14602</v>
      </c>
      <c t="n" s="6" r="C56">
        <v>12643</v>
      </c>
      <c t="n" s="6" r="D56">
        <v>44578</v>
      </c>
      <c t="n" s="6" r="E56">
        <v>45269</v>
      </c>
    </row>
    <row spans="1:5" r="57">
      <c t="s" s="4" r="A57">
        <v>699</v>
      </c>
      <c t="n" s="6" r="B57">
        <v>10886</v>
      </c>
      <c t="n" s="6" r="C57">
        <v>8843</v>
      </c>
      <c t="n" s="6" r="D57">
        <v>32152</v>
      </c>
      <c t="n" s="6" r="E57">
        <v>27362</v>
      </c>
    </row>
    <row spans="1:5" r="58">
      <c t="s" s="4" r="A58">
        <v>106</v>
      </c>
      <c t="n" s="6" r="B58">
        <v>60497</v>
      </c>
      <c t="n" s="6" r="C58">
        <v>55554</v>
      </c>
      <c t="n" s="6" r="D58">
        <v>178000</v>
      </c>
      <c t="n" s="6" r="E58">
        <v>167036</v>
      </c>
    </row>
    <row spans="1:5" r="59">
      <c t="s" s="4" r="A59">
        <v>700</v>
      </c>
      <c t="n" s="6" r="B59">
        <v>13444</v>
      </c>
      <c t="n" s="6" r="C59">
        <v>10542</v>
      </c>
      <c t="n" s="6" r="D59">
        <v>42699</v>
      </c>
      <c t="n" s="6" r="E59">
        <v>58318</v>
      </c>
    </row>
    <row spans="1:5" r="60">
      <c t="s" s="4" r="A60">
        <v>701</v>
      </c>
      <c t="n" s="6" r="B60">
        <v>-2351</v>
      </c>
      <c t="n" s="6" r="C60">
        <v>-2567</v>
      </c>
      <c t="n" s="6" r="D60">
        <v>-6798</v>
      </c>
      <c t="n" s="6" r="E60">
        <v>-6487</v>
      </c>
    </row>
    <row spans="1:5" r="61">
      <c t="s" s="4" r="A61">
        <v>107</v>
      </c>
      <c t="n" s="6" r="B61">
        <v>11093</v>
      </c>
      <c t="n" s="6" r="C61">
        <v>7975</v>
      </c>
      <c t="n" s="6" r="D61">
        <v>35901</v>
      </c>
      <c t="n" s="6" r="E61">
        <v>51831</v>
      </c>
    </row>
    <row spans="1:5" r="62">
      <c t="s" s="4" r="A62">
        <v>702</v>
      </c>
      <c t="n" s="6" r="B62">
        <v>-4215</v>
      </c>
      <c t="n" s="6" r="C62">
        <v>-3030</v>
      </c>
      <c t="n" s="6" r="D62">
        <v>-13643</v>
      </c>
      <c t="n" s="6" r="E62">
        <v>-19695</v>
      </c>
    </row>
    <row spans="1:5" r="63">
      <c t="s" s="4" r="A63">
        <v>109</v>
      </c>
      <c t="n" s="6" r="B63">
        <v>6878</v>
      </c>
      <c t="n" s="6" r="C63">
        <v>4945</v>
      </c>
      <c t="n" s="6" r="D63">
        <v>22258</v>
      </c>
      <c t="n" s="6" r="E63">
        <v>32136</v>
      </c>
    </row>
    <row spans="1:5" r="64">
      <c t="s" s="4" r="A64">
        <v>110</v>
      </c>
      <c t="n" s="6" r="B64">
        <v>-5</v>
      </c>
      <c t="n" s="6" r="C64">
        <v>0</v>
      </c>
      <c t="n" s="6" r="D64">
        <v>-5</v>
      </c>
      <c t="n" s="6" r="E64">
        <v>0</v>
      </c>
    </row>
    <row spans="1:5" r="65">
      <c t="s" s="4" r="A65">
        <v>111</v>
      </c>
      <c t="n" s="6" r="B65">
        <v>6883</v>
      </c>
      <c t="n" s="6" r="C65">
        <v>4945</v>
      </c>
      <c t="n" s="6" r="D65">
        <v>22263</v>
      </c>
      <c t="n" s="6" r="E65">
        <v>32136</v>
      </c>
    </row>
    <row spans="1:5" r="66">
      <c t="s" s="4" r="A66">
        <v>685</v>
      </c>
    </row>
    <row spans="1:5" r="67">
      <c t="s" s="3" r="A67">
        <v>695</v>
      </c>
    </row>
    <row spans="1:5" r="68">
      <c t="s" s="4" r="A68">
        <v>86</v>
      </c>
      <c t="n" s="6" r="B68">
        <v>0</v>
      </c>
      <c t="n" s="6" r="C68">
        <v>2</v>
      </c>
      <c t="n" s="6" r="D68">
        <v>3</v>
      </c>
      <c t="n" s="6" r="E68">
        <v>5</v>
      </c>
    </row>
    <row spans="1:5" r="69">
      <c t="s" s="4" r="A69">
        <v>696</v>
      </c>
      <c t="n" s="6" r="B69">
        <v>0</v>
      </c>
      <c t="n" s="6" r="C69">
        <v>0</v>
      </c>
      <c t="n" s="6" r="D69">
        <v>0</v>
      </c>
      <c t="n" s="6" r="E69">
        <v>0</v>
      </c>
    </row>
    <row spans="1:5" r="70">
      <c t="s" s="4" r="A70">
        <v>89</v>
      </c>
      <c t="n" s="6" r="B70">
        <v>0</v>
      </c>
      <c t="n" s="6" r="C70">
        <v>2</v>
      </c>
      <c t="n" s="6" r="D70">
        <v>3</v>
      </c>
      <c t="n" s="6" r="E70">
        <v>5</v>
      </c>
    </row>
    <row spans="1:5" r="71">
      <c t="s" s="4" r="A71">
        <v>90</v>
      </c>
      <c t="n" s="6" r="B71">
        <v>0</v>
      </c>
      <c t="n" s="6" r="C71">
        <v>0</v>
      </c>
      <c t="n" s="6" r="D71">
        <v>0</v>
      </c>
      <c t="n" s="6" r="E71">
        <v>0</v>
      </c>
    </row>
    <row spans="1:5" r="72">
      <c t="s" s="4" r="A72">
        <v>91</v>
      </c>
      <c t="n" s="6" r="B72">
        <v>0</v>
      </c>
      <c t="n" s="6" r="C72">
        <v>2</v>
      </c>
      <c t="n" s="6" r="D72">
        <v>3</v>
      </c>
      <c t="n" s="6" r="E72">
        <v>5</v>
      </c>
    </row>
    <row spans="1:5" r="73">
      <c t="s" s="3" r="A73">
        <v>92</v>
      </c>
    </row>
    <row spans="1:5" r="74">
      <c t="s" s="4" r="A74">
        <v>93</v>
      </c>
      <c t="n" s="6" r="B74">
        <v>0</v>
      </c>
      <c t="n" s="6" r="C74">
        <v>0</v>
      </c>
      <c t="n" s="6" r="D74">
        <v>0</v>
      </c>
      <c t="n" s="6" r="E74">
        <v>0</v>
      </c>
    </row>
    <row spans="1:5" r="75">
      <c t="s" s="4" r="A75">
        <v>697</v>
      </c>
      <c t="n" s="6" r="B75">
        <v>0</v>
      </c>
      <c t="n" s="6" r="C75">
        <v>0</v>
      </c>
      <c t="n" s="6" r="D75">
        <v>0</v>
      </c>
      <c t="n" s="6" r="E75">
        <v>0</v>
      </c>
    </row>
    <row spans="1:5" r="76">
      <c t="s" s="4" r="A76">
        <v>94</v>
      </c>
      <c t="n" s="6" r="B76">
        <v>30439</v>
      </c>
      <c t="n" s="6" r="C76">
        <v>26399</v>
      </c>
      <c t="n" s="6" r="D76">
        <v>92805</v>
      </c>
      <c t="n" s="6" r="E76">
        <v>73468</v>
      </c>
    </row>
    <row spans="1:5" r="77">
      <c t="s" s="4" r="A77">
        <v>95</v>
      </c>
      <c t="n" s="6" r="B77">
        <v>0</v>
      </c>
      <c t="n" s="6" r="C77">
        <v>0</v>
      </c>
      <c t="n" s="6" r="D77">
        <v>0</v>
      </c>
      <c t="n" s="6" r="E77">
        <v>0</v>
      </c>
    </row>
    <row spans="1:5" r="78">
      <c t="s" s="4" r="A78">
        <v>96</v>
      </c>
      <c t="n" s="6" r="B78">
        <v>0</v>
      </c>
      <c t="n" s="6" r="C78">
        <v>0</v>
      </c>
      <c t="n" s="6" r="D78">
        <v>0</v>
      </c>
      <c t="n" s="6" r="E78">
        <v>0</v>
      </c>
    </row>
    <row spans="1:5" r="79">
      <c t="s" s="4" r="A79">
        <v>97</v>
      </c>
      <c t="n" s="6" r="B79">
        <v>0</v>
      </c>
      <c t="n" s="6" r="C79">
        <v>0</v>
      </c>
      <c t="n" s="6" r="D79">
        <v>0</v>
      </c>
      <c t="n" s="6" r="E79">
        <v>0</v>
      </c>
    </row>
    <row spans="1:5" r="80">
      <c t="s" s="4" r="A80">
        <v>698</v>
      </c>
      <c t="n" s="6" r="B80">
        <v>0</v>
      </c>
      <c t="n" s="6" r="C80">
        <v>0</v>
      </c>
      <c t="n" s="6" r="D80">
        <v>0</v>
      </c>
      <c t="n" s="6" r="E80">
        <v>0</v>
      </c>
    </row>
    <row spans="1:5" r="81">
      <c t="s" s="4" r="A81">
        <v>625</v>
      </c>
      <c t="n" s="6" r="B81">
        <v>0</v>
      </c>
      <c t="n" s="6" r="C81">
        <v>0</v>
      </c>
      <c t="n" s="6" r="D81">
        <v>0</v>
      </c>
      <c t="n" s="6" r="E81">
        <v>0</v>
      </c>
    </row>
    <row spans="1:5" r="82">
      <c t="s" s="4" r="A82">
        <v>99</v>
      </c>
      <c t="n" s="6" r="B82">
        <v>30439</v>
      </c>
      <c t="n" s="6" r="C82">
        <v>26399</v>
      </c>
      <c t="n" s="6" r="D82">
        <v>92805</v>
      </c>
      <c t="n" s="6" r="E82">
        <v>73468</v>
      </c>
    </row>
    <row spans="1:5" r="83">
      <c t="s" s="3" r="A83">
        <v>100</v>
      </c>
    </row>
    <row spans="1:5" r="84">
      <c t="s" s="4" r="A84">
        <v>101</v>
      </c>
      <c t="n" s="6" r="B84">
        <v>13983</v>
      </c>
      <c t="n" s="6" r="C84">
        <v>13288</v>
      </c>
      <c t="n" s="6" r="D84">
        <v>40887</v>
      </c>
      <c t="n" s="6" r="E84">
        <v>34427</v>
      </c>
    </row>
    <row spans="1:5" r="85">
      <c t="s" s="4" r="A85">
        <v>102</v>
      </c>
      <c t="n" s="6" r="B85">
        <v>0</v>
      </c>
      <c t="n" s="6" r="C85">
        <v>0</v>
      </c>
      <c t="n" s="6" r="D85">
        <v>0</v>
      </c>
      <c t="n" s="6" r="E85">
        <v>0</v>
      </c>
    </row>
    <row spans="1:5" r="86">
      <c t="s" s="4" r="A86">
        <v>103</v>
      </c>
      <c t="n" s="6" r="B86">
        <v>0</v>
      </c>
      <c t="n" s="6" r="C86">
        <v>0</v>
      </c>
      <c t="n" s="6" r="D86">
        <v>0</v>
      </c>
      <c t="n" s="6" r="E86">
        <v>0</v>
      </c>
    </row>
    <row spans="1:5" r="87">
      <c t="s" s="4" r="A87">
        <v>104</v>
      </c>
      <c t="n" s="6" r="B87">
        <v>2202</v>
      </c>
      <c t="n" s="6" r="C87">
        <v>2396</v>
      </c>
      <c t="n" s="6" r="D87">
        <v>6592</v>
      </c>
      <c t="n" s="6" r="E87">
        <v>5669</v>
      </c>
    </row>
    <row spans="1:5" r="88">
      <c t="s" s="4" r="A88">
        <v>105</v>
      </c>
      <c t="n" s="6" r="B88">
        <v>3579</v>
      </c>
      <c t="n" s="6" r="C88">
        <v>3312</v>
      </c>
      <c t="n" s="6" r="D88">
        <v>11493</v>
      </c>
      <c t="n" s="6" r="E88">
        <v>8915</v>
      </c>
    </row>
    <row spans="1:5" r="89">
      <c t="s" s="4" r="A89">
        <v>699</v>
      </c>
      <c t="n" s="6" r="B89">
        <v>2872</v>
      </c>
      <c t="n" s="6" r="C89">
        <v>1481</v>
      </c>
      <c t="n" s="6" r="D89">
        <v>8271</v>
      </c>
      <c t="n" s="6" r="E89">
        <v>4305</v>
      </c>
    </row>
    <row spans="1:5" r="90">
      <c t="s" s="4" r="A90">
        <v>106</v>
      </c>
      <c t="n" s="6" r="B90">
        <v>22636</v>
      </c>
      <c t="n" s="6" r="C90">
        <v>20477</v>
      </c>
      <c t="n" s="6" r="D90">
        <v>67243</v>
      </c>
      <c t="n" s="6" r="E90">
        <v>53316</v>
      </c>
    </row>
    <row spans="1:5" r="91">
      <c t="s" s="4" r="A91">
        <v>700</v>
      </c>
      <c t="n" s="6" r="B91">
        <v>7803</v>
      </c>
      <c t="n" s="6" r="C91">
        <v>5924</v>
      </c>
      <c t="n" s="6" r="D91">
        <v>25565</v>
      </c>
      <c t="n" s="6" r="E91">
        <v>20157</v>
      </c>
    </row>
    <row spans="1:5" r="92">
      <c t="s" s="4" r="A92">
        <v>701</v>
      </c>
      <c t="n" s="6" r="B92">
        <v>-941</v>
      </c>
      <c t="n" s="6" r="C92">
        <v>-856</v>
      </c>
      <c t="n" s="6" r="D92">
        <v>-2721</v>
      </c>
      <c t="n" s="6" r="E92">
        <v>-2163</v>
      </c>
    </row>
    <row spans="1:5" r="93">
      <c t="s" s="4" r="A93">
        <v>107</v>
      </c>
      <c t="n" s="6" r="B93">
        <v>6862</v>
      </c>
      <c t="n" s="6" r="C93">
        <v>5068</v>
      </c>
      <c t="n" s="6" r="D93">
        <v>22844</v>
      </c>
      <c t="n" s="6" r="E93">
        <v>17994</v>
      </c>
    </row>
    <row spans="1:5" r="94">
      <c t="s" s="4" r="A94">
        <v>702</v>
      </c>
      <c t="n" s="6" r="B94">
        <v>-2606</v>
      </c>
      <c t="n" s="6" r="C94">
        <v>-1926</v>
      </c>
      <c t="n" s="6" r="D94">
        <v>-8680</v>
      </c>
      <c t="n" s="6" r="E94">
        <v>-6837</v>
      </c>
    </row>
    <row spans="1:5" r="95">
      <c t="s" s="4" r="A95">
        <v>109</v>
      </c>
      <c t="n" s="6" r="B95">
        <v>4256</v>
      </c>
      <c t="n" s="6" r="C95">
        <v>3142</v>
      </c>
      <c t="n" s="6" r="D95">
        <v>14164</v>
      </c>
      <c t="n" s="6" r="E95">
        <v>11157</v>
      </c>
    </row>
    <row spans="1:5" r="96">
      <c t="s" s="4" r="A96">
        <v>110</v>
      </c>
      <c t="n" s="6" r="B96">
        <v>0</v>
      </c>
      <c t="n" s="6" r="C96">
        <v>0</v>
      </c>
      <c t="n" s="6" r="D96">
        <v>0</v>
      </c>
      <c t="n" s="6" r="E96">
        <v>0</v>
      </c>
    </row>
    <row spans="1:5" r="97">
      <c t="s" s="4" r="A97">
        <v>111</v>
      </c>
      <c t="n" s="6" r="B97">
        <v>4256</v>
      </c>
      <c t="n" s="6" r="C97">
        <v>3142</v>
      </c>
      <c t="n" s="6" r="D97">
        <v>14164</v>
      </c>
      <c t="n" s="6" r="E97">
        <v>11157</v>
      </c>
    </row>
    <row spans="1:5" r="98">
      <c t="s" s="4" r="A98">
        <v>686</v>
      </c>
    </row>
    <row spans="1:5" r="99">
      <c t="s" s="3" r="A99">
        <v>695</v>
      </c>
    </row>
    <row spans="1:5" r="100">
      <c t="s" s="4" r="A100">
        <v>86</v>
      </c>
      <c t="n" s="6" r="B100">
        <v>188197</v>
      </c>
      <c t="n" s="6" r="C100">
        <v>187949</v>
      </c>
      <c t="n" s="6" r="D100">
        <v>536899</v>
      </c>
      <c t="n" s="6" r="E100">
        <v>520514</v>
      </c>
    </row>
    <row spans="1:5" r="101">
      <c t="s" s="4" r="A101">
        <v>696</v>
      </c>
      <c t="n" s="6" r="B101">
        <v>76040</v>
      </c>
      <c t="n" s="6" r="C101">
        <v>71037</v>
      </c>
      <c t="n" s="6" r="D101">
        <v>218021</v>
      </c>
      <c t="n" s="6" r="E101">
        <v>198449</v>
      </c>
    </row>
    <row spans="1:5" r="102">
      <c t="s" s="4" r="A102">
        <v>89</v>
      </c>
      <c t="n" s="6" r="B102">
        <v>112157</v>
      </c>
      <c t="n" s="6" r="C102">
        <v>116912</v>
      </c>
      <c t="n" s="6" r="D102">
        <v>318878</v>
      </c>
      <c t="n" s="6" r="E102">
        <v>322065</v>
      </c>
    </row>
    <row spans="1:5" r="103">
      <c t="s" s="4" r="A103">
        <v>90</v>
      </c>
      <c t="n" s="6" r="B103">
        <v>3000</v>
      </c>
      <c t="n" s="6" r="C103">
        <v>2000</v>
      </c>
      <c t="n" s="6" r="D103">
        <v>7150</v>
      </c>
      <c t="n" s="6" r="E103">
        <v>6000</v>
      </c>
    </row>
    <row spans="1:5" r="104">
      <c t="s" s="4" r="A104">
        <v>91</v>
      </c>
      <c t="n" s="6" r="B104">
        <v>109157</v>
      </c>
      <c t="n" s="6" r="C104">
        <v>114912</v>
      </c>
      <c t="n" s="6" r="D104">
        <v>311728</v>
      </c>
      <c t="n" s="6" r="E104">
        <v>316065</v>
      </c>
    </row>
    <row spans="1:5" r="105">
      <c t="s" s="3" r="A105">
        <v>92</v>
      </c>
    </row>
    <row spans="1:5" r="106">
      <c t="s" s="4" r="A106">
        <v>93</v>
      </c>
      <c t="n" s="6" r="B106">
        <v>0</v>
      </c>
      <c t="n" s="6" r="C106">
        <v>0</v>
      </c>
      <c t="n" s="6" r="D106">
        <v>0</v>
      </c>
      <c t="n" s="6" r="E106">
        <v>0</v>
      </c>
    </row>
    <row spans="1:5" r="107">
      <c t="s" s="4" r="A107">
        <v>697</v>
      </c>
      <c t="n" s="6" r="B107">
        <v>0</v>
      </c>
      <c t="n" s="6" r="C107">
        <v>0</v>
      </c>
      <c t="n" s="6" r="D107">
        <v>0</v>
      </c>
      <c t="n" s="6" r="E107">
        <v>0</v>
      </c>
    </row>
    <row spans="1:5" r="108">
      <c t="s" s="4" r="A108">
        <v>94</v>
      </c>
      <c t="n" s="6" r="B108">
        <v>0</v>
      </c>
      <c t="n" s="6" r="C108">
        <v>0</v>
      </c>
      <c t="n" s="6" r="D108">
        <v>0</v>
      </c>
      <c t="n" s="6" r="E108">
        <v>0</v>
      </c>
    </row>
    <row spans="1:5" r="109">
      <c t="s" s="4" r="A109">
        <v>95</v>
      </c>
      <c t="n" s="6" r="B109">
        <v>0</v>
      </c>
      <c t="n" s="6" r="C109">
        <v>0</v>
      </c>
      <c t="n" s="6" r="D109">
        <v>0</v>
      </c>
      <c t="n" s="6" r="E109">
        <v>0</v>
      </c>
    </row>
    <row spans="1:5" r="110">
      <c t="s" s="4" r="A110">
        <v>96</v>
      </c>
      <c t="n" s="6" r="B110">
        <v>3312</v>
      </c>
      <c t="n" s="6" r="C110">
        <v>4294</v>
      </c>
      <c t="n" s="6" r="D110">
        <v>11838</v>
      </c>
      <c t="n" s="6" r="E110">
        <v>12954</v>
      </c>
    </row>
    <row spans="1:5" r="111">
      <c t="s" s="4" r="A111">
        <v>97</v>
      </c>
      <c t="n" s="6" r="B111">
        <v>608</v>
      </c>
      <c t="n" s="6" r="C111">
        <v>0</v>
      </c>
      <c t="n" s="6" r="D111">
        <v>2000</v>
      </c>
      <c t="n" s="6" r="E111">
        <v>57</v>
      </c>
    </row>
    <row spans="1:5" r="112">
      <c t="s" s="4" r="A112">
        <v>698</v>
      </c>
      <c t="n" s="6" r="B112">
        <v>-24357</v>
      </c>
      <c t="n" s="6" r="C112">
        <v>29430</v>
      </c>
      <c t="n" s="6" r="D112">
        <v>-11363</v>
      </c>
      <c t="n" s="6" r="E112">
        <v>41755</v>
      </c>
    </row>
    <row spans="1:5" r="113">
      <c t="s" s="4" r="A113">
        <v>625</v>
      </c>
      <c t="n" s="6" r="B113">
        <v>-5623</v>
      </c>
      <c t="n" s="6" r="C113">
        <v>-4575</v>
      </c>
      <c t="n" s="6" r="D113">
        <v>-15775</v>
      </c>
      <c t="n" s="6" r="E113">
        <v>-16510</v>
      </c>
    </row>
    <row spans="1:5" r="114">
      <c t="s" s="4" r="A114">
        <v>99</v>
      </c>
      <c t="n" s="6" r="B114">
        <v>-26060</v>
      </c>
      <c t="n" s="6" r="C114">
        <v>29149</v>
      </c>
      <c t="n" s="6" r="D114">
        <v>-13300</v>
      </c>
      <c t="n" s="6" r="E114">
        <v>38256</v>
      </c>
    </row>
    <row spans="1:5" r="115">
      <c t="s" s="3" r="A115">
        <v>100</v>
      </c>
    </row>
    <row spans="1:5" r="116">
      <c t="s" s="4" r="A116">
        <v>101</v>
      </c>
      <c t="n" s="6" r="B116">
        <v>558</v>
      </c>
      <c t="n" s="6" r="C116">
        <v>565</v>
      </c>
      <c t="n" s="6" r="D116">
        <v>1623</v>
      </c>
      <c t="n" s="6" r="E116">
        <v>1744</v>
      </c>
    </row>
    <row spans="1:5" r="117">
      <c t="s" s="4" r="A117">
        <v>102</v>
      </c>
      <c t="n" s="6" r="B117">
        <v>0</v>
      </c>
      <c t="n" s="6" r="C117">
        <v>0</v>
      </c>
      <c t="n" s="6" r="D117">
        <v>0</v>
      </c>
      <c t="n" s="6" r="E117">
        <v>0</v>
      </c>
    </row>
    <row spans="1:5" r="118">
      <c t="s" s="4" r="A118">
        <v>103</v>
      </c>
      <c t="n" s="6" r="B118">
        <v>7793</v>
      </c>
      <c t="n" s="6" r="C118">
        <v>7077</v>
      </c>
      <c t="n" s="6" r="D118">
        <v>22829</v>
      </c>
      <c t="n" s="6" r="E118">
        <v>19798</v>
      </c>
    </row>
    <row spans="1:5" r="119">
      <c t="s" s="4" r="A119">
        <v>104</v>
      </c>
      <c t="n" s="6" r="B119">
        <v>0</v>
      </c>
      <c t="n" s="6" r="C119">
        <v>0</v>
      </c>
      <c t="n" s="6" r="D119">
        <v>0</v>
      </c>
      <c t="n" s="6" r="E119">
        <v>0</v>
      </c>
    </row>
    <row spans="1:5" r="120">
      <c t="s" s="4" r="A120">
        <v>105</v>
      </c>
      <c t="n" s="6" r="B120">
        <v>1421</v>
      </c>
      <c t="n" s="6" r="C120">
        <v>1559</v>
      </c>
      <c t="n" s="6" r="D120">
        <v>3828</v>
      </c>
      <c t="n" s="6" r="E120">
        <v>4829</v>
      </c>
    </row>
    <row spans="1:5" r="121">
      <c t="s" s="4" r="A121">
        <v>699</v>
      </c>
      <c t="n" s="6" r="B121">
        <v>12578</v>
      </c>
      <c t="n" s="6" r="C121">
        <v>13611</v>
      </c>
      <c t="n" s="6" r="D121">
        <v>38016</v>
      </c>
      <c t="n" s="6" r="E121">
        <v>41950</v>
      </c>
    </row>
    <row spans="1:5" r="122">
      <c t="s" s="4" r="A122">
        <v>106</v>
      </c>
      <c t="n" s="6" r="B122">
        <v>22350</v>
      </c>
      <c t="n" s="6" r="C122">
        <v>22812</v>
      </c>
      <c t="n" s="6" r="D122">
        <v>66296</v>
      </c>
      <c t="n" s="6" r="E122">
        <v>68321</v>
      </c>
    </row>
    <row spans="1:5" r="123">
      <c t="s" s="4" r="A123">
        <v>700</v>
      </c>
      <c t="n" s="6" r="B123">
        <v>60747</v>
      </c>
      <c t="n" s="6" r="C123">
        <v>121249</v>
      </c>
      <c t="n" s="6" r="D123">
        <v>232132</v>
      </c>
      <c t="n" s="6" r="E123">
        <v>286000</v>
      </c>
    </row>
    <row spans="1:5" r="124">
      <c t="s" s="4" r="A124">
        <v>701</v>
      </c>
      <c t="n" s="6" r="B124">
        <v>-1176</v>
      </c>
      <c t="n" s="6" r="C124">
        <v>-1026</v>
      </c>
      <c t="n" s="6" r="D124">
        <v>-3401</v>
      </c>
      <c t="n" s="6" r="E124">
        <v>-3604</v>
      </c>
    </row>
    <row spans="1:5" r="125">
      <c t="s" s="4" r="A125">
        <v>107</v>
      </c>
      <c t="n" s="6" r="B125">
        <v>59571</v>
      </c>
      <c t="n" s="6" r="C125">
        <v>120223</v>
      </c>
      <c t="n" s="6" r="D125">
        <v>228731</v>
      </c>
      <c t="n" s="6" r="E125">
        <v>282396</v>
      </c>
    </row>
    <row spans="1:5" r="126">
      <c t="s" s="4" r="A126">
        <v>702</v>
      </c>
      <c t="n" s="6" r="B126">
        <v>-22639</v>
      </c>
      <c t="n" s="6" r="C126">
        <v>-45684</v>
      </c>
      <c t="n" s="6" r="D126">
        <v>-86919</v>
      </c>
      <c t="n" s="6" r="E126">
        <v>-107309</v>
      </c>
    </row>
    <row spans="1:5" r="127">
      <c t="s" s="4" r="A127">
        <v>109</v>
      </c>
      <c t="n" s="6" r="B127">
        <v>36932</v>
      </c>
      <c t="n" s="6" r="C127">
        <v>74539</v>
      </c>
      <c t="n" s="6" r="D127">
        <v>141812</v>
      </c>
      <c t="n" s="6" r="E127">
        <v>175087</v>
      </c>
    </row>
    <row spans="1:5" r="128">
      <c t="s" s="4" r="A128">
        <v>110</v>
      </c>
      <c t="n" s="6" r="B128">
        <v>0</v>
      </c>
      <c t="n" s="6" r="C128">
        <v>0</v>
      </c>
      <c t="n" s="6" r="D128">
        <v>0</v>
      </c>
      <c t="n" s="6" r="E128">
        <v>0</v>
      </c>
    </row>
    <row spans="1:5" r="129">
      <c t="s" s="4" r="A129">
        <v>111</v>
      </c>
      <c t="n" s="6" r="B129">
        <v>36932</v>
      </c>
      <c t="n" s="6" r="C129">
        <v>74539</v>
      </c>
      <c t="n" s="6" r="D129">
        <v>141812</v>
      </c>
      <c t="n" s="6" r="E129">
        <v>175087</v>
      </c>
    </row>
    <row spans="1:5" r="130">
      <c t="s" s="4" r="A130">
        <v>687</v>
      </c>
    </row>
    <row spans="1:5" r="131">
      <c t="s" s="3" r="A131">
        <v>695</v>
      </c>
    </row>
    <row spans="1:5" r="132">
      <c t="s" s="4" r="A132">
        <v>86</v>
      </c>
      <c t="n" s="6" r="B132">
        <v>1385</v>
      </c>
      <c t="n" s="6" r="C132">
        <v>1814</v>
      </c>
      <c t="n" s="6" r="D132">
        <v>5352</v>
      </c>
      <c t="n" s="6" r="E132">
        <v>6508</v>
      </c>
    </row>
    <row spans="1:5" r="133">
      <c t="s" s="4" r="A133">
        <v>696</v>
      </c>
      <c t="n" s="6" r="B133">
        <v>1563</v>
      </c>
      <c t="n" s="6" r="C133">
        <v>1246</v>
      </c>
      <c t="n" s="6" r="D133">
        <v>4583</v>
      </c>
      <c t="n" s="6" r="E133">
        <v>4532</v>
      </c>
    </row>
    <row spans="1:5" r="134">
      <c t="s" s="4" r="A134">
        <v>89</v>
      </c>
      <c t="n" s="6" r="B134">
        <v>-178</v>
      </c>
      <c t="n" s="6" r="C134">
        <v>568</v>
      </c>
      <c t="n" s="6" r="D134">
        <v>769</v>
      </c>
      <c t="n" s="6" r="E134">
        <v>1976</v>
      </c>
    </row>
    <row spans="1:5" r="135">
      <c t="s" s="4" r="A135">
        <v>90</v>
      </c>
      <c t="n" s="6" r="B135">
        <v>0</v>
      </c>
      <c t="n" s="6" r="C135">
        <v>0</v>
      </c>
      <c t="n" s="6" r="D135">
        <v>0</v>
      </c>
      <c t="n" s="6" r="E135">
        <v>0</v>
      </c>
    </row>
    <row spans="1:5" r="136">
      <c t="s" s="4" r="A136">
        <v>91</v>
      </c>
      <c t="n" s="6" r="B136">
        <v>-178</v>
      </c>
      <c t="n" s="6" r="C136">
        <v>568</v>
      </c>
      <c t="n" s="6" r="D136">
        <v>769</v>
      </c>
      <c t="n" s="6" r="E136">
        <v>1976</v>
      </c>
    </row>
    <row spans="1:5" r="137">
      <c t="s" s="3" r="A137">
        <v>92</v>
      </c>
    </row>
    <row spans="1:5" r="138">
      <c t="s" s="4" r="A138">
        <v>93</v>
      </c>
      <c t="n" s="6" r="B138">
        <v>0</v>
      </c>
      <c t="n" s="6" r="C138">
        <v>0</v>
      </c>
      <c t="n" s="6" r="D138">
        <v>0</v>
      </c>
      <c t="n" s="6" r="E138">
        <v>0</v>
      </c>
    </row>
    <row spans="1:5" r="139">
      <c t="s" s="4" r="A139">
        <v>697</v>
      </c>
      <c t="n" s="6" r="B139">
        <v>0</v>
      </c>
      <c t="n" s="6" r="C139">
        <v>0</v>
      </c>
      <c t="n" s="6" r="D139">
        <v>0</v>
      </c>
      <c t="n" s="6" r="E139">
        <v>0</v>
      </c>
    </row>
    <row spans="1:5" r="140">
      <c t="s" s="4" r="A140">
        <v>94</v>
      </c>
      <c t="n" s="6" r="B140">
        <v>0</v>
      </c>
      <c t="n" s="6" r="C140">
        <v>0</v>
      </c>
      <c t="n" s="6" r="D140">
        <v>0</v>
      </c>
      <c t="n" s="6" r="E140">
        <v>0</v>
      </c>
    </row>
    <row spans="1:5" r="141">
      <c t="s" s="4" r="A141">
        <v>95</v>
      </c>
      <c t="n" s="6" r="B141">
        <v>19500</v>
      </c>
      <c t="n" s="6" r="C141">
        <v>22936</v>
      </c>
      <c t="n" s="6" r="D141">
        <v>54524</v>
      </c>
      <c t="n" s="6" r="E141">
        <v>65092</v>
      </c>
    </row>
    <row spans="1:5" r="142">
      <c t="s" s="4" r="A142">
        <v>96</v>
      </c>
      <c t="n" s="6" r="B142">
        <v>3211</v>
      </c>
      <c t="n" s="6" r="C142">
        <v>3356</v>
      </c>
      <c t="n" s="6" r="D142">
        <v>9107</v>
      </c>
      <c t="n" s="6" r="E142">
        <v>28142</v>
      </c>
    </row>
    <row spans="1:5" r="143">
      <c t="s" s="4" r="A143">
        <v>97</v>
      </c>
      <c t="n" s="6" r="B143">
        <v>-11</v>
      </c>
      <c t="n" s="6" r="C143">
        <v>0</v>
      </c>
      <c t="n" s="6" r="D143">
        <v>2987</v>
      </c>
      <c t="n" s="6" r="E143">
        <v>0</v>
      </c>
    </row>
    <row spans="1:5" r="144">
      <c t="s" s="4" r="A144">
        <v>698</v>
      </c>
      <c t="n" s="6" r="B144">
        <v>-423</v>
      </c>
      <c t="n" s="6" r="C144">
        <v>-393</v>
      </c>
      <c t="n" s="6" r="D144">
        <v>664</v>
      </c>
      <c t="n" s="6" r="E144">
        <v>-2970</v>
      </c>
    </row>
    <row spans="1:5" r="145">
      <c t="s" s="4" r="A145">
        <v>625</v>
      </c>
      <c t="n" s="6" r="B145">
        <v>-255</v>
      </c>
      <c t="n" s="6" r="C145">
        <v>-259</v>
      </c>
      <c t="n" s="6" r="D145">
        <v>-760</v>
      </c>
      <c t="n" s="6" r="E145">
        <v>-767</v>
      </c>
    </row>
    <row spans="1:5" r="146">
      <c t="s" s="4" r="A146">
        <v>99</v>
      </c>
      <c t="n" s="6" r="B146">
        <v>22022</v>
      </c>
      <c t="n" s="6" r="C146">
        <v>25640</v>
      </c>
      <c t="n" s="6" r="D146">
        <v>66522</v>
      </c>
      <c t="n" s="6" r="E146">
        <v>89497</v>
      </c>
    </row>
    <row spans="1:5" r="147">
      <c t="s" s="3" r="A147">
        <v>100</v>
      </c>
    </row>
    <row spans="1:5" r="148">
      <c t="s" s="4" r="A148">
        <v>101</v>
      </c>
      <c t="n" s="6" r="B148">
        <v>14149</v>
      </c>
      <c t="n" s="6" r="C148">
        <v>13618</v>
      </c>
      <c t="n" s="6" r="D148">
        <v>40729</v>
      </c>
      <c t="n" s="6" r="E148">
        <v>38192</v>
      </c>
    </row>
    <row spans="1:5" r="149">
      <c t="s" s="4" r="A149">
        <v>102</v>
      </c>
      <c t="n" s="6" r="B149">
        <v>12534</v>
      </c>
      <c t="n" s="6" r="C149">
        <v>14178</v>
      </c>
      <c t="n" s="6" r="D149">
        <v>35398</v>
      </c>
      <c t="n" s="6" r="E149">
        <v>41964</v>
      </c>
    </row>
    <row spans="1:5" r="150">
      <c t="s" s="4" r="A150">
        <v>103</v>
      </c>
      <c t="n" s="6" r="B150">
        <v>0</v>
      </c>
      <c t="n" s="6" r="C150">
        <v>0</v>
      </c>
      <c t="n" s="6" r="D150">
        <v>0</v>
      </c>
      <c t="n" s="6" r="E150">
        <v>0</v>
      </c>
    </row>
    <row spans="1:5" r="151">
      <c t="s" s="4" r="A151">
        <v>104</v>
      </c>
      <c t="n" s="6" r="B151">
        <v>4291</v>
      </c>
      <c t="n" s="6" r="C151">
        <v>2656</v>
      </c>
      <c t="n" s="6" r="D151">
        <v>11091</v>
      </c>
      <c t="n" s="6" r="E151">
        <v>8523</v>
      </c>
    </row>
    <row spans="1:5" r="152">
      <c t="s" s="4" r="A152">
        <v>105</v>
      </c>
      <c t="n" s="6" r="B152">
        <v>10817</v>
      </c>
      <c t="n" s="6" r="C152">
        <v>12085</v>
      </c>
      <c t="n" s="6" r="D152">
        <v>31676</v>
      </c>
      <c t="n" s="6" r="E152">
        <v>33869</v>
      </c>
    </row>
    <row spans="1:5" r="153">
      <c t="s" s="4" r="A153">
        <v>699</v>
      </c>
      <c t="n" s="6" r="B153">
        <v>-13929</v>
      </c>
      <c t="n" s="6" r="C153">
        <v>-10503</v>
      </c>
      <c t="n" s="6" r="D153">
        <v>-40938</v>
      </c>
      <c t="n" s="6" r="E153">
        <v>-32164</v>
      </c>
    </row>
    <row spans="1:5" r="154">
      <c t="s" s="4" r="A154">
        <v>106</v>
      </c>
      <c t="n" s="6" r="B154">
        <v>27862</v>
      </c>
      <c t="n" s="6" r="C154">
        <v>32034</v>
      </c>
      <c t="n" s="6" r="D154">
        <v>77956</v>
      </c>
      <c t="n" s="6" r="E154">
        <v>90384</v>
      </c>
    </row>
    <row spans="1:5" r="155">
      <c t="s" s="4" r="A155">
        <v>700</v>
      </c>
      <c t="n" s="6" r="B155">
        <v>-6018</v>
      </c>
      <c t="n" s="6" r="C155">
        <v>-5826</v>
      </c>
      <c t="n" s="6" r="D155">
        <v>-10665</v>
      </c>
      <c t="n" s="6" r="E155">
        <v>1089</v>
      </c>
    </row>
    <row spans="1:5" r="156">
      <c t="s" s="4" r="A156">
        <v>701</v>
      </c>
      <c t="n" s="6" r="B156">
        <v>4468</v>
      </c>
      <c t="n" s="6" r="C156">
        <v>4449</v>
      </c>
      <c t="n" s="6" r="D156">
        <v>12920</v>
      </c>
      <c t="n" s="6" r="E156">
        <v>12254</v>
      </c>
    </row>
    <row spans="1:5" r="157">
      <c t="s" s="4" r="A157">
        <v>107</v>
      </c>
      <c t="n" s="6" r="B157">
        <v>-1550</v>
      </c>
      <c t="n" s="6" r="C157">
        <v>-1377</v>
      </c>
      <c t="n" s="6" r="D157">
        <v>2255</v>
      </c>
      <c t="n" s="6" r="E157">
        <v>13343</v>
      </c>
    </row>
    <row spans="1:5" r="158">
      <c t="s" s="4" r="A158">
        <v>702</v>
      </c>
      <c t="n" s="6" r="B158">
        <v>2461</v>
      </c>
      <c t="n" s="6" r="C158">
        <v>4127</v>
      </c>
      <c t="n" s="6" r="D158">
        <v>4257</v>
      </c>
      <c t="n" s="6" r="E158">
        <v>3639</v>
      </c>
    </row>
    <row spans="1:5" r="159">
      <c t="s" s="4" r="A159">
        <v>109</v>
      </c>
      <c t="n" s="6" r="B159">
        <v>911</v>
      </c>
      <c t="n" s="6" r="C159">
        <v>2750</v>
      </c>
      <c t="n" s="6" r="D159">
        <v>6512</v>
      </c>
      <c t="n" s="6" r="E159">
        <v>16982</v>
      </c>
    </row>
    <row spans="1:5" r="160">
      <c t="s" s="4" r="A160">
        <v>110</v>
      </c>
      <c t="n" s="6" r="B160">
        <v>27</v>
      </c>
      <c t="n" s="6" r="C160">
        <v>157</v>
      </c>
      <c t="n" s="6" r="D160">
        <v>122</v>
      </c>
      <c t="n" s="6" r="E160">
        <v>1363</v>
      </c>
    </row>
    <row spans="1:5" r="161">
      <c t="s" s="4" r="A161">
        <v>111</v>
      </c>
      <c t="n" s="6" r="B161">
        <v>884</v>
      </c>
      <c t="n" s="6" r="C161">
        <v>2593</v>
      </c>
      <c t="n" s="6" r="D161">
        <v>6390</v>
      </c>
      <c t="n" s="6" r="E161">
        <v>15619</v>
      </c>
    </row>
    <row spans="1:5" r="162">
      <c t="s" s="4" r="A162">
        <v>703</v>
      </c>
    </row>
    <row spans="1:5" r="163">
      <c t="s" s="3" r="A163">
        <v>695</v>
      </c>
    </row>
    <row spans="1:5" r="164">
      <c t="s" s="4" r="A164">
        <v>86</v>
      </c>
      <c t="n" s="6" r="B164">
        <v>-439</v>
      </c>
      <c t="n" s="6" r="C164">
        <v>-346</v>
      </c>
      <c t="n" s="6" r="D164">
        <v>-1260</v>
      </c>
      <c t="n" s="6" r="E164">
        <v>-1805</v>
      </c>
    </row>
    <row spans="1:5" r="165">
      <c t="s" s="4" r="A165">
        <v>696</v>
      </c>
      <c t="n" s="6" r="B165">
        <v>-439</v>
      </c>
      <c t="n" s="6" r="C165">
        <v>-346</v>
      </c>
      <c t="n" s="6" r="D165">
        <v>-1260</v>
      </c>
      <c t="n" s="6" r="E165">
        <v>-1805</v>
      </c>
    </row>
    <row spans="1:5" r="166">
      <c t="s" s="4" r="A166">
        <v>89</v>
      </c>
      <c t="n" s="6" r="B166">
        <v>0</v>
      </c>
      <c t="n" s="6" r="C166">
        <v>0</v>
      </c>
      <c t="n" s="6" r="D166">
        <v>0</v>
      </c>
      <c t="n" s="6" r="E166">
        <v>0</v>
      </c>
    </row>
    <row spans="1:5" r="167">
      <c t="s" s="4" r="A167">
        <v>90</v>
      </c>
      <c t="n" s="6" r="B167">
        <v>0</v>
      </c>
      <c t="n" s="6" r="C167">
        <v>0</v>
      </c>
      <c t="n" s="6" r="D167">
        <v>0</v>
      </c>
      <c t="n" s="6" r="E167">
        <v>0</v>
      </c>
    </row>
    <row spans="1:5" r="168">
      <c t="s" s="4" r="A168">
        <v>91</v>
      </c>
      <c t="n" s="6" r="B168">
        <v>0</v>
      </c>
      <c t="n" s="6" r="C168">
        <v>0</v>
      </c>
      <c t="n" s="6" r="D168">
        <v>0</v>
      </c>
      <c t="n" s="6" r="E168">
        <v>0</v>
      </c>
    </row>
    <row spans="1:5" r="169">
      <c t="s" s="3" r="A169">
        <v>92</v>
      </c>
    </row>
    <row spans="1:5" r="170">
      <c t="s" s="4" r="A170">
        <v>93</v>
      </c>
      <c t="n" s="6" r="B170">
        <v>-380</v>
      </c>
      <c t="n" s="6" r="C170">
        <v>0</v>
      </c>
      <c t="n" s="6" r="D170">
        <v>-380</v>
      </c>
      <c t="n" s="6" r="E170">
        <v>0</v>
      </c>
    </row>
    <row spans="1:5" r="171">
      <c t="s" s="4" r="A171">
        <v>697</v>
      </c>
      <c t="n" s="6" r="B171">
        <v>-12027</v>
      </c>
      <c t="n" s="6" r="C171">
        <v>-13432</v>
      </c>
      <c t="n" s="6" r="D171">
        <v>-37121</v>
      </c>
      <c t="n" s="6" r="E171">
        <v>-41453</v>
      </c>
    </row>
    <row spans="1:5" r="172">
      <c t="s" s="4" r="A172">
        <v>94</v>
      </c>
      <c t="n" s="6" r="B172">
        <v>0</v>
      </c>
      <c t="n" s="6" r="C172">
        <v>0</v>
      </c>
      <c t="n" s="6" r="D172">
        <v>0</v>
      </c>
      <c t="n" s="6" r="E172">
        <v>0</v>
      </c>
    </row>
    <row spans="1:5" r="173">
      <c t="s" s="4" r="A173">
        <v>95</v>
      </c>
      <c t="n" s="6" r="B173">
        <v>0</v>
      </c>
      <c t="n" s="6" r="C173">
        <v>0</v>
      </c>
      <c t="n" s="6" r="D173">
        <v>0</v>
      </c>
      <c t="n" s="6" r="E173">
        <v>0</v>
      </c>
    </row>
    <row spans="1:5" r="174">
      <c t="s" s="4" r="A174">
        <v>96</v>
      </c>
      <c t="n" s="6" r="B174">
        <v>0</v>
      </c>
      <c t="n" s="6" r="C174">
        <v>0</v>
      </c>
      <c t="n" s="6" r="D174">
        <v>0</v>
      </c>
      <c t="n" s="6" r="E174">
        <v>0</v>
      </c>
    </row>
    <row spans="1:5" r="175">
      <c t="s" s="4" r="A175">
        <v>97</v>
      </c>
      <c t="n" s="6" r="B175">
        <v>0</v>
      </c>
      <c t="n" s="6" r="C175">
        <v>0</v>
      </c>
      <c t="n" s="6" r="D175">
        <v>0</v>
      </c>
      <c t="n" s="6" r="E175">
        <v>0</v>
      </c>
    </row>
    <row spans="1:5" r="176">
      <c t="s" s="4" r="A176">
        <v>698</v>
      </c>
      <c t="n" s="6" r="B176">
        <v>0</v>
      </c>
      <c t="n" s="6" r="C176">
        <v>0</v>
      </c>
      <c t="n" s="6" r="D176">
        <v>0</v>
      </c>
      <c t="n" s="6" r="E176">
        <v>0</v>
      </c>
    </row>
    <row spans="1:5" r="177">
      <c t="s" s="4" r="A177">
        <v>625</v>
      </c>
      <c t="n" s="6" r="B177">
        <v>0</v>
      </c>
      <c t="n" s="6" r="C177">
        <v>0</v>
      </c>
      <c t="n" s="6" r="D177">
        <v>0</v>
      </c>
      <c t="n" s="6" r="E177">
        <v>0</v>
      </c>
    </row>
    <row spans="1:5" r="178">
      <c t="s" s="4" r="A178">
        <v>99</v>
      </c>
      <c t="n" s="6" r="B178">
        <v>-12407</v>
      </c>
      <c t="n" s="6" r="C178">
        <v>-13432</v>
      </c>
      <c t="n" s="6" r="D178">
        <v>-37501</v>
      </c>
      <c t="n" s="6" r="E178">
        <v>-41453</v>
      </c>
    </row>
    <row spans="1:5" r="179">
      <c t="s" s="3" r="A179">
        <v>100</v>
      </c>
    </row>
    <row spans="1:5" r="180">
      <c t="s" s="4" r="A180">
        <v>101</v>
      </c>
      <c t="n" s="6" r="B180">
        <v>0</v>
      </c>
      <c t="n" s="6" r="C180">
        <v>0</v>
      </c>
      <c t="n" s="6" r="D180">
        <v>0</v>
      </c>
      <c t="n" s="6" r="E180">
        <v>0</v>
      </c>
    </row>
    <row spans="1:5" r="181">
      <c t="s" s="4" r="A181">
        <v>102</v>
      </c>
      <c t="n" s="6" r="B181">
        <v>0</v>
      </c>
      <c t="n" s="6" r="C181">
        <v>0</v>
      </c>
      <c t="n" s="6" r="D181">
        <v>0</v>
      </c>
      <c t="n" s="6" r="E181">
        <v>0</v>
      </c>
    </row>
    <row spans="1:5" r="182">
      <c t="s" s="4" r="A182">
        <v>103</v>
      </c>
      <c t="n" s="6" r="B182">
        <v>0</v>
      </c>
      <c t="n" s="6" r="C182">
        <v>0</v>
      </c>
      <c t="n" s="6" r="D182">
        <v>0</v>
      </c>
      <c t="n" s="6" r="E182">
        <v>0</v>
      </c>
    </row>
    <row spans="1:5" r="183">
      <c t="s" s="4" r="A183">
        <v>104</v>
      </c>
      <c t="n" s="6" r="B183">
        <v>0</v>
      </c>
      <c t="n" s="6" r="C183">
        <v>0</v>
      </c>
      <c t="n" s="6" r="D183">
        <v>0</v>
      </c>
      <c t="n" s="6" r="E183">
        <v>0</v>
      </c>
    </row>
    <row spans="1:5" r="184">
      <c t="s" s="4" r="A184">
        <v>105</v>
      </c>
      <c t="n" s="6" r="B184">
        <v>0</v>
      </c>
      <c t="n" s="6" r="C184">
        <v>0</v>
      </c>
      <c t="n" s="6" r="D184">
        <v>0</v>
      </c>
      <c t="n" s="6" r="E184">
        <v>0</v>
      </c>
    </row>
    <row spans="1:5" r="185">
      <c t="s" s="4" r="A185">
        <v>699</v>
      </c>
      <c t="n" s="6" r="B185">
        <v>-12407</v>
      </c>
      <c t="n" s="6" r="C185">
        <v>-13432</v>
      </c>
      <c t="n" s="6" r="D185">
        <v>-37501</v>
      </c>
      <c t="n" s="6" r="E185">
        <v>-41453</v>
      </c>
    </row>
    <row spans="1:5" r="186">
      <c t="s" s="4" r="A186">
        <v>106</v>
      </c>
      <c t="n" s="6" r="B186">
        <v>-12407</v>
      </c>
      <c t="n" s="6" r="C186">
        <v>-13432</v>
      </c>
      <c t="n" s="6" r="D186">
        <v>-37501</v>
      </c>
      <c t="n" s="6" r="E186">
        <v>-41453</v>
      </c>
    </row>
    <row spans="1:5" r="187">
      <c t="s" s="4" r="A187">
        <v>700</v>
      </c>
      <c t="n" s="6" r="B187">
        <v>0</v>
      </c>
      <c t="n" s="6" r="C187">
        <v>0</v>
      </c>
      <c t="n" s="6" r="D187">
        <v>0</v>
      </c>
      <c t="n" s="6" r="E187">
        <v>0</v>
      </c>
    </row>
    <row spans="1:5" r="188">
      <c t="s" s="4" r="A188">
        <v>701</v>
      </c>
      <c t="n" s="6" r="B188">
        <v>0</v>
      </c>
      <c t="n" s="6" r="C188">
        <v>0</v>
      </c>
      <c t="n" s="6" r="D188">
        <v>0</v>
      </c>
      <c t="n" s="6" r="E188">
        <v>0</v>
      </c>
    </row>
    <row spans="1:5" r="189">
      <c t="s" s="4" r="A189">
        <v>107</v>
      </c>
      <c t="n" s="6" r="B189">
        <v>0</v>
      </c>
      <c t="n" s="6" r="C189">
        <v>0</v>
      </c>
      <c t="n" s="6" r="D189">
        <v>0</v>
      </c>
      <c t="n" s="6" r="E189">
        <v>0</v>
      </c>
    </row>
    <row spans="1:5" r="190">
      <c t="s" s="4" r="A190">
        <v>702</v>
      </c>
      <c t="n" s="6" r="B190">
        <v>0</v>
      </c>
      <c t="n" s="6" r="C190">
        <v>0</v>
      </c>
      <c t="n" s="6" r="D190">
        <v>0</v>
      </c>
      <c t="n" s="6" r="E190">
        <v>0</v>
      </c>
    </row>
    <row spans="1:5" r="191">
      <c t="s" s="4" r="A191">
        <v>109</v>
      </c>
      <c t="n" s="6" r="B191">
        <v>0</v>
      </c>
      <c t="n" s="6" r="C191">
        <v>0</v>
      </c>
      <c t="n" s="6" r="D191">
        <v>0</v>
      </c>
      <c t="n" s="6" r="E191">
        <v>0</v>
      </c>
    </row>
    <row spans="1:5" r="192">
      <c t="s" s="4" r="A192">
        <v>110</v>
      </c>
      <c t="n" s="6" r="B192">
        <v>0</v>
      </c>
      <c t="n" s="6" r="C192">
        <v>0</v>
      </c>
      <c t="n" s="6" r="D192">
        <v>0</v>
      </c>
      <c t="n" s="6" r="E192">
        <v>0</v>
      </c>
    </row>
    <row spans="1:5" r="193">
      <c t="s" s="4" r="A193">
        <v>111</v>
      </c>
      <c t="n" s="5" r="B193">
        <v>0</v>
      </c>
      <c t="n" s="5" r="C193">
        <v>0</v>
      </c>
      <c t="n" s="5" r="D193">
        <v>0</v>
      </c>
      <c t="n" s="5" r="E193">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24"/>
    <col customWidth="1" max="3" min="3" width="24"/>
    <col customWidth="1" max="4" min="4" width="24"/>
    <col customWidth="1" max="5" min="5" width="24"/>
  </cols>
  <sheetData>
    <row spans="1:5" r="1">
      <c t="s" s="1" r="A1">
        <v>704</v>
      </c>
      <c t="s" s="2" r="B1">
        <v>81</v>
      </c>
      <c t="s" s="2" r="D1">
        <v>1</v>
      </c>
    </row>
    <row spans="1:5" r="2">
      <c t="s" s="2" r="B2">
        <v>2</v>
      </c>
      <c t="s" s="2" r="C2">
        <v>82</v>
      </c>
      <c t="s" s="2" r="D2">
        <v>2</v>
      </c>
      <c t="s" s="2" r="E2">
        <v>82</v>
      </c>
    </row>
    <row spans="1:5" r="3">
      <c t="s" s="3" r="A3">
        <v>705</v>
      </c>
    </row>
    <row spans="1:5" r="4">
      <c t="s" s="4" r="A4">
        <v>706</v>
      </c>
      <c t="s" s="4" r="B4">
        <v>707</v>
      </c>
      <c t="s" s="4" r="C4">
        <v>707</v>
      </c>
      <c t="s" s="4" r="D4">
        <v>707</v>
      </c>
      <c t="s" s="4" r="E4">
        <v>707</v>
      </c>
    </row>
    <row spans="1:5" r="5">
      <c t="s" s="4" r="A5">
        <v>708</v>
      </c>
    </row>
    <row spans="1:5" r="6">
      <c t="s" s="3" r="A6">
        <v>705</v>
      </c>
    </row>
    <row spans="1:5" r="7">
      <c t="s" s="4" r="A7">
        <v>93</v>
      </c>
      <c t="n" s="10" r="B7">
        <v>33.2</v>
      </c>
      <c t="n" s="10" r="C7">
        <v>31.2</v>
      </c>
      <c t="n" s="10" r="D7">
        <v>99.3</v>
      </c>
      <c t="n" s="10" r="E7">
        <v>92.0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81</v>
      </c>
      <c t="s" s="2" r="D1">
        <v>1</v>
      </c>
    </row>
    <row spans="1:5" r="2">
      <c t="s" s="2" r="B2">
        <v>2</v>
      </c>
      <c t="s" s="2" r="C2">
        <v>82</v>
      </c>
      <c t="s" s="2" r="D2">
        <v>2</v>
      </c>
      <c t="s" s="2" r="E2">
        <v>82</v>
      </c>
    </row>
    <row spans="1:5" r="3">
      <c t="s" s="4" r="A3">
        <v>109</v>
      </c>
      <c t="n" s="5" r="B3">
        <v>48977</v>
      </c>
      <c t="n" s="5" r="C3">
        <v>85376</v>
      </c>
      <c t="n" s="5" r="D3">
        <v>184746</v>
      </c>
      <c t="n" s="5" r="E3">
        <v>235362</v>
      </c>
    </row>
    <row spans="1:5" r="4">
      <c t="s" s="3" r="A4">
        <v>116</v>
      </c>
    </row>
    <row spans="1:5" r="5">
      <c t="s" s="4" r="A5">
        <v>117</v>
      </c>
      <c t="n" s="6" r="B5">
        <v>-568</v>
      </c>
      <c t="n" s="6" r="C5">
        <v>-738</v>
      </c>
      <c t="n" s="6" r="D5">
        <v>-1217</v>
      </c>
      <c t="n" s="6" r="E5">
        <v>8763</v>
      </c>
    </row>
    <row spans="1:5" r="6">
      <c t="s" s="4" r="A6">
        <v>118</v>
      </c>
      <c t="n" s="6" r="B6">
        <v>-73</v>
      </c>
      <c t="n" s="6" r="C6">
        <v>-8</v>
      </c>
      <c t="n" s="6" r="D6">
        <v>-2370</v>
      </c>
      <c t="n" s="6" r="E6">
        <v>-8319</v>
      </c>
    </row>
    <row spans="1:5" r="7">
      <c t="s" s="4" r="A7">
        <v>119</v>
      </c>
      <c t="n" s="6" r="B7">
        <v>234</v>
      </c>
      <c t="n" s="6" r="C7">
        <v>276</v>
      </c>
      <c t="n" s="6" r="D7">
        <v>1328</v>
      </c>
      <c t="n" s="6" r="E7">
        <v>-164</v>
      </c>
    </row>
    <row spans="1:5" r="8">
      <c t="s" s="4" r="A8">
        <v>120</v>
      </c>
      <c t="n" s="6" r="B8">
        <v>-407</v>
      </c>
      <c t="n" s="6" r="C8">
        <v>-470</v>
      </c>
      <c t="n" s="6" r="D8">
        <v>-2259</v>
      </c>
      <c t="n" s="6" r="E8">
        <v>280</v>
      </c>
    </row>
    <row spans="1:5" r="9">
      <c t="s" s="4" r="A9">
        <v>121</v>
      </c>
      <c t="n" s="6" r="B9">
        <v>48570</v>
      </c>
      <c t="n" s="6" r="C9">
        <v>84906</v>
      </c>
      <c t="n" s="6" r="D9">
        <v>182487</v>
      </c>
      <c t="n" s="6" r="E9">
        <v>235642</v>
      </c>
    </row>
    <row spans="1:5" r="10">
      <c t="s" s="4" r="A10">
        <v>122</v>
      </c>
      <c t="n" s="6" r="B10">
        <v>22</v>
      </c>
      <c t="n" s="6" r="C10">
        <v>157</v>
      </c>
      <c t="n" s="6" r="D10">
        <v>117</v>
      </c>
      <c t="n" s="6" r="E10">
        <v>1363</v>
      </c>
    </row>
    <row spans="1:5" r="11">
      <c t="s" s="4" r="A11">
        <v>123</v>
      </c>
      <c t="n" s="5" r="B11">
        <v>48548</v>
      </c>
      <c t="n" s="5" r="C11">
        <v>84749</v>
      </c>
      <c t="n" s="5" r="D11">
        <v>182370</v>
      </c>
      <c t="n" s="5" r="E11">
        <v>234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09</v>
      </c>
      <c t="s" s="2" r="B1">
        <v>81</v>
      </c>
      <c t="s" s="2" r="C1">
        <v>1</v>
      </c>
    </row>
    <row spans="1:4" r="2">
      <c t="s" s="2" r="B2">
        <v>2</v>
      </c>
      <c t="s" s="2" r="C2">
        <v>2</v>
      </c>
      <c t="s" s="2" r="D2">
        <v>32</v>
      </c>
    </row>
    <row spans="1:4" r="3">
      <c t="s" s="3" r="A3">
        <v>710</v>
      </c>
    </row>
    <row spans="1:4" r="4">
      <c t="s" s="4" r="A4">
        <v>304</v>
      </c>
      <c t="n" s="5" r="B4">
        <v>28954280</v>
      </c>
      <c t="n" s="5" r="C4">
        <v>28954280</v>
      </c>
      <c t="n" s="5" r="D4">
        <v>28005195</v>
      </c>
    </row>
    <row spans="1:4" r="5">
      <c t="s" s="4" r="A5">
        <v>711</v>
      </c>
    </row>
    <row spans="1:4" r="6">
      <c t="s" s="3" r="A6">
        <v>710</v>
      </c>
    </row>
    <row spans="1:4" r="7">
      <c t="s" s="4" r="A7">
        <v>712</v>
      </c>
      <c t="n" s="5" r="B7">
        <v>40500</v>
      </c>
      <c t="n" s="5" r="C7">
        <v>40500</v>
      </c>
    </row>
    <row spans="1:4" r="8">
      <c t="s" s="4" r="A8">
        <v>713</v>
      </c>
    </row>
    <row spans="1:4" r="9">
      <c t="s" s="3" r="A9">
        <v>710</v>
      </c>
    </row>
    <row spans="1:4" r="10">
      <c t="s" s="4" r="A10">
        <v>714</v>
      </c>
      <c t="s" s="4" r="B10">
        <v>715</v>
      </c>
      <c t="s" s="4" r="C10">
        <v>715</v>
      </c>
    </row>
    <row spans="1:4" r="11">
      <c t="s" s="4" r="A11">
        <v>716</v>
      </c>
    </row>
    <row spans="1:4" r="12">
      <c t="s" s="3" r="A12">
        <v>710</v>
      </c>
    </row>
    <row spans="1:4" r="13">
      <c t="s" s="4" r="A13">
        <v>714</v>
      </c>
      <c t="s" s="4" r="B13">
        <v>717</v>
      </c>
      <c t="s" s="4" r="C13">
        <v>717</v>
      </c>
    </row>
    <row spans="1:4" r="14">
      <c t="s" s="4" r="A14">
        <v>718</v>
      </c>
    </row>
    <row spans="1:4" r="15">
      <c t="s" s="3" r="A15">
        <v>710</v>
      </c>
    </row>
    <row spans="1:4" r="16">
      <c t="s" s="4" r="A16">
        <v>304</v>
      </c>
      <c t="n" s="5" r="B16">
        <v>8500</v>
      </c>
      <c t="n" s="5" r="C16">
        <v>8500</v>
      </c>
    </row>
    <row spans="1:4" r="17">
      <c t="s" s="4" r="A17">
        <v>719</v>
      </c>
      <c t="n" s="5" r="B17">
        <v>400</v>
      </c>
    </row>
    <row spans="1:4" r="18">
      <c t="s" s="4" r="A18">
        <v>720</v>
      </c>
    </row>
    <row spans="1:4" r="19">
      <c t="s" s="3" r="A19">
        <v>710</v>
      </c>
    </row>
    <row spans="1:4" r="20">
      <c t="s" s="4" r="A20">
        <v>721</v>
      </c>
      <c t="n" s="5" r="C20">
        <v>3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2</v>
      </c>
    </row>
    <row spans="1:3" r="2">
      <c t="s" s="3" r="A2">
        <v>723</v>
      </c>
    </row>
    <row spans="1:3" r="3">
      <c t="s" s="4" r="A3">
        <v>640</v>
      </c>
      <c t="n" s="5" r="B3">
        <v>113735</v>
      </c>
      <c t="n" s="5" r="C3">
        <v>149123</v>
      </c>
    </row>
    <row spans="1:3" r="4">
      <c t="s" s="4" r="A4">
        <v>48</v>
      </c>
      <c t="n" s="6" r="B4">
        <v>15741</v>
      </c>
      <c t="n" s="6" r="C4">
        <v>64392</v>
      </c>
    </row>
    <row spans="1:3" r="5">
      <c t="s" s="4" r="A5">
        <v>49</v>
      </c>
      <c t="n" s="6" r="B5">
        <v>129476</v>
      </c>
      <c t="n" s="6" r="C5">
        <v>213515</v>
      </c>
    </row>
    <row spans="1:3" r="6">
      <c t="s" s="3" r="A6">
        <v>724</v>
      </c>
    </row>
    <row spans="1:3" r="7">
      <c t="s" s="4" r="A7">
        <v>48</v>
      </c>
      <c t="n" s="6" r="B7">
        <v>80061</v>
      </c>
      <c t="n" s="6" r="C7">
        <v>32842</v>
      </c>
    </row>
    <row spans="1:3" r="8">
      <c t="s" s="4" r="A8">
        <v>55</v>
      </c>
      <c t="n" s="6" r="B8">
        <v>80061</v>
      </c>
      <c t="n" s="6" r="C8">
        <v>32842</v>
      </c>
    </row>
    <row spans="1:3" r="9">
      <c t="s" s="4" r="A9">
        <v>725</v>
      </c>
    </row>
    <row spans="1:3" r="10">
      <c t="s" s="3" r="A10">
        <v>723</v>
      </c>
    </row>
    <row spans="1:3" r="11">
      <c t="s" s="4" r="A11">
        <v>640</v>
      </c>
      <c t="n" s="6" r="B11">
        <v>101237</v>
      </c>
      <c t="n" s="6" r="C11">
        <v>145000</v>
      </c>
    </row>
    <row spans="1:3" r="12">
      <c t="s" s="4" r="A12">
        <v>726</v>
      </c>
    </row>
    <row spans="1:3" r="13">
      <c t="s" s="3" r="A13">
        <v>723</v>
      </c>
    </row>
    <row spans="1:3" r="14">
      <c t="s" s="4" r="A14">
        <v>640</v>
      </c>
      <c t="n" s="6" r="B14">
        <v>12177</v>
      </c>
      <c t="n" s="6" r="C14">
        <v>3736</v>
      </c>
    </row>
    <row spans="1:3" r="15">
      <c t="s" s="4" r="A15">
        <v>727</v>
      </c>
    </row>
    <row spans="1:3" r="16">
      <c t="s" s="3" r="A16">
        <v>723</v>
      </c>
    </row>
    <row spans="1:3" r="17">
      <c t="s" s="4" r="A17">
        <v>640</v>
      </c>
      <c t="n" s="6" r="B17">
        <v>321</v>
      </c>
      <c t="n" s="6" r="C17">
        <v>387</v>
      </c>
    </row>
    <row spans="1:3" r="18">
      <c t="s" s="4" r="A18">
        <v>728</v>
      </c>
    </row>
    <row spans="1:3" r="19">
      <c t="s" s="3" r="A19">
        <v>723</v>
      </c>
    </row>
    <row spans="1:3" r="20">
      <c t="s" s="4" r="A20">
        <v>640</v>
      </c>
      <c t="n" s="6" r="B20">
        <v>12498</v>
      </c>
      <c t="n" s="6" r="C20">
        <v>4123</v>
      </c>
    </row>
    <row spans="1:3" r="21">
      <c t="s" s="4" r="A21">
        <v>48</v>
      </c>
      <c t="n" s="6" r="B21">
        <v>0</v>
      </c>
      <c t="n" s="6" r="C21">
        <v>0</v>
      </c>
    </row>
    <row spans="1:3" r="22">
      <c t="s" s="4" r="A22">
        <v>49</v>
      </c>
      <c t="n" s="6" r="B22">
        <v>12498</v>
      </c>
      <c t="n" s="6" r="C22">
        <v>4123</v>
      </c>
    </row>
    <row spans="1:3" r="23">
      <c t="s" s="3" r="A23">
        <v>724</v>
      </c>
    </row>
    <row spans="1:3" r="24">
      <c t="s" s="4" r="A24">
        <v>48</v>
      </c>
      <c t="n" s="6" r="B24">
        <v>0</v>
      </c>
      <c t="n" s="6" r="C24">
        <v>0</v>
      </c>
    </row>
    <row spans="1:3" r="25">
      <c t="s" s="4" r="A25">
        <v>55</v>
      </c>
      <c t="n" s="6" r="B25">
        <v>0</v>
      </c>
      <c t="n" s="6" r="C25">
        <v>0</v>
      </c>
    </row>
    <row spans="1:3" r="26">
      <c t="s" s="4" r="A26">
        <v>729</v>
      </c>
    </row>
    <row spans="1:3" r="27">
      <c t="s" s="3" r="A27">
        <v>723</v>
      </c>
    </row>
    <row spans="1:3" r="28">
      <c t="s" s="4" r="A28">
        <v>640</v>
      </c>
      <c t="n" s="6" r="B28">
        <v>0</v>
      </c>
      <c t="n" s="6" r="C28">
        <v>0</v>
      </c>
    </row>
    <row spans="1:3" r="29">
      <c t="s" s="4" r="A29">
        <v>730</v>
      </c>
    </row>
    <row spans="1:3" r="30">
      <c t="s" s="3" r="A30">
        <v>723</v>
      </c>
    </row>
    <row spans="1:3" r="31">
      <c t="s" s="4" r="A31">
        <v>640</v>
      </c>
      <c t="n" s="6" r="B31">
        <v>12177</v>
      </c>
      <c t="n" s="6" r="C31">
        <v>3736</v>
      </c>
    </row>
    <row spans="1:3" r="32">
      <c t="s" s="4" r="A32">
        <v>731</v>
      </c>
    </row>
    <row spans="1:3" r="33">
      <c t="s" s="3" r="A33">
        <v>723</v>
      </c>
    </row>
    <row spans="1:3" r="34">
      <c t="s" s="4" r="A34">
        <v>640</v>
      </c>
      <c t="n" s="6" r="B34">
        <v>321</v>
      </c>
      <c t="n" s="6" r="C34">
        <v>387</v>
      </c>
    </row>
    <row spans="1:3" r="35">
      <c t="s" s="4" r="A35">
        <v>732</v>
      </c>
    </row>
    <row spans="1:3" r="36">
      <c t="s" s="3" r="A36">
        <v>723</v>
      </c>
    </row>
    <row spans="1:3" r="37">
      <c t="s" s="4" r="A37">
        <v>640</v>
      </c>
      <c t="n" s="6" r="B37">
        <v>101237</v>
      </c>
      <c t="n" s="6" r="C37">
        <v>145000</v>
      </c>
    </row>
    <row spans="1:3" r="38">
      <c t="s" s="4" r="A38">
        <v>48</v>
      </c>
      <c t="n" s="6" r="B38">
        <v>15741</v>
      </c>
      <c t="n" s="6" r="C38">
        <v>64392</v>
      </c>
    </row>
    <row spans="1:3" r="39">
      <c t="s" s="4" r="A39">
        <v>49</v>
      </c>
      <c t="n" s="6" r="B39">
        <v>116978</v>
      </c>
      <c t="n" s="6" r="C39">
        <v>209392</v>
      </c>
    </row>
    <row spans="1:3" r="40">
      <c t="s" s="3" r="A40">
        <v>724</v>
      </c>
    </row>
    <row spans="1:3" r="41">
      <c t="s" s="4" r="A41">
        <v>48</v>
      </c>
      <c t="n" s="6" r="B41">
        <v>80061</v>
      </c>
      <c t="n" s="6" r="C41">
        <v>32842</v>
      </c>
    </row>
    <row spans="1:3" r="42">
      <c t="s" s="4" r="A42">
        <v>55</v>
      </c>
      <c t="n" s="6" r="B42">
        <v>80061</v>
      </c>
      <c t="n" s="6" r="C42">
        <v>32842</v>
      </c>
    </row>
    <row spans="1:3" r="43">
      <c t="s" s="4" r="A43">
        <v>733</v>
      </c>
    </row>
    <row spans="1:3" r="44">
      <c t="s" s="3" r="A44">
        <v>723</v>
      </c>
    </row>
    <row spans="1:3" r="45">
      <c t="s" s="4" r="A45">
        <v>640</v>
      </c>
      <c t="n" s="6" r="B45">
        <v>101237</v>
      </c>
      <c t="n" s="6" r="C45">
        <v>145000</v>
      </c>
    </row>
    <row spans="1:3" r="46">
      <c t="s" s="4" r="A46">
        <v>734</v>
      </c>
    </row>
    <row spans="1:3" r="47">
      <c t="s" s="3" r="A47">
        <v>723</v>
      </c>
    </row>
    <row spans="1:3" r="48">
      <c t="s" s="4" r="A48">
        <v>640</v>
      </c>
      <c t="n" s="6" r="B48">
        <v>0</v>
      </c>
      <c t="n" s="6" r="C48">
        <v>0</v>
      </c>
    </row>
    <row spans="1:3" r="49">
      <c t="s" s="4" r="A49">
        <v>735</v>
      </c>
    </row>
    <row spans="1:3" r="50">
      <c t="s" s="3" r="A50">
        <v>723</v>
      </c>
    </row>
    <row spans="1:3" r="51">
      <c t="s" s="4" r="A51">
        <v>640</v>
      </c>
      <c t="n" s="5" r="B51">
        <v>0</v>
      </c>
      <c t="n" s="5" r="C51">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s>
  <sheetData>
    <row spans="1:5" r="1">
      <c t="s" s="1" r="A1">
        <v>736</v>
      </c>
      <c t="s" s="2" r="B1">
        <v>2</v>
      </c>
      <c t="s" s="2" r="C1">
        <v>32</v>
      </c>
      <c t="s" s="2" r="D1">
        <v>82</v>
      </c>
      <c t="s" s="2" r="E1">
        <v>302</v>
      </c>
    </row>
    <row spans="1:5" r="2">
      <c t="s" s="3" r="A2">
        <v>723</v>
      </c>
    </row>
    <row spans="1:5" r="3">
      <c t="s" s="4" r="A3">
        <v>304</v>
      </c>
      <c t="n" s="5" r="B3">
        <v>28954280000</v>
      </c>
      <c t="n" s="5" r="C3">
        <v>28005195000</v>
      </c>
    </row>
    <row spans="1:5" r="4">
      <c t="s" s="4" r="A4">
        <v>737</v>
      </c>
      <c t="n" s="6" r="B4">
        <v>114498000</v>
      </c>
      <c t="n" s="6" r="C4">
        <v>130481000</v>
      </c>
      <c t="n" s="5" r="D4">
        <v>74579000</v>
      </c>
      <c t="n" s="5" r="E4">
        <v>63267000</v>
      </c>
    </row>
    <row spans="1:5" r="5">
      <c t="s" s="4" r="A5">
        <v>738</v>
      </c>
      <c t="n" s="6" r="B5">
        <v>236010000</v>
      </c>
      <c t="n" s="6" r="C5">
        <v>235709000</v>
      </c>
    </row>
    <row spans="1:5" r="6">
      <c t="s" s="4" r="A6">
        <v>41</v>
      </c>
      <c t="n" s="6" r="B6">
        <v>100089000</v>
      </c>
      <c t="n" s="6" r="C6">
        <v>118488000</v>
      </c>
    </row>
    <row spans="1:5" r="7">
      <c t="s" s="4" r="A7">
        <v>42</v>
      </c>
      <c t="n" s="6" r="B7">
        <v>380441000</v>
      </c>
      <c t="n" s="6" r="C7">
        <v>351588000</v>
      </c>
    </row>
    <row spans="1:5" r="8">
      <c t="s" s="4" r="A8">
        <v>739</v>
      </c>
      <c t="n" s="6" r="B8">
        <v>15741000</v>
      </c>
      <c t="n" s="6" r="C8">
        <v>64392000</v>
      </c>
    </row>
    <row spans="1:5" r="9">
      <c t="s" s="3" r="A9">
        <v>724</v>
      </c>
    </row>
    <row spans="1:5" r="10">
      <c t="s" s="4" r="A10">
        <v>51</v>
      </c>
      <c t="n" s="6" r="B10">
        <v>28827603000</v>
      </c>
      <c t="n" s="6" r="C10">
        <v>28027350000</v>
      </c>
    </row>
    <row spans="1:5" r="11">
      <c t="s" s="4" r="A11">
        <v>52</v>
      </c>
      <c t="n" s="6" r="B11">
        <v>31632000</v>
      </c>
      <c t="n" s="6" r="C11">
        <v>25904000</v>
      </c>
    </row>
    <row spans="1:5" r="12">
      <c t="s" s="4" r="A12">
        <v>54</v>
      </c>
      <c t="n" s="6" r="B12">
        <v>100089000</v>
      </c>
      <c t="n" s="6" r="C12">
        <v>118488000</v>
      </c>
    </row>
    <row spans="1:5" r="13">
      <c t="s" s="4" r="A13">
        <v>739</v>
      </c>
      <c t="n" s="6" r="B13">
        <v>80061000</v>
      </c>
      <c t="n" s="6" r="C13">
        <v>32842000</v>
      </c>
    </row>
    <row spans="1:5" r="14">
      <c t="s" s="4" r="A14">
        <v>740</v>
      </c>
    </row>
    <row spans="1:5" r="15">
      <c t="s" s="3" r="A15">
        <v>723</v>
      </c>
    </row>
    <row spans="1:5" r="16">
      <c t="s" s="4" r="A16">
        <v>304</v>
      </c>
      <c t="n" s="6" r="B16">
        <v>29390728000</v>
      </c>
      <c t="n" s="6" r="C16">
        <v>28954226000</v>
      </c>
    </row>
    <row spans="1:5" r="17">
      <c t="s" s="4" r="A17">
        <v>737</v>
      </c>
      <c t="n" s="6" r="B17">
        <v>114498000</v>
      </c>
      <c t="n" s="6" r="C17">
        <v>130481000</v>
      </c>
    </row>
    <row spans="1:5" r="18">
      <c t="s" s="4" r="A18">
        <v>738</v>
      </c>
      <c t="n" s="6" r="B18">
        <v>113735000</v>
      </c>
      <c t="n" s="6" r="C18">
        <v>149123000</v>
      </c>
    </row>
    <row spans="1:5" r="19">
      <c t="s" s="4" r="A19">
        <v>741</v>
      </c>
      <c t="n" s="6" r="B19">
        <v>28616000</v>
      </c>
      <c t="n" s="6" r="C19">
        <v>28832000</v>
      </c>
    </row>
    <row spans="1:5" r="20">
      <c t="s" s="4" r="A20">
        <v>742</v>
      </c>
      <c t="n" s="6" r="B20">
        <v>886974000</v>
      </c>
      <c t="n" s="6" r="C20">
        <v>800164000</v>
      </c>
    </row>
    <row spans="1:5" r="21">
      <c t="s" s="4" r="A21">
        <v>41</v>
      </c>
      <c t="n" s="6" r="B21">
        <v>100089000</v>
      </c>
      <c t="n" s="6" r="C21">
        <v>118488000</v>
      </c>
    </row>
    <row spans="1:5" r="22">
      <c t="s" s="4" r="A22">
        <v>743</v>
      </c>
      <c t="n" s="6" r="B22">
        <v>8297000</v>
      </c>
      <c t="n" s="6" r="C22">
        <v>50276000</v>
      </c>
    </row>
    <row spans="1:5" r="23">
      <c t="s" s="4" r="A23">
        <v>42</v>
      </c>
      <c t="n" s="6" r="B23">
        <v>380441000</v>
      </c>
      <c t="n" s="6" r="C23">
        <v>351588000</v>
      </c>
    </row>
    <row spans="1:5" r="24">
      <c t="s" s="4" r="A24">
        <v>739</v>
      </c>
      <c t="n" s="6" r="B24">
        <v>15741000</v>
      </c>
      <c t="n" s="6" r="C24">
        <v>64392000</v>
      </c>
    </row>
    <row spans="1:5" r="25">
      <c t="s" s="3" r="A25">
        <v>724</v>
      </c>
    </row>
    <row spans="1:5" r="26">
      <c t="s" s="4" r="A26">
        <v>51</v>
      </c>
      <c t="n" s="6" r="B26">
        <v>28103296000</v>
      </c>
      <c t="n" s="6" r="C26">
        <v>27809997000</v>
      </c>
    </row>
    <row spans="1:5" r="27">
      <c t="s" s="4" r="A27">
        <v>52</v>
      </c>
      <c t="n" s="6" r="B27">
        <v>31632000</v>
      </c>
      <c t="n" s="6" r="C27">
        <v>25904000</v>
      </c>
    </row>
    <row spans="1:5" r="28">
      <c t="s" s="4" r="A28">
        <v>54</v>
      </c>
      <c t="n" s="6" r="B28">
        <v>100089000</v>
      </c>
      <c t="n" s="6" r="C28">
        <v>118488000</v>
      </c>
    </row>
    <row spans="1:5" r="29">
      <c t="s" s="4" r="A29">
        <v>739</v>
      </c>
      <c t="n" s="6" r="B29">
        <v>80061000</v>
      </c>
      <c t="n" s="6" r="C29">
        <v>32842000</v>
      </c>
    </row>
    <row spans="1:5" r="30">
      <c t="s" s="4" r="A30">
        <v>744</v>
      </c>
    </row>
    <row spans="1:5" r="31">
      <c t="s" s="3" r="A31">
        <v>723</v>
      </c>
    </row>
    <row spans="1:5" r="32">
      <c t="s" s="4" r="A32">
        <v>304</v>
      </c>
      <c t="n" s="6" r="B32">
        <v>0</v>
      </c>
      <c t="n" s="6" r="C32">
        <v>0</v>
      </c>
    </row>
    <row spans="1:5" r="33">
      <c t="s" s="4" r="A33">
        <v>737</v>
      </c>
      <c t="n" s="6" r="B33">
        <v>114498000</v>
      </c>
      <c t="n" s="6" r="C33">
        <v>130481000</v>
      </c>
    </row>
    <row spans="1:5" r="34">
      <c t="s" s="4" r="A34">
        <v>738</v>
      </c>
      <c t="n" s="6" r="B34">
        <v>12498000</v>
      </c>
      <c t="n" s="6" r="C34">
        <v>4123000</v>
      </c>
    </row>
    <row spans="1:5" r="35">
      <c t="s" s="4" r="A35">
        <v>741</v>
      </c>
      <c t="n" s="6" r="B35">
        <v>0</v>
      </c>
      <c t="n" s="6" r="C35">
        <v>0</v>
      </c>
    </row>
    <row spans="1:5" r="36">
      <c t="s" s="4" r="A36">
        <v>742</v>
      </c>
      <c t="n" s="6" r="B36">
        <v>886974000</v>
      </c>
      <c t="n" s="6" r="C36">
        <v>800164000</v>
      </c>
    </row>
    <row spans="1:5" r="37">
      <c t="s" s="4" r="A37">
        <v>41</v>
      </c>
      <c t="n" s="6" r="B37">
        <v>100089000</v>
      </c>
      <c t="n" s="6" r="C37">
        <v>118488000</v>
      </c>
    </row>
    <row spans="1:5" r="38">
      <c t="s" s="4" r="A38">
        <v>743</v>
      </c>
      <c t="n" s="6" r="B38">
        <v>8297000</v>
      </c>
      <c t="n" s="6" r="C38">
        <v>50276000</v>
      </c>
    </row>
    <row spans="1:5" r="39">
      <c t="s" s="4" r="A39">
        <v>42</v>
      </c>
      <c t="n" s="6" r="B39">
        <v>0</v>
      </c>
      <c t="n" s="6" r="C39">
        <v>0</v>
      </c>
    </row>
    <row spans="1:5" r="40">
      <c t="s" s="4" r="A40">
        <v>739</v>
      </c>
      <c t="n" s="6" r="B40">
        <v>0</v>
      </c>
      <c t="n" s="6" r="C40">
        <v>0</v>
      </c>
    </row>
    <row spans="1:5" r="41">
      <c t="s" s="3" r="A41">
        <v>724</v>
      </c>
    </row>
    <row spans="1:5" r="42">
      <c t="s" s="4" r="A42">
        <v>51</v>
      </c>
      <c t="n" s="6" r="B42">
        <v>0</v>
      </c>
      <c t="n" s="6" r="C42">
        <v>0</v>
      </c>
    </row>
    <row spans="1:5" r="43">
      <c t="s" s="4" r="A43">
        <v>52</v>
      </c>
      <c t="n" s="6" r="B43">
        <v>0</v>
      </c>
      <c t="n" s="6" r="C43">
        <v>0</v>
      </c>
    </row>
    <row spans="1:5" r="44">
      <c t="s" s="4" r="A44">
        <v>54</v>
      </c>
      <c t="n" s="6" r="B44">
        <v>100089000</v>
      </c>
      <c t="n" s="6" r="C44">
        <v>118488000</v>
      </c>
    </row>
    <row spans="1:5" r="45">
      <c t="s" s="4" r="A45">
        <v>739</v>
      </c>
      <c t="n" s="6" r="B45">
        <v>0</v>
      </c>
      <c t="n" s="6" r="C45">
        <v>0</v>
      </c>
    </row>
    <row spans="1:5" r="46">
      <c t="s" s="4" r="A46">
        <v>745</v>
      </c>
    </row>
    <row spans="1:5" r="47">
      <c t="s" s="3" r="A47">
        <v>723</v>
      </c>
    </row>
    <row spans="1:5" r="48">
      <c t="s" s="4" r="A48">
        <v>304</v>
      </c>
      <c t="n" s="6" r="B48">
        <v>0</v>
      </c>
      <c t="n" s="6" r="C48">
        <v>0</v>
      </c>
    </row>
    <row spans="1:5" r="49">
      <c t="s" s="4" r="A49">
        <v>737</v>
      </c>
      <c t="n" s="6" r="B49">
        <v>0</v>
      </c>
      <c t="n" s="6" r="C49">
        <v>0</v>
      </c>
    </row>
    <row spans="1:5" r="50">
      <c t="s" s="4" r="A50">
        <v>738</v>
      </c>
      <c t="n" s="6" r="B50">
        <v>101237000</v>
      </c>
      <c t="n" s="6" r="C50">
        <v>145000000</v>
      </c>
    </row>
    <row spans="1:5" r="51">
      <c t="s" s="4" r="A51">
        <v>741</v>
      </c>
      <c t="n" s="6" r="B51">
        <v>28616000</v>
      </c>
      <c t="n" s="6" r="C51">
        <v>28832000</v>
      </c>
    </row>
    <row spans="1:5" r="52">
      <c t="s" s="4" r="A52">
        <v>742</v>
      </c>
      <c t="n" s="6" r="B52">
        <v>0</v>
      </c>
      <c t="n" s="6" r="C52">
        <v>0</v>
      </c>
    </row>
    <row spans="1:5" r="53">
      <c t="s" s="4" r="A53">
        <v>41</v>
      </c>
      <c t="n" s="6" r="B53">
        <v>0</v>
      </c>
      <c t="n" s="6" r="C53">
        <v>0</v>
      </c>
    </row>
    <row spans="1:5" r="54">
      <c t="s" s="4" r="A54">
        <v>743</v>
      </c>
      <c t="n" s="6" r="B54">
        <v>0</v>
      </c>
      <c t="n" s="6" r="C54">
        <v>0</v>
      </c>
    </row>
    <row spans="1:5" r="55">
      <c t="s" s="4" r="A55">
        <v>42</v>
      </c>
      <c t="n" s="6" r="B55">
        <v>380441000</v>
      </c>
      <c t="n" s="6" r="C55">
        <v>351588000</v>
      </c>
    </row>
    <row spans="1:5" r="56">
      <c t="s" s="4" r="A56">
        <v>739</v>
      </c>
      <c t="n" s="6" r="B56">
        <v>15741000</v>
      </c>
      <c t="n" s="6" r="C56">
        <v>64392000</v>
      </c>
    </row>
    <row spans="1:5" r="57">
      <c t="s" s="3" r="A57">
        <v>724</v>
      </c>
    </row>
    <row spans="1:5" r="58">
      <c t="s" s="4" r="A58">
        <v>51</v>
      </c>
      <c t="n" s="6" r="B58">
        <v>28103296000</v>
      </c>
      <c t="n" s="6" r="C58">
        <v>27809997000</v>
      </c>
    </row>
    <row spans="1:5" r="59">
      <c t="s" s="4" r="A59">
        <v>52</v>
      </c>
      <c t="n" s="6" r="B59">
        <v>31632000</v>
      </c>
      <c t="n" s="6" r="C59">
        <v>25904000</v>
      </c>
    </row>
    <row spans="1:5" r="60">
      <c t="s" s="4" r="A60">
        <v>54</v>
      </c>
      <c t="n" s="6" r="B60">
        <v>0</v>
      </c>
      <c t="n" s="6" r="C60">
        <v>0</v>
      </c>
    </row>
    <row spans="1:5" r="61">
      <c t="s" s="4" r="A61">
        <v>739</v>
      </c>
      <c t="n" s="6" r="B61">
        <v>80061000</v>
      </c>
      <c t="n" s="6" r="C61">
        <v>32842000</v>
      </c>
    </row>
    <row spans="1:5" r="62">
      <c t="s" s="4" r="A62">
        <v>746</v>
      </c>
    </row>
    <row spans="1:5" r="63">
      <c t="s" s="3" r="A63">
        <v>723</v>
      </c>
    </row>
    <row spans="1:5" r="64">
      <c t="s" s="4" r="A64">
        <v>304</v>
      </c>
      <c t="n" s="6" r="B64">
        <v>29390728000</v>
      </c>
      <c t="n" s="6" r="C64">
        <v>28954226000</v>
      </c>
    </row>
    <row spans="1:5" r="65">
      <c t="s" s="4" r="A65">
        <v>737</v>
      </c>
      <c t="n" s="6" r="B65">
        <v>0</v>
      </c>
      <c t="n" s="6" r="C65">
        <v>0</v>
      </c>
    </row>
    <row spans="1:5" r="66">
      <c t="s" s="4" r="A66">
        <v>738</v>
      </c>
      <c t="n" s="6" r="B66">
        <v>0</v>
      </c>
      <c t="n" s="6" r="C66">
        <v>0</v>
      </c>
    </row>
    <row spans="1:5" r="67">
      <c t="s" s="4" r="A67">
        <v>741</v>
      </c>
      <c t="n" s="6" r="B67">
        <v>0</v>
      </c>
      <c t="n" s="6" r="C67">
        <v>0</v>
      </c>
    </row>
    <row spans="1:5" r="68">
      <c t="s" s="4" r="A68">
        <v>742</v>
      </c>
      <c t="n" s="6" r="B68">
        <v>0</v>
      </c>
      <c t="n" s="6" r="C68">
        <v>0</v>
      </c>
    </row>
    <row spans="1:5" r="69">
      <c t="s" s="4" r="A69">
        <v>41</v>
      </c>
      <c t="n" s="6" r="B69">
        <v>0</v>
      </c>
      <c t="n" s="6" r="C69">
        <v>0</v>
      </c>
    </row>
    <row spans="1:5" r="70">
      <c t="s" s="4" r="A70">
        <v>743</v>
      </c>
      <c t="n" s="6" r="B70">
        <v>0</v>
      </c>
      <c t="n" s="6" r="C70">
        <v>0</v>
      </c>
    </row>
    <row spans="1:5" r="71">
      <c t="s" s="4" r="A71">
        <v>42</v>
      </c>
      <c t="n" s="6" r="B71">
        <v>0</v>
      </c>
      <c t="n" s="6" r="C71">
        <v>0</v>
      </c>
    </row>
    <row spans="1:5" r="72">
      <c t="s" s="4" r="A72">
        <v>739</v>
      </c>
      <c t="n" s="6" r="B72">
        <v>0</v>
      </c>
      <c t="n" s="6" r="C72">
        <v>0</v>
      </c>
    </row>
    <row spans="1:5" r="73">
      <c t="s" s="3" r="A73">
        <v>724</v>
      </c>
    </row>
    <row spans="1:5" r="74">
      <c t="s" s="4" r="A74">
        <v>51</v>
      </c>
      <c t="n" s="6" r="B74">
        <v>0</v>
      </c>
      <c t="n" s="6" r="C74">
        <v>0</v>
      </c>
    </row>
    <row spans="1:5" r="75">
      <c t="s" s="4" r="A75">
        <v>52</v>
      </c>
      <c t="n" s="6" r="B75">
        <v>0</v>
      </c>
      <c t="n" s="6" r="C75">
        <v>0</v>
      </c>
    </row>
    <row spans="1:5" r="76">
      <c t="s" s="4" r="A76">
        <v>54</v>
      </c>
      <c t="n" s="6" r="B76">
        <v>0</v>
      </c>
      <c t="n" s="6" r="C76">
        <v>0</v>
      </c>
    </row>
    <row spans="1:5" r="77">
      <c t="s" s="4" r="A77">
        <v>739</v>
      </c>
      <c t="n" s="6" r="B77">
        <v>0</v>
      </c>
      <c t="n" s="6" r="C77">
        <v>0</v>
      </c>
    </row>
    <row spans="1:5" r="78">
      <c t="s" s="4" r="A78">
        <v>747</v>
      </c>
    </row>
    <row spans="1:5" r="79">
      <c t="s" s="3" r="A79">
        <v>723</v>
      </c>
    </row>
    <row spans="1:5" r="80">
      <c t="s" s="4" r="A80">
        <v>304</v>
      </c>
      <c t="n" s="6" r="B80">
        <v>28954280000</v>
      </c>
      <c t="n" s="6" r="C80">
        <v>28005195000</v>
      </c>
    </row>
    <row spans="1:5" r="81">
      <c t="s" s="4" r="A81">
        <v>737</v>
      </c>
      <c t="n" s="6" r="B81">
        <v>114498000</v>
      </c>
      <c t="n" s="6" r="C81">
        <v>130481000</v>
      </c>
    </row>
    <row spans="1:5" r="82">
      <c t="s" s="4" r="A82">
        <v>738</v>
      </c>
      <c t="n" s="6" r="B82">
        <v>113735000</v>
      </c>
      <c t="n" s="6" r="C82">
        <v>149123000</v>
      </c>
    </row>
    <row spans="1:5" r="83">
      <c t="s" s="4" r="A83">
        <v>741</v>
      </c>
      <c t="n" s="6" r="B83">
        <v>30964000</v>
      </c>
      <c t="n" s="6" r="C83">
        <v>30643000</v>
      </c>
    </row>
    <row spans="1:5" r="84">
      <c t="s" s="4" r="A84">
        <v>742</v>
      </c>
      <c t="n" s="6" r="B84">
        <v>886974000</v>
      </c>
      <c t="n" s="6" r="C84">
        <v>800164000</v>
      </c>
    </row>
    <row spans="1:5" r="85">
      <c t="s" s="4" r="A85">
        <v>41</v>
      </c>
      <c t="n" s="6" r="B85">
        <v>100089000</v>
      </c>
      <c t="n" s="6" r="C85">
        <v>118488000</v>
      </c>
    </row>
    <row spans="1:5" r="86">
      <c t="s" s="4" r="A86">
        <v>743</v>
      </c>
      <c t="n" s="6" r="B86">
        <v>8297000</v>
      </c>
      <c t="n" s="6" r="C86">
        <v>50276000</v>
      </c>
    </row>
    <row spans="1:5" r="87">
      <c t="s" s="4" r="A87">
        <v>42</v>
      </c>
      <c t="n" s="6" r="B87">
        <v>380441000</v>
      </c>
      <c t="n" s="6" r="C87">
        <v>351588000</v>
      </c>
    </row>
    <row spans="1:5" r="88">
      <c t="s" s="4" r="A88">
        <v>739</v>
      </c>
      <c t="n" s="6" r="B88">
        <v>15741000</v>
      </c>
      <c t="n" s="6" r="C88">
        <v>64392000</v>
      </c>
    </row>
    <row spans="1:5" r="89">
      <c t="s" s="3" r="A89">
        <v>724</v>
      </c>
    </row>
    <row spans="1:5" r="90">
      <c t="s" s="4" r="A90">
        <v>51</v>
      </c>
      <c t="n" s="6" r="B90">
        <v>28827603000</v>
      </c>
      <c t="n" s="6" r="C90">
        <v>28027350000</v>
      </c>
    </row>
    <row spans="1:5" r="91">
      <c t="s" s="4" r="A91">
        <v>52</v>
      </c>
      <c t="n" s="6" r="B91">
        <v>31632000</v>
      </c>
      <c t="n" s="6" r="C91">
        <v>25904000</v>
      </c>
    </row>
    <row spans="1:5" r="92">
      <c t="s" s="4" r="A92">
        <v>54</v>
      </c>
      <c t="n" s="6" r="B92">
        <v>100089000</v>
      </c>
      <c t="n" s="6" r="C92">
        <v>118488000</v>
      </c>
    </row>
    <row spans="1:5" r="93">
      <c t="s" s="4" r="A93">
        <v>739</v>
      </c>
      <c t="n" s="5" r="B93">
        <v>80061000</v>
      </c>
      <c t="n" s="5" r="C93">
        <v>3284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4"/>
    <col customWidth="1" max="5" min="5" width="24"/>
    <col customWidth="1" max="6" min="6" width="36"/>
    <col customWidth="1" max="7" min="7" width="27"/>
    <col customWidth="1" max="8" min="8" width="50"/>
    <col customWidth="1" max="9" min="9" width="33"/>
  </cols>
  <sheetData>
    <row spans="1:9" r="1">
      <c t="s" s="1" r="A1">
        <v>124</v>
      </c>
      <c t="s" s="2" r="B1">
        <v>125</v>
      </c>
      <c t="s" s="2" r="C1">
        <v>126</v>
      </c>
      <c t="s" s="2" r="D1">
        <v>28</v>
      </c>
      <c t="s" s="2" r="E1">
        <v>30</v>
      </c>
      <c t="s" s="2" r="F1">
        <v>127</v>
      </c>
      <c t="s" s="2" r="G1">
        <v>128</v>
      </c>
      <c t="s" s="2" r="H1">
        <v>129</v>
      </c>
      <c t="s" s="2" r="I1">
        <v>130</v>
      </c>
    </row>
    <row spans="1:9" r="2">
      <c t="s" s="4" r="A2">
        <v>131</v>
      </c>
      <c t="n" s="6" r="C2">
        <v>0</v>
      </c>
      <c t="n" s="6" r="D2">
        <v>34881338</v>
      </c>
      <c t="n" s="6" r="E2">
        <v>11495377</v>
      </c>
    </row>
    <row spans="1:9" r="3">
      <c t="s" s="4" r="A3">
        <v>132</v>
      </c>
      <c t="n" s="5" r="B3">
        <v>1443990</v>
      </c>
      <c t="n" s="5" r="C3">
        <v>0</v>
      </c>
      <c t="n" s="5" r="D3">
        <v>349</v>
      </c>
      <c t="n" s="5" r="E3">
        <v>115</v>
      </c>
      <c t="n" s="5" r="F3">
        <v>24887</v>
      </c>
      <c t="n" s="5" r="G3">
        <v>1413492</v>
      </c>
      <c t="n" s="5" r="H3">
        <v>4819</v>
      </c>
      <c t="n" s="5" r="I3">
        <v>328</v>
      </c>
    </row>
    <row spans="1:9" r="4">
      <c t="s" s="3" r="A4">
        <v>133</v>
      </c>
    </row>
    <row spans="1:9" r="5">
      <c t="s" s="4" r="A5">
        <v>134</v>
      </c>
      <c t="n" s="6" r="B5">
        <v>201</v>
      </c>
      <c t="n" s="6" r="I5">
        <v>201</v>
      </c>
    </row>
    <row spans="1:9" r="6">
      <c t="s" s="4" r="A6">
        <v>109</v>
      </c>
      <c t="n" s="6" r="B6">
        <v>235362</v>
      </c>
      <c t="n" s="6" r="G6">
        <v>233999</v>
      </c>
      <c t="n" s="6" r="I6">
        <v>1363</v>
      </c>
    </row>
    <row spans="1:9" r="7">
      <c t="s" s="4" r="A7">
        <v>135</v>
      </c>
      <c t="n" s="6" r="B7">
        <v>280</v>
      </c>
      <c t="n" s="6" r="H7">
        <v>280</v>
      </c>
    </row>
    <row spans="1:9" r="8">
      <c t="s" s="4" r="A8">
        <v>136</v>
      </c>
      <c t="n" s="6" r="B8">
        <v>-1624</v>
      </c>
      <c t="n" s="6" r="I8">
        <v>-1624</v>
      </c>
    </row>
    <row spans="1:9" r="9">
      <c t="s" s="4" r="A9">
        <v>137</v>
      </c>
      <c t="n" s="6" r="B9">
        <v>-13914</v>
      </c>
      <c t="n" s="6" r="G9">
        <v>-13914</v>
      </c>
    </row>
    <row spans="1:9" r="10">
      <c t="s" s="4" r="A10">
        <v>138</v>
      </c>
      <c t="n" s="6" r="D10">
        <v>234236</v>
      </c>
      <c t="n" s="6" r="E10">
        <v>0</v>
      </c>
    </row>
    <row spans="1:9" r="11">
      <c t="s" s="4" r="A11">
        <v>139</v>
      </c>
      <c t="n" s="6" r="B11">
        <v>3341</v>
      </c>
      <c t="n" s="5" r="D11">
        <v>2</v>
      </c>
      <c t="n" s="5" r="E11">
        <v>0</v>
      </c>
      <c t="n" s="6" r="F11">
        <v>3339</v>
      </c>
    </row>
    <row spans="1:9" r="12">
      <c t="s" s="4" r="A12">
        <v>140</v>
      </c>
      <c t="n" s="6" r="B12">
        <v>3258</v>
      </c>
      <c t="n" s="6" r="F12">
        <v>3258</v>
      </c>
    </row>
    <row spans="1:9" r="13">
      <c t="s" s="4" r="A13">
        <v>141</v>
      </c>
      <c t="n" s="6" r="D13">
        <v>-327296</v>
      </c>
      <c t="n" s="6" r="E13">
        <v>0</v>
      </c>
    </row>
    <row spans="1:9" r="14">
      <c t="s" s="4" r="A14">
        <v>142</v>
      </c>
      <c t="n" s="6" r="B14">
        <v>-13337</v>
      </c>
      <c t="n" s="5" r="D14">
        <v>-3</v>
      </c>
      <c t="n" s="5" r="E14">
        <v>0</v>
      </c>
      <c t="n" s="6" r="F14">
        <v>-13334</v>
      </c>
    </row>
    <row spans="1:9" r="15">
      <c t="s" s="4" r="A15">
        <v>143</v>
      </c>
      <c t="n" s="6" r="D15">
        <v>8445</v>
      </c>
      <c t="n" s="6" r="E15">
        <v>-8445</v>
      </c>
    </row>
    <row spans="1:9" r="16">
      <c t="s" s="4" r="A16">
        <v>144</v>
      </c>
      <c t="n" s="6" r="B16">
        <v>0</v>
      </c>
      <c t="n" s="5" r="D16">
        <v>0</v>
      </c>
      <c t="n" s="5" r="E16">
        <v>0</v>
      </c>
    </row>
    <row spans="1:9" r="17">
      <c t="s" s="4" r="A17">
        <v>145</v>
      </c>
      <c t="n" s="6" r="C17">
        <v>0</v>
      </c>
      <c t="n" s="6" r="D17">
        <v>34796723</v>
      </c>
      <c t="n" s="6" r="E17">
        <v>11486932</v>
      </c>
    </row>
    <row spans="1:9" r="18">
      <c t="s" s="4" r="A18">
        <v>146</v>
      </c>
      <c t="n" s="6" r="B18">
        <v>1657557</v>
      </c>
      <c t="n" s="5" r="C18">
        <v>0</v>
      </c>
      <c t="n" s="5" r="D18">
        <v>348</v>
      </c>
      <c t="n" s="5" r="E18">
        <v>115</v>
      </c>
      <c t="n" s="6" r="F18">
        <v>18150</v>
      </c>
      <c t="n" s="6" r="G18">
        <v>1633577</v>
      </c>
      <c t="n" s="6" r="H18">
        <v>5099</v>
      </c>
      <c t="n" s="6" r="I18">
        <v>268</v>
      </c>
    </row>
    <row spans="1:9" r="19">
      <c t="s" s="4" r="A19">
        <v>147</v>
      </c>
      <c t="n" s="6" r="C19">
        <v>0</v>
      </c>
      <c t="n" s="6" r="D19">
        <v>34859786</v>
      </c>
      <c t="n" s="6" r="E19">
        <v>11491932</v>
      </c>
    </row>
    <row spans="1:9" r="20">
      <c t="s" s="4" r="A20">
        <v>148</v>
      </c>
      <c t="n" s="6" r="B20">
        <v>1580128</v>
      </c>
      <c t="n" s="5" r="C20">
        <v>0</v>
      </c>
      <c t="n" s="5" r="D20">
        <v>349</v>
      </c>
      <c t="n" s="5" r="E20">
        <v>115</v>
      </c>
      <c t="n" s="6" r="F20">
        <v>20721</v>
      </c>
      <c t="n" s="6" r="G20">
        <v>1552988</v>
      </c>
      <c t="n" s="6" r="H20">
        <v>5569</v>
      </c>
      <c t="n" s="6" r="I20">
        <v>386</v>
      </c>
    </row>
    <row spans="1:9" r="21">
      <c t="s" s="3" r="A21">
        <v>133</v>
      </c>
    </row>
    <row spans="1:9" r="22">
      <c t="s" s="4" r="A22">
        <v>109</v>
      </c>
      <c t="n" s="6" r="B22">
        <v>85376</v>
      </c>
      <c t="n" s="6" r="G22">
        <v>85219</v>
      </c>
      <c t="n" s="6" r="I22">
        <v>157</v>
      </c>
    </row>
    <row spans="1:9" r="23">
      <c t="s" s="4" r="A23">
        <v>135</v>
      </c>
      <c t="n" s="6" r="B23">
        <v>-470</v>
      </c>
      <c t="n" s="6" r="H23">
        <v>-470</v>
      </c>
    </row>
    <row spans="1:9" r="24">
      <c t="s" s="4" r="A24">
        <v>136</v>
      </c>
      <c t="n" s="6" r="B24">
        <v>-275</v>
      </c>
      <c t="n" s="6" r="I24">
        <v>-275</v>
      </c>
    </row>
    <row spans="1:9" r="25">
      <c t="s" s="4" r="A25">
        <v>137</v>
      </c>
      <c t="n" s="6" r="B25">
        <v>-4630</v>
      </c>
      <c t="n" s="6" r="G25">
        <v>-4630</v>
      </c>
    </row>
    <row spans="1:9" r="26">
      <c t="s" s="4" r="A26">
        <v>138</v>
      </c>
      <c t="n" s="6" r="D26">
        <v>28729</v>
      </c>
      <c t="n" s="6" r="E26">
        <v>0</v>
      </c>
    </row>
    <row spans="1:9" r="27">
      <c t="s" s="4" r="A27">
        <v>139</v>
      </c>
      <c t="n" s="6" r="B27">
        <v>213</v>
      </c>
      <c t="n" s="5" r="D27">
        <v>0</v>
      </c>
      <c t="n" s="5" r="E27">
        <v>0</v>
      </c>
      <c t="n" s="6" r="F27">
        <v>213</v>
      </c>
    </row>
    <row spans="1:9" r="28">
      <c t="s" s="4" r="A28">
        <v>140</v>
      </c>
      <c t="n" s="6" r="B28">
        <v>1248</v>
      </c>
      <c t="n" s="6" r="F28">
        <v>1248</v>
      </c>
    </row>
    <row spans="1:9" r="29">
      <c t="s" s="4" r="A29">
        <v>141</v>
      </c>
      <c t="n" s="6" r="D29">
        <v>-96792</v>
      </c>
      <c t="n" s="6" r="E29">
        <v>0</v>
      </c>
    </row>
    <row spans="1:9" r="30">
      <c t="s" s="4" r="A30">
        <v>142</v>
      </c>
      <c t="n" s="6" r="B30">
        <v>-4033</v>
      </c>
      <c t="n" s="5" r="D30">
        <v>-1</v>
      </c>
      <c t="n" s="5" r="E30">
        <v>0</v>
      </c>
      <c t="n" s="6" r="F30">
        <v>-4032</v>
      </c>
    </row>
    <row spans="1:9" r="31">
      <c t="s" s="4" r="A31">
        <v>143</v>
      </c>
      <c t="n" s="6" r="D31">
        <v>5000</v>
      </c>
      <c t="n" s="6" r="E31">
        <v>-5000</v>
      </c>
    </row>
    <row spans="1:9" r="32">
      <c t="s" s="4" r="A32">
        <v>144</v>
      </c>
      <c t="n" s="6" r="B32">
        <v>0</v>
      </c>
    </row>
    <row spans="1:9" r="33">
      <c t="s" s="4" r="A33">
        <v>145</v>
      </c>
      <c t="n" s="6" r="C33">
        <v>0</v>
      </c>
      <c t="n" s="6" r="D33">
        <v>34796723</v>
      </c>
      <c t="n" s="6" r="E33">
        <v>11486932</v>
      </c>
    </row>
    <row spans="1:9" r="34">
      <c t="s" s="4" r="A34">
        <v>146</v>
      </c>
      <c t="n" s="6" r="B34">
        <v>1657557</v>
      </c>
      <c t="n" s="5" r="C34">
        <v>0</v>
      </c>
      <c t="n" s="5" r="D34">
        <v>348</v>
      </c>
      <c t="n" s="5" r="E34">
        <v>115</v>
      </c>
      <c t="n" s="6" r="F34">
        <v>18150</v>
      </c>
      <c t="n" s="6" r="G34">
        <v>1633577</v>
      </c>
      <c t="n" s="6" r="H34">
        <v>5099</v>
      </c>
      <c t="n" s="6" r="I34">
        <v>268</v>
      </c>
    </row>
    <row spans="1:9" r="35">
      <c t="s" s="4" r="A35">
        <v>149</v>
      </c>
      <c t="n" s="6" r="C35">
        <v>0</v>
      </c>
      <c t="n" s="6" r="D35">
        <v>34756384</v>
      </c>
      <c t="n" s="6" r="E35">
        <v>11486932</v>
      </c>
    </row>
    <row spans="1:9" r="36">
      <c t="s" s="4" r="A36">
        <v>150</v>
      </c>
      <c t="n" s="6" r="B36">
        <v>1725678</v>
      </c>
      <c t="n" s="5" r="C36">
        <v>0</v>
      </c>
      <c t="n" s="5" r="D36">
        <v>348</v>
      </c>
      <c t="n" s="5" r="E36">
        <v>115</v>
      </c>
      <c t="n" s="6" r="F36">
        <v>17290</v>
      </c>
      <c t="n" s="6" r="G36">
        <v>1702560</v>
      </c>
      <c t="n" s="6" r="H36">
        <v>5135</v>
      </c>
      <c t="n" s="6" r="I36">
        <v>230</v>
      </c>
    </row>
    <row spans="1:9" r="37">
      <c t="s" s="3" r="A37">
        <v>133</v>
      </c>
    </row>
    <row spans="1:9" r="38">
      <c t="s" s="4" r="A38">
        <v>134</v>
      </c>
      <c t="n" s="6" r="B38">
        <v>23</v>
      </c>
      <c t="n" s="6" r="I38">
        <v>23</v>
      </c>
    </row>
    <row spans="1:9" r="39">
      <c t="s" s="4" r="A39">
        <v>109</v>
      </c>
      <c t="n" s="6" r="B39">
        <v>184746</v>
      </c>
      <c t="n" s="6" r="G39">
        <v>184629</v>
      </c>
      <c t="n" s="6" r="I39">
        <v>117</v>
      </c>
    </row>
    <row spans="1:9" r="40">
      <c t="s" s="4" r="A40">
        <v>135</v>
      </c>
      <c t="n" s="6" r="B40">
        <v>-2259</v>
      </c>
      <c t="n" s="6" r="H40">
        <v>-2259</v>
      </c>
    </row>
    <row spans="1:9" r="41">
      <c t="s" s="4" r="A41">
        <v>136</v>
      </c>
      <c t="n" s="6" r="B41">
        <v>-124</v>
      </c>
      <c t="n" s="6" r="I41">
        <v>-124</v>
      </c>
    </row>
    <row spans="1:9" r="42">
      <c t="s" s="4" r="A42">
        <v>137</v>
      </c>
      <c t="n" s="6" r="B42">
        <v>-13659</v>
      </c>
      <c t="n" s="6" r="G42">
        <v>-13659</v>
      </c>
    </row>
    <row spans="1:9" r="43">
      <c t="s" s="4" r="A43">
        <v>138</v>
      </c>
      <c t="n" s="6" r="D43">
        <v>152764</v>
      </c>
      <c t="n" s="6" r="E43">
        <v>0</v>
      </c>
    </row>
    <row spans="1:9" r="44">
      <c t="s" s="4" r="A44">
        <v>139</v>
      </c>
      <c t="n" s="6" r="B44">
        <v>3680</v>
      </c>
      <c t="n" s="5" r="D44">
        <v>2</v>
      </c>
      <c t="n" s="5" r="E44">
        <v>0</v>
      </c>
      <c t="n" s="6" r="F44">
        <v>3678</v>
      </c>
    </row>
    <row spans="1:9" r="45">
      <c t="s" s="4" r="A45">
        <v>140</v>
      </c>
      <c t="n" s="6" r="B45">
        <v>3957</v>
      </c>
      <c t="n" s="6" r="F45">
        <v>3957</v>
      </c>
    </row>
    <row spans="1:9" r="46">
      <c t="s" s="4" r="A46">
        <v>141</v>
      </c>
      <c t="n" s="6" r="D46">
        <v>-1530592</v>
      </c>
      <c t="n" s="6" r="E46">
        <v>0</v>
      </c>
    </row>
    <row spans="1:9" r="47">
      <c t="s" s="4" r="A47">
        <v>142</v>
      </c>
      <c t="n" s="6" r="B47">
        <v>-66643</v>
      </c>
      <c t="n" s="5" r="D47">
        <v>-16</v>
      </c>
      <c t="n" s="5" r="E47">
        <v>0</v>
      </c>
      <c t="n" s="6" r="F47">
        <v>-23484</v>
      </c>
      <c t="n" s="6" r="G47">
        <v>-43143</v>
      </c>
    </row>
    <row spans="1:9" r="48">
      <c t="s" s="4" r="A48">
        <v>143</v>
      </c>
      <c t="n" s="6" r="D48">
        <v>10000</v>
      </c>
      <c t="n" s="6" r="E48">
        <v>-10000</v>
      </c>
    </row>
    <row spans="1:9" r="49">
      <c t="s" s="4" r="A49">
        <v>144</v>
      </c>
      <c t="n" s="6" r="B49">
        <v>0</v>
      </c>
    </row>
    <row spans="1:9" r="50">
      <c t="s" s="4" r="A50">
        <v>151</v>
      </c>
      <c t="n" s="6" r="C50">
        <v>0</v>
      </c>
      <c t="n" s="6" r="D50">
        <v>33388556</v>
      </c>
      <c t="n" s="6" r="E50">
        <v>11476932</v>
      </c>
    </row>
    <row spans="1:9" r="51">
      <c t="s" s="4" r="A51">
        <v>152</v>
      </c>
      <c t="n" s="6" r="B51">
        <v>1835399</v>
      </c>
      <c t="n" s="5" r="C51">
        <v>0</v>
      </c>
      <c t="n" s="5" r="D51">
        <v>334</v>
      </c>
      <c t="n" s="5" r="E51">
        <v>115</v>
      </c>
      <c t="n" s="6" r="F51">
        <v>1441</v>
      </c>
      <c t="n" s="6" r="G51">
        <v>1830387</v>
      </c>
      <c t="n" s="6" r="H51">
        <v>2876</v>
      </c>
      <c t="n" s="6" r="I51">
        <v>246</v>
      </c>
    </row>
    <row spans="1:9" r="52">
      <c t="s" s="4" r="A52">
        <v>153</v>
      </c>
      <c t="n" s="6" r="C52">
        <v>0</v>
      </c>
      <c t="n" s="6" r="D52">
        <v>33724471</v>
      </c>
      <c t="n" s="6" r="E52">
        <v>11486932</v>
      </c>
    </row>
    <row spans="1:9" r="53">
      <c t="s" s="4" r="A53">
        <v>154</v>
      </c>
      <c t="n" s="6" r="B53">
        <v>1805492</v>
      </c>
      <c t="n" s="5" r="C53">
        <v>0</v>
      </c>
      <c t="n" s="5" r="D53">
        <v>337</v>
      </c>
      <c t="n" s="5" r="E53">
        <v>115</v>
      </c>
      <c t="n" s="6" r="F53">
        <v>0</v>
      </c>
      <c t="n" s="6" r="G53">
        <v>1801457</v>
      </c>
      <c t="n" s="6" r="H53">
        <v>3283</v>
      </c>
      <c t="n" s="6" r="I53">
        <v>300</v>
      </c>
    </row>
    <row spans="1:9" r="54">
      <c t="s" s="3" r="A54">
        <v>133</v>
      </c>
    </row>
    <row spans="1:9" r="55">
      <c t="s" s="4" r="A55">
        <v>134</v>
      </c>
      <c t="n" s="6" r="B55">
        <v>4</v>
      </c>
      <c t="n" s="6" r="I55">
        <v>4</v>
      </c>
    </row>
    <row spans="1:9" r="56">
      <c t="s" s="4" r="A56">
        <v>109</v>
      </c>
      <c t="n" s="6" r="B56">
        <v>48977</v>
      </c>
      <c t="n" s="6" r="G56">
        <v>48955</v>
      </c>
      <c t="n" s="6" r="I56">
        <v>22</v>
      </c>
    </row>
    <row spans="1:9" r="57">
      <c t="s" s="4" r="A57">
        <v>135</v>
      </c>
      <c t="n" s="6" r="B57">
        <v>-407</v>
      </c>
      <c t="n" s="6" r="H57">
        <v>-407</v>
      </c>
    </row>
    <row spans="1:9" r="58">
      <c t="s" s="4" r="A58">
        <v>136</v>
      </c>
      <c t="n" s="6" r="B58">
        <v>-80</v>
      </c>
      <c t="n" s="6" r="I58">
        <v>-80</v>
      </c>
    </row>
    <row spans="1:9" r="59">
      <c t="s" s="4" r="A59">
        <v>137</v>
      </c>
      <c t="n" s="6" r="B59">
        <v>-4486</v>
      </c>
      <c t="n" s="6" r="G59">
        <v>-4486</v>
      </c>
    </row>
    <row spans="1:9" r="60">
      <c t="s" s="4" r="A60">
        <v>138</v>
      </c>
      <c t="n" s="6" r="D60">
        <v>10669</v>
      </c>
      <c t="n" s="6" r="E60">
        <v>0</v>
      </c>
    </row>
    <row spans="1:9" r="61">
      <c t="s" s="4" r="A61">
        <v>139</v>
      </c>
      <c t="n" s="6" r="B61">
        <v>268</v>
      </c>
      <c t="n" s="5" r="D61">
        <v>1</v>
      </c>
      <c t="n" s="5" r="E61">
        <v>0</v>
      </c>
      <c t="n" s="6" r="F61">
        <v>267</v>
      </c>
    </row>
    <row spans="1:9" r="62">
      <c t="s" s="4" r="A62">
        <v>140</v>
      </c>
      <c t="n" s="6" r="B62">
        <v>1246</v>
      </c>
      <c t="n" s="6" r="F62">
        <v>1246</v>
      </c>
    </row>
    <row spans="1:9" r="63">
      <c t="s" s="4" r="A63">
        <v>141</v>
      </c>
      <c t="n" s="6" r="D63">
        <v>-356584</v>
      </c>
      <c t="n" s="6" r="E63">
        <v>0</v>
      </c>
    </row>
    <row spans="1:9" r="64">
      <c t="s" s="4" r="A64">
        <v>142</v>
      </c>
      <c t="n" s="6" r="B64">
        <v>-15615</v>
      </c>
      <c t="n" s="5" r="D64">
        <v>-4</v>
      </c>
      <c t="n" s="5" r="E64">
        <v>0</v>
      </c>
      <c t="n" s="6" r="F64">
        <v>-72</v>
      </c>
      <c t="n" s="6" r="G64">
        <v>-15539</v>
      </c>
    </row>
    <row spans="1:9" r="65">
      <c t="s" s="4" r="A65">
        <v>143</v>
      </c>
      <c t="n" s="6" r="D65">
        <v>10000</v>
      </c>
      <c t="n" s="6" r="E65">
        <v>-10000</v>
      </c>
    </row>
    <row spans="1:9" r="66">
      <c t="s" s="4" r="A66">
        <v>144</v>
      </c>
      <c t="n" s="6" r="B66">
        <v>0</v>
      </c>
    </row>
    <row spans="1:9" r="67">
      <c t="s" s="4" r="A67">
        <v>151</v>
      </c>
      <c t="n" s="6" r="C67">
        <v>0</v>
      </c>
      <c t="n" s="6" r="D67">
        <v>33388556</v>
      </c>
      <c t="n" s="6" r="E67">
        <v>11476932</v>
      </c>
    </row>
    <row spans="1:9" r="68">
      <c t="s" s="4" r="A68">
        <v>152</v>
      </c>
      <c t="n" s="5" r="B68">
        <v>1835399</v>
      </c>
      <c t="n" s="5" r="C68">
        <v>0</v>
      </c>
      <c t="n" s="5" r="D68">
        <v>334</v>
      </c>
      <c t="n" s="5" r="E68">
        <v>115</v>
      </c>
      <c t="n" s="5" r="F68">
        <v>1441</v>
      </c>
      <c t="n" s="5" r="G68">
        <v>1830387</v>
      </c>
      <c t="n" s="5" r="H68">
        <v>2876</v>
      </c>
      <c t="n" s="5" r="I68">
        <v>2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5</v>
      </c>
      <c t="s" s="2" r="B1">
        <v>81</v>
      </c>
      <c t="s" s="2" r="D1">
        <v>1</v>
      </c>
    </row>
    <row spans="1:5" r="2">
      <c t="s" s="2" r="B2">
        <v>2</v>
      </c>
      <c t="s" s="2" r="C2">
        <v>82</v>
      </c>
      <c t="s" s="2" r="D2">
        <v>2</v>
      </c>
      <c t="s" s="2" r="E2">
        <v>82</v>
      </c>
    </row>
    <row spans="1:5" r="3">
      <c t="s" s="4" r="A3">
        <v>28</v>
      </c>
    </row>
    <row spans="1:5" r="4">
      <c t="s" s="4" r="A4">
        <v>156</v>
      </c>
      <c t="n" s="8" r="B4">
        <v>0.1</v>
      </c>
      <c t="n" s="8" r="C4">
        <v>0.1</v>
      </c>
      <c t="n" s="8" r="D4">
        <v>0.3</v>
      </c>
      <c t="n" s="8" r="E4">
        <v>0.3</v>
      </c>
    </row>
    <row spans="1:5" r="5">
      <c t="s" s="4" r="A5">
        <v>30</v>
      </c>
    </row>
    <row spans="1:5" r="6">
      <c t="s" s="4" r="A6">
        <v>156</v>
      </c>
      <c t="n" s="8" r="B6">
        <v>0.1</v>
      </c>
      <c t="n" s="8" r="C6">
        <v>0.1</v>
      </c>
      <c t="n" s="8" r="D6">
        <v>0.3</v>
      </c>
      <c t="n" s="8" r="E6">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82</v>
      </c>
    </row>
    <row spans="1:3" r="3">
      <c t="s" s="4" r="A3">
        <v>111</v>
      </c>
      <c t="n" s="5" r="B3">
        <v>184629</v>
      </c>
      <c t="n" s="5" r="C3">
        <v>233999</v>
      </c>
    </row>
    <row spans="1:3" r="4">
      <c t="s" s="4" r="A4">
        <v>110</v>
      </c>
      <c t="n" s="6" r="B4">
        <v>117</v>
      </c>
      <c t="n" s="6" r="C4">
        <v>1363</v>
      </c>
    </row>
    <row spans="1:3" r="5">
      <c t="s" s="4" r="A5">
        <v>109</v>
      </c>
      <c t="n" s="6" r="B5">
        <v>184746</v>
      </c>
      <c t="n" s="6" r="C5">
        <v>235362</v>
      </c>
    </row>
    <row spans="1:3" r="6">
      <c t="s" s="3" r="A6">
        <v>158</v>
      </c>
    </row>
    <row spans="1:3" r="7">
      <c t="s" s="4" r="A7">
        <v>159</v>
      </c>
      <c t="n" s="6" r="B7">
        <v>91045</v>
      </c>
      <c t="n" s="6" r="C7">
        <v>78318</v>
      </c>
    </row>
    <row spans="1:3" r="8">
      <c t="s" s="4" r="A8">
        <v>160</v>
      </c>
      <c t="n" s="6" r="B8">
        <v>-32684</v>
      </c>
      <c t="n" s="6" r="C8">
        <v>-32393</v>
      </c>
    </row>
    <row spans="1:3" r="9">
      <c t="s" s="4" r="A9">
        <v>161</v>
      </c>
      <c t="n" s="6" r="B9">
        <v>7150</v>
      </c>
      <c t="n" s="6" r="C9">
        <v>6000</v>
      </c>
    </row>
    <row spans="1:3" r="10">
      <c t="s" s="4" r="A10">
        <v>162</v>
      </c>
      <c t="n" s="6" r="B10">
        <v>43179</v>
      </c>
      <c t="n" s="6" r="C10">
        <v>431</v>
      </c>
    </row>
    <row spans="1:3" r="11">
      <c t="s" s="4" r="A11">
        <v>163</v>
      </c>
      <c t="n" s="6" r="B11">
        <v>-32480</v>
      </c>
      <c t="n" s="6" r="C11">
        <v>-39216</v>
      </c>
    </row>
    <row spans="1:3" r="12">
      <c t="s" s="4" r="A12">
        <v>164</v>
      </c>
      <c t="n" s="6" r="B12">
        <v>55627</v>
      </c>
      <c t="n" s="6" r="C12">
        <v>0</v>
      </c>
    </row>
    <row spans="1:3" r="13">
      <c t="s" s="4" r="A13">
        <v>165</v>
      </c>
      <c t="n" s="6" r="B13">
        <v>-2936</v>
      </c>
      <c t="n" s="6" r="C13">
        <v>-9087</v>
      </c>
    </row>
    <row spans="1:3" r="14">
      <c t="s" s="4" r="A14">
        <v>166</v>
      </c>
      <c t="n" s="6" r="B14">
        <v>-351</v>
      </c>
      <c t="n" s="6" r="C14">
        <v>0</v>
      </c>
    </row>
    <row spans="1:3" r="15">
      <c t="s" s="4" r="A15">
        <v>167</v>
      </c>
      <c t="n" s="6" r="B15">
        <v>-4636</v>
      </c>
      <c t="n" s="6" r="C15">
        <v>-57</v>
      </c>
    </row>
    <row spans="1:3" r="16">
      <c t="s" s="4" r="A16">
        <v>168</v>
      </c>
      <c t="n" s="6" r="B16">
        <v>-2370</v>
      </c>
      <c t="n" s="6" r="C16">
        <v>-8319</v>
      </c>
    </row>
    <row spans="1:3" r="17">
      <c t="s" s="4" r="A17">
        <v>169</v>
      </c>
      <c t="n" s="6" r="B17">
        <v>-8168</v>
      </c>
      <c t="n" s="6" r="C17">
        <v>-3380</v>
      </c>
    </row>
    <row spans="1:3" r="18">
      <c t="s" s="4" r="A18">
        <v>170</v>
      </c>
      <c t="n" s="6" r="B18">
        <v>-7901</v>
      </c>
      <c t="n" s="6" r="C18">
        <v>21391</v>
      </c>
    </row>
    <row spans="1:3" r="19">
      <c t="s" s="4" r="A19">
        <v>171</v>
      </c>
      <c t="n" s="6" r="B19">
        <v>4120</v>
      </c>
      <c t="n" s="6" r="C19">
        <v>3364</v>
      </c>
    </row>
    <row spans="1:3" r="20">
      <c t="s" s="4" r="A20">
        <v>105</v>
      </c>
      <c t="n" s="6" r="B20">
        <v>2469</v>
      </c>
      <c t="n" s="6" r="C20">
        <v>5638</v>
      </c>
    </row>
    <row spans="1:3" r="21">
      <c t="s" s="4" r="A21">
        <v>172</v>
      </c>
      <c t="n" s="6" r="B21">
        <v>-435</v>
      </c>
      <c t="n" s="6" r="C21">
        <v>4303</v>
      </c>
    </row>
    <row spans="1:3" r="22">
      <c t="s" s="4" r="A22">
        <v>173</v>
      </c>
      <c t="n" s="6" r="B22">
        <v>-14088</v>
      </c>
      <c t="n" s="6" r="C22">
        <v>-1884</v>
      </c>
    </row>
    <row spans="1:3" r="23">
      <c t="s" s="4" r="A23">
        <v>174</v>
      </c>
      <c t="n" s="6" r="B23">
        <v>1848</v>
      </c>
      <c t="n" s="6" r="C23">
        <v>2723</v>
      </c>
    </row>
    <row spans="1:3" r="24">
      <c t="s" s="4" r="A24">
        <v>175</v>
      </c>
      <c t="n" s="6" r="B24">
        <v>5242</v>
      </c>
      <c t="n" s="6" r="C24">
        <v>2314</v>
      </c>
    </row>
    <row spans="1:3" r="25">
      <c t="s" s="4" r="A25">
        <v>176</v>
      </c>
      <c t="n" s="6" r="B25">
        <v>17978</v>
      </c>
      <c t="n" s="6" r="C25">
        <v>-2441</v>
      </c>
    </row>
    <row spans="1:3" r="26">
      <c t="s" s="4" r="A26">
        <v>177</v>
      </c>
      <c t="n" s="6" r="B26">
        <v>307355</v>
      </c>
      <c t="n" s="6" r="C26">
        <v>263067</v>
      </c>
    </row>
    <row spans="1:3" r="27">
      <c t="s" s="3" r="A27">
        <v>178</v>
      </c>
    </row>
    <row spans="1:3" r="28">
      <c t="s" s="4" r="A28">
        <v>179</v>
      </c>
      <c t="n" s="6" r="B28">
        <v>-1994416</v>
      </c>
      <c t="n" s="6" r="C28">
        <v>-3211328</v>
      </c>
    </row>
    <row spans="1:3" r="29">
      <c t="s" s="4" r="A29">
        <v>180</v>
      </c>
      <c t="n" s="6" r="B29">
        <v>2843119</v>
      </c>
      <c t="n" s="6" r="C29">
        <v>2721886</v>
      </c>
    </row>
    <row spans="1:3" r="30">
      <c t="s" s="4" r="A30">
        <v>181</v>
      </c>
      <c t="n" s="6" r="B30">
        <v>3996</v>
      </c>
      <c t="n" s="6" r="C30">
        <v>8</v>
      </c>
    </row>
    <row spans="1:3" r="31">
      <c t="s" s="4" r="A31">
        <v>182</v>
      </c>
      <c t="n" s="6" r="B31">
        <v>-6939</v>
      </c>
      <c t="n" s="6" r="C31">
        <v>-143695</v>
      </c>
    </row>
    <row spans="1:3" r="32">
      <c t="s" s="4" r="A32">
        <v>183</v>
      </c>
      <c t="n" s="6" r="B32">
        <v>49278</v>
      </c>
      <c t="n" s="6" r="C32">
        <v>200098</v>
      </c>
    </row>
    <row spans="1:3" r="33">
      <c t="s" s="4" r="A33">
        <v>184</v>
      </c>
      <c t="n" s="6" r="B33">
        <v>-65548</v>
      </c>
      <c t="n" s="6" r="C33">
        <v>-35454</v>
      </c>
    </row>
    <row spans="1:3" r="34">
      <c t="s" s="4" r="A34">
        <v>185</v>
      </c>
      <c t="n" s="6" r="B34">
        <v>27773</v>
      </c>
      <c t="n" s="6" r="C34">
        <v>11006</v>
      </c>
    </row>
    <row spans="1:3" r="35">
      <c t="s" s="4" r="A35">
        <v>186</v>
      </c>
      <c t="n" s="6" r="B35">
        <v>-12756</v>
      </c>
      <c t="n" s="6" r="C35">
        <v>-21691</v>
      </c>
    </row>
    <row spans="1:3" r="36">
      <c t="s" s="4" r="A36">
        <v>187</v>
      </c>
      <c t="n" s="6" r="B36">
        <v>3611</v>
      </c>
      <c t="n" s="6" r="C36">
        <v>-32720</v>
      </c>
    </row>
    <row spans="1:3" r="37">
      <c t="s" s="4" r="A37">
        <v>188</v>
      </c>
      <c t="n" s="6" r="B37">
        <v>0</v>
      </c>
      <c t="n" s="6" r="C37">
        <v>-45583</v>
      </c>
    </row>
    <row spans="1:3" r="38">
      <c t="s" s="4" r="A38">
        <v>189</v>
      </c>
      <c t="n" s="6" r="B38">
        <v>848118</v>
      </c>
      <c t="n" s="6" r="C38">
        <v>-557473</v>
      </c>
    </row>
    <row spans="1:3" r="39">
      <c t="s" s="3" r="A39">
        <v>190</v>
      </c>
    </row>
    <row spans="1:3" r="40">
      <c t="s" s="4" r="A40">
        <v>191</v>
      </c>
      <c t="n" s="6" r="B40">
        <v>-3483804</v>
      </c>
      <c t="n" s="6" r="C40">
        <v>-3013378</v>
      </c>
    </row>
    <row spans="1:3" r="41">
      <c t="s" s="4" r="A41">
        <v>192</v>
      </c>
      <c t="n" s="6" r="B41">
        <v>2401993</v>
      </c>
      <c t="n" s="6" r="C41">
        <v>3362227</v>
      </c>
    </row>
    <row spans="1:3" r="42">
      <c t="s" s="4" r="A42">
        <v>193</v>
      </c>
      <c t="n" s="6" r="B42">
        <v>-9859</v>
      </c>
      <c t="n" s="6" r="C42">
        <v>-14933</v>
      </c>
    </row>
    <row spans="1:3" r="43">
      <c t="s" s="4" r="A43">
        <v>194</v>
      </c>
      <c t="n" s="6" r="B43">
        <v>-13659</v>
      </c>
      <c t="n" s="6" r="C43">
        <v>-13914</v>
      </c>
    </row>
    <row spans="1:3" r="44">
      <c t="s" s="4" r="A44">
        <v>195</v>
      </c>
      <c t="n" s="6" r="B44">
        <v>-66643</v>
      </c>
      <c t="n" s="6" r="C44">
        <v>-13337</v>
      </c>
    </row>
    <row spans="1:3" r="45">
      <c t="s" s="4" r="A45">
        <v>196</v>
      </c>
      <c t="n" s="6" r="B45">
        <v>617</v>
      </c>
      <c t="n" s="6" r="C45">
        <v>476</v>
      </c>
    </row>
    <row spans="1:3" r="46">
      <c t="s" s="4" r="A46">
        <v>134</v>
      </c>
      <c t="n" s="6" r="B46">
        <v>23</v>
      </c>
      <c t="n" s="6" r="C46">
        <v>201</v>
      </c>
    </row>
    <row spans="1:3" r="47">
      <c t="s" s="4" r="A47">
        <v>136</v>
      </c>
      <c t="n" s="6" r="B47">
        <v>-124</v>
      </c>
      <c t="n" s="6" r="C47">
        <v>-1624</v>
      </c>
    </row>
    <row spans="1:3" r="48">
      <c t="s" s="4" r="A48">
        <v>197</v>
      </c>
      <c t="n" s="6" r="B48">
        <v>-1171456</v>
      </c>
      <c t="n" s="6" r="C48">
        <v>305718</v>
      </c>
    </row>
    <row spans="1:3" r="49">
      <c t="s" s="4" r="A49">
        <v>198</v>
      </c>
      <c t="n" s="6" r="B49">
        <v>-15983</v>
      </c>
      <c t="n" s="6" r="C49">
        <v>11312</v>
      </c>
    </row>
    <row spans="1:3" r="50">
      <c t="s" s="4" r="A50">
        <v>199</v>
      </c>
      <c t="n" s="6" r="B50">
        <v>130481</v>
      </c>
      <c t="n" s="6" r="C50">
        <v>63267</v>
      </c>
    </row>
    <row spans="1:3" r="51">
      <c t="s" s="4" r="A51">
        <v>200</v>
      </c>
      <c t="n" s="6" r="B51">
        <v>114498</v>
      </c>
      <c t="n" s="6" r="C51">
        <v>74579</v>
      </c>
    </row>
    <row spans="1:3" r="52">
      <c t="s" s="3" r="A52">
        <v>201</v>
      </c>
    </row>
    <row spans="1:3" r="53">
      <c t="s" s="4" r="A53">
        <v>202</v>
      </c>
      <c t="n" s="6" r="B53">
        <v>165885</v>
      </c>
      <c t="n" s="6" r="C53">
        <v>155962</v>
      </c>
    </row>
    <row spans="1:3" r="54">
      <c t="s" s="4" r="A54">
        <v>203</v>
      </c>
      <c t="n" s="6" r="B54">
        <v>104403</v>
      </c>
      <c t="n" s="6" r="C54">
        <v>118866</v>
      </c>
    </row>
    <row spans="1:3" r="55">
      <c t="s" s="3" r="A55">
        <v>204</v>
      </c>
    </row>
    <row spans="1:3" r="56">
      <c t="s" s="4" r="A56">
        <v>205</v>
      </c>
      <c t="n" s="6" r="B56">
        <v>2025453</v>
      </c>
      <c t="n" s="6" r="C56">
        <v>2571997</v>
      </c>
    </row>
    <row spans="1:3" r="57">
      <c t="s" s="4" r="A57">
        <v>206</v>
      </c>
      <c t="n" s="5" r="B57">
        <v>1885453</v>
      </c>
      <c t="n" s="5" r="C57">
        <v>24448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Inco</vt:lpstr>
      <vt:lpstr>Consolidated Statements of Comp</vt:lpstr>
      <vt:lpstr>Consolidated Statements of Shar</vt:lpstr>
      <vt:lpstr>Consolidated Statements of Sha7</vt:lpstr>
      <vt:lpstr>Consolidated Statements of Cash</vt:lpstr>
      <vt:lpstr>Basis of Financial Reporting</vt:lpstr>
      <vt:lpstr>Student Loans Receivable and Al</vt:lpstr>
      <vt:lpstr>Bonds and Notes Payable</vt:lpstr>
      <vt:lpstr>Derivative Financial Instrument</vt:lpstr>
      <vt:lpstr>Investments and Notes Receivabl</vt:lpstr>
      <vt:lpstr>Intangible Assets Intangible As</vt:lpstr>
      <vt:lpstr>Earnings per Common Share</vt:lpstr>
      <vt:lpstr>Segment Reporting</vt:lpstr>
      <vt:lpstr>Major Customer</vt:lpstr>
      <vt:lpstr>Related Party Transactions</vt:lpstr>
      <vt:lpstr>Fair Value</vt:lpstr>
      <vt:lpstr>Basis of Financial Reporting Si</vt:lpstr>
      <vt:lpstr>Student Loans Receivable and 21</vt:lpstr>
      <vt:lpstr>Bonds and Notes payable (Tables</vt:lpstr>
      <vt:lpstr>Derivative Financial Instrume23</vt:lpstr>
      <vt:lpstr>Investments and Notes Receiva24</vt:lpstr>
      <vt:lpstr>Intangible Assets Intangible 25</vt:lpstr>
      <vt:lpstr>Earnings per Common Share (Tabl</vt:lpstr>
      <vt:lpstr>Segment Reporting (Tables)</vt:lpstr>
      <vt:lpstr>Fair Value (Tables)</vt:lpstr>
      <vt:lpstr>Student Loans Receivable (Detai</vt:lpstr>
      <vt:lpstr>Student Loans Receivable and 30</vt:lpstr>
      <vt:lpstr>Student Loans Receivable and 31</vt:lpstr>
      <vt:lpstr>Student Loans Receivable and 32</vt:lpstr>
      <vt:lpstr>Student Loans Receivable and 33</vt:lpstr>
      <vt:lpstr>Outstanding Debt Obligations (D</vt:lpstr>
      <vt:lpstr>Bonds and Notes Payable Outstan</vt:lpstr>
      <vt:lpstr>Bonds and Notes Payable Asset-b</vt:lpstr>
      <vt:lpstr>Bonds and Notes Payable Debt Re</vt:lpstr>
      <vt:lpstr>Derivative Financial Instrume38</vt:lpstr>
      <vt:lpstr>Derivative Financial Instrume39</vt:lpstr>
      <vt:lpstr>Derivative Financial Instrume40</vt:lpstr>
      <vt:lpstr>Derivative Financial Instrume41</vt:lpstr>
      <vt:lpstr>Derivative Financial Instrume42</vt:lpstr>
      <vt:lpstr>Investments and Notes Receiva43</vt:lpstr>
      <vt:lpstr>Intangible Assets Intangible 44</vt:lpstr>
      <vt:lpstr>Intangible Assets Amortization </vt:lpstr>
      <vt:lpstr>Intangible Assets Goodwill (Det</vt:lpstr>
      <vt:lpstr>Earnings per Common Share (Deta</vt:lpstr>
      <vt:lpstr>Segment Reporting (Details)</vt:lpstr>
      <vt:lpstr>Major Customer (Details)</vt:lpstr>
      <vt:lpstr>Related Party Transactions Tran</vt:lpstr>
      <vt:lpstr>Assets and Liabilities that are</vt:lpstr>
      <vt:lpstr>Fair Value of Financial Instru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1:20Z</dcterms:created>
  <dcterms:modified xmlns:dcterms="http://purl.org/dc/terms/" xmlns:xsi="http://www.w3.org/2001/XMLSchema-instance" xsi:type="dcterms:W3CDTF">2015-11-05T18:41:20Z</dcterms:modified>
  <dc:title xmlns:dc="http://purl.org/dc/elements/1.1/">Untitled</dc:title>
  <dc:description xmlns:dc="http://purl.org/dc/elements/1.1/"/>
  <dc:subject xmlns:dc="http://purl.org/dc/elements/1.1/"/>
  <cp:keywords/>
  <cp:category/>
</cp:coreProperties>
</file>